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Collaboration Agreements, Licen" sheetId="15" state="visible" r:id="rId15"/>
    <sheet xmlns:r="http://schemas.openxmlformats.org/officeDocument/2006/relationships" name="Consolidated Variable Interest "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Balance Sheet Components" sheetId="19" state="visible" r:id="rId19"/>
    <sheet xmlns:r="http://schemas.openxmlformats.org/officeDocument/2006/relationships" name="Senior Secured Term Loan Facili" sheetId="20" state="visible" r:id="rId20"/>
    <sheet xmlns:r="http://schemas.openxmlformats.org/officeDocument/2006/relationships" name="Liability Related to Sale of Fu" sheetId="21" state="visible" r:id="rId21"/>
    <sheet xmlns:r="http://schemas.openxmlformats.org/officeDocument/2006/relationships" name="Product Development Obligations" sheetId="22" state="visible" r:id="rId22"/>
    <sheet xmlns:r="http://schemas.openxmlformats.org/officeDocument/2006/relationships" name="Commitments and Contingencies" sheetId="23" state="visible" r:id="rId23"/>
    <sheet xmlns:r="http://schemas.openxmlformats.org/officeDocument/2006/relationships" name="Equity and Stock-based Compensa"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Collaboration Agreements, Lic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Balance Sheet Components (Table" sheetId="34" state="visible" r:id="rId34"/>
    <sheet xmlns:r="http://schemas.openxmlformats.org/officeDocument/2006/relationships" name="Senior Secured Term Loan Faci_2" sheetId="35" state="visible" r:id="rId35"/>
    <sheet xmlns:r="http://schemas.openxmlformats.org/officeDocument/2006/relationships" name="Liability Related to Sale of _2" sheetId="36" state="visible" r:id="rId36"/>
    <sheet xmlns:r="http://schemas.openxmlformats.org/officeDocument/2006/relationships" name="Commitments and Contingencies (" sheetId="37" state="visible" r:id="rId37"/>
    <sheet xmlns:r="http://schemas.openxmlformats.org/officeDocument/2006/relationships" name="Equity and Stock-based Compen_2"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The Company - Additional Inform" sheetId="42" state="visible" r:id="rId42"/>
    <sheet xmlns:r="http://schemas.openxmlformats.org/officeDocument/2006/relationships" name="Summary of Significant Accoun_3" sheetId="43" state="visible" r:id="rId43"/>
    <sheet xmlns:r="http://schemas.openxmlformats.org/officeDocument/2006/relationships" name="Discontinued Operations - Addit"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Discontinued Operations - Sch_3" sheetId="47" state="visible" r:id="rId47"/>
    <sheet xmlns:r="http://schemas.openxmlformats.org/officeDocument/2006/relationships" name="Collaboration Agreements, Lic_3" sheetId="48" state="visible" r:id="rId48"/>
    <sheet xmlns:r="http://schemas.openxmlformats.org/officeDocument/2006/relationships" name="Collaboration Agreements, Lic_4" sheetId="49" state="visible" r:id="rId49"/>
    <sheet xmlns:r="http://schemas.openxmlformats.org/officeDocument/2006/relationships" name="Collaboration Agreements, Lic_5" sheetId="50" state="visible" r:id="rId50"/>
    <sheet xmlns:r="http://schemas.openxmlformats.org/officeDocument/2006/relationships" name="Collaboration Agreements, Lic_6" sheetId="51" state="visible" r:id="rId51"/>
    <sheet xmlns:r="http://schemas.openxmlformats.org/officeDocument/2006/relationships" name="Collaboration Agreements, Lic_7" sheetId="52" state="visible" r:id="rId52"/>
    <sheet xmlns:r="http://schemas.openxmlformats.org/officeDocument/2006/relationships" name="Collaboration Agreements, Lic_8" sheetId="53" state="visible" r:id="rId53"/>
    <sheet xmlns:r="http://schemas.openxmlformats.org/officeDocument/2006/relationships" name="Collaboration Agreements, Lic_9" sheetId="54" state="visible" r:id="rId54"/>
    <sheet xmlns:r="http://schemas.openxmlformats.org/officeDocument/2006/relationships" name="Collaboration Agreements, Li_10" sheetId="55" state="visible" r:id="rId55"/>
    <sheet xmlns:r="http://schemas.openxmlformats.org/officeDocument/2006/relationships" name="Collaboration Agreements, Li_11" sheetId="56" state="visible" r:id="rId56"/>
    <sheet xmlns:r="http://schemas.openxmlformats.org/officeDocument/2006/relationships" name="Collaboration Agreements, Li_12" sheetId="57" state="visible" r:id="rId57"/>
    <sheet xmlns:r="http://schemas.openxmlformats.org/officeDocument/2006/relationships" name="Collaboration Agreements, Li_13" sheetId="58" state="visible" r:id="rId58"/>
    <sheet xmlns:r="http://schemas.openxmlformats.org/officeDocument/2006/relationships" name="Collaboration Agreements, Li_14" sheetId="59" state="visible" r:id="rId59"/>
    <sheet xmlns:r="http://schemas.openxmlformats.org/officeDocument/2006/relationships" name="Exclusive License and Option to" sheetId="60" state="visible" r:id="rId60"/>
    <sheet xmlns:r="http://schemas.openxmlformats.org/officeDocument/2006/relationships" name="Equity method investment - Vari" sheetId="61" state="visible" r:id="rId61"/>
    <sheet xmlns:r="http://schemas.openxmlformats.org/officeDocument/2006/relationships" name="Fair Value Measurements - Fair " sheetId="62" state="visible" r:id="rId62"/>
    <sheet xmlns:r="http://schemas.openxmlformats.org/officeDocument/2006/relationships" name="Fair Value Measurements - Addit" sheetId="63" state="visible" r:id="rId63"/>
    <sheet xmlns:r="http://schemas.openxmlformats.org/officeDocument/2006/relationships" name="Leases - Additional Information" sheetId="64" state="visible" r:id="rId64"/>
    <sheet xmlns:r="http://schemas.openxmlformats.org/officeDocument/2006/relationships" name="Leases - Schedule of Lease Asse" sheetId="65" state="visible" r:id="rId65"/>
    <sheet xmlns:r="http://schemas.openxmlformats.org/officeDocument/2006/relationships" name="Leases - Components of Lease Ex" sheetId="66" state="visible" r:id="rId66"/>
    <sheet xmlns:r="http://schemas.openxmlformats.org/officeDocument/2006/relationships" name="Leases - Schedule of Lease Term" sheetId="67" state="visible" r:id="rId67"/>
    <sheet xmlns:r="http://schemas.openxmlformats.org/officeDocument/2006/relationships" name="Leases - Schedule of Supplement" sheetId="68" state="visible" r:id="rId68"/>
    <sheet xmlns:r="http://schemas.openxmlformats.org/officeDocument/2006/relationships" name="Consolidated Variable Interes_2" sheetId="69" state="visible" r:id="rId69"/>
    <sheet xmlns:r="http://schemas.openxmlformats.org/officeDocument/2006/relationships" name="Balance Sheet Components - Sche" sheetId="70" state="visible" r:id="rId70"/>
    <sheet xmlns:r="http://schemas.openxmlformats.org/officeDocument/2006/relationships" name="Balance Sheet Components - Addi" sheetId="71" state="visible" r:id="rId71"/>
    <sheet xmlns:r="http://schemas.openxmlformats.org/officeDocument/2006/relationships" name="Balance Sheet Components - Summ" sheetId="72" state="visible" r:id="rId72"/>
    <sheet xmlns:r="http://schemas.openxmlformats.org/officeDocument/2006/relationships" name="Balance Sheet Components - Su_2" sheetId="73" state="visible" r:id="rId73"/>
    <sheet xmlns:r="http://schemas.openxmlformats.org/officeDocument/2006/relationships" name="Balance Sheet Components - Sc_2" sheetId="74" state="visible" r:id="rId74"/>
    <sheet xmlns:r="http://schemas.openxmlformats.org/officeDocument/2006/relationships" name="Balance Sheet Components - Sc_3" sheetId="75" state="visible" r:id="rId75"/>
    <sheet xmlns:r="http://schemas.openxmlformats.org/officeDocument/2006/relationships" name="Balance Sheet Components - Sc_4" sheetId="76" state="visible" r:id="rId76"/>
    <sheet xmlns:r="http://schemas.openxmlformats.org/officeDocument/2006/relationships" name="Balance Sheet Components - Sc_5" sheetId="77" state="visible" r:id="rId77"/>
    <sheet xmlns:r="http://schemas.openxmlformats.org/officeDocument/2006/relationships" name="Liability Related to Sale of _3" sheetId="78" state="visible" r:id="rId78"/>
    <sheet xmlns:r="http://schemas.openxmlformats.org/officeDocument/2006/relationships" name="Liability Related to Sale of _4" sheetId="79" state="visible" r:id="rId79"/>
    <sheet xmlns:r="http://schemas.openxmlformats.org/officeDocument/2006/relationships" name="Senior Secured Term Loan Faci_3" sheetId="80" state="visible" r:id="rId80"/>
    <sheet xmlns:r="http://schemas.openxmlformats.org/officeDocument/2006/relationships" name="Senior Secured Term Loan Faci_4" sheetId="81" state="visible" r:id="rId81"/>
    <sheet xmlns:r="http://schemas.openxmlformats.org/officeDocument/2006/relationships" name="Product Development Obligatio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quity and Stock-based Compen_3" sheetId="85" state="visible" r:id="rId85"/>
    <sheet xmlns:r="http://schemas.openxmlformats.org/officeDocument/2006/relationships" name="Equity and Stock-based Compen_4" sheetId="86" state="visible" r:id="rId86"/>
    <sheet xmlns:r="http://schemas.openxmlformats.org/officeDocument/2006/relationships" name="Equity and Stock-based Compen_5" sheetId="87" state="visible" r:id="rId87"/>
    <sheet xmlns:r="http://schemas.openxmlformats.org/officeDocument/2006/relationships" name="Equity and Stock-based Compen_6" sheetId="88" state="visible" r:id="rId88"/>
    <sheet xmlns:r="http://schemas.openxmlformats.org/officeDocument/2006/relationships" name="Equity and Stock-based Compen_7" sheetId="89" state="visible" r:id="rId89"/>
    <sheet xmlns:r="http://schemas.openxmlformats.org/officeDocument/2006/relationships" name="Equity and Stock-based Compen_8" sheetId="90" state="visible" r:id="rId90"/>
    <sheet xmlns:r="http://schemas.openxmlformats.org/officeDocument/2006/relationships" name="Equity and Stock-based Compen_9" sheetId="91" state="visible" r:id="rId91"/>
    <sheet xmlns:r="http://schemas.openxmlformats.org/officeDocument/2006/relationships" name="Equity and Stock-based Compe_10" sheetId="92" state="visible" r:id="rId92"/>
    <sheet xmlns:r="http://schemas.openxmlformats.org/officeDocument/2006/relationships" name="Equity and Stock-based Compe_11" sheetId="93" state="visible" r:id="rId93"/>
    <sheet xmlns:r="http://schemas.openxmlformats.org/officeDocument/2006/relationships" name="Equity and Stock-based Compe_12" sheetId="94" state="visible" r:id="rId94"/>
    <sheet xmlns:r="http://schemas.openxmlformats.org/officeDocument/2006/relationships" name="Equity and Stock based compensa" sheetId="95" state="visible" r:id="rId95"/>
    <sheet xmlns:r="http://schemas.openxmlformats.org/officeDocument/2006/relationships" name="Equity and Stock-based Compe_13" sheetId="96" state="visible" r:id="rId96"/>
    <sheet xmlns:r="http://schemas.openxmlformats.org/officeDocument/2006/relationships" name="Net Loss Per Share - Schedule o" sheetId="97" state="visible" r:id="rId97"/>
    <sheet xmlns:r="http://schemas.openxmlformats.org/officeDocument/2006/relationships" name="Income Taxes - Components of Lo" sheetId="98" state="visible" r:id="rId98"/>
    <sheet xmlns:r="http://schemas.openxmlformats.org/officeDocument/2006/relationships" name="Income Taxes - Schedule of Comp" sheetId="99" state="visible" r:id="rId99"/>
    <sheet xmlns:r="http://schemas.openxmlformats.org/officeDocument/2006/relationships" name="Income Taxes - Schedule of Reco" sheetId="100" state="visible" r:id="rId100"/>
    <sheet xmlns:r="http://schemas.openxmlformats.org/officeDocument/2006/relationships" name="Income Taxes - Schedule of Sign"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Related Party Transactions - Ad"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Segment and Geographic Inform_5"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GEN</t>
        </is>
      </c>
      <c r="C9" s="4" t="inlineStr">
        <is>
          <t xml:space="preserve"> </t>
        </is>
      </c>
      <c r="D9" s="4" t="inlineStr">
        <is>
          <t xml:space="preserve"> </t>
        </is>
      </c>
    </row>
    <row r="10">
      <c r="A10" s="4" t="inlineStr">
        <is>
          <t>Entity Registrant Name</t>
        </is>
      </c>
      <c r="B10" s="4" t="inlineStr">
        <is>
          <t>FIBROGEN, INC.</t>
        </is>
      </c>
      <c r="C10" s="4" t="inlineStr">
        <is>
          <t xml:space="preserve"> </t>
        </is>
      </c>
      <c r="D10" s="4" t="inlineStr">
        <is>
          <t xml:space="preserve"> </t>
        </is>
      </c>
    </row>
    <row r="11">
      <c r="A11" s="4" t="inlineStr">
        <is>
          <t>Entity Central Index Key</t>
        </is>
      </c>
      <c r="B11" s="4" t="inlineStr">
        <is>
          <t>00009212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674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7-0357827</t>
        </is>
      </c>
      <c r="C25" s="4" t="inlineStr">
        <is>
          <t xml:space="preserve"> </t>
        </is>
      </c>
      <c r="D25" s="4" t="inlineStr">
        <is>
          <t xml:space="preserve"> </t>
        </is>
      </c>
    </row>
    <row r="26">
      <c r="A26" s="4" t="inlineStr">
        <is>
          <t>Entity Address, Address Line One</t>
        </is>
      </c>
      <c r="B26" s="4" t="inlineStr">
        <is>
          <t>350 Bay Street</t>
        </is>
      </c>
      <c r="C26" s="4" t="inlineStr">
        <is>
          <t xml:space="preserve"> </t>
        </is>
      </c>
      <c r="D26" s="4" t="inlineStr">
        <is>
          <t xml:space="preserve"> </t>
        </is>
      </c>
    </row>
    <row r="27">
      <c r="A27" s="4" t="inlineStr">
        <is>
          <t>Entity Address, Address Line Two</t>
        </is>
      </c>
      <c r="B27" s="4" t="inlineStr">
        <is>
          <t>Suite 100 #6009</t>
        </is>
      </c>
      <c r="C27" s="4" t="inlineStr">
        <is>
          <t xml:space="preserve"> </t>
        </is>
      </c>
      <c r="D27" s="4" t="inlineStr">
        <is>
          <t xml:space="preserve"> </t>
        </is>
      </c>
    </row>
    <row r="28">
      <c r="A28" s="4" t="inlineStr">
        <is>
          <t>Entity Address, City or Town</t>
        </is>
      </c>
      <c r="B28" s="4" t="inlineStr">
        <is>
          <t>San Francisc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133</t>
        </is>
      </c>
      <c r="C30" s="4" t="inlineStr">
        <is>
          <t xml:space="preserve"> </t>
        </is>
      </c>
      <c r="D30" s="4" t="inlineStr">
        <is>
          <t xml:space="preserve"> </t>
        </is>
      </c>
    </row>
    <row r="31">
      <c r="A31" s="4" t="inlineStr">
        <is>
          <t>City Area Code</t>
        </is>
      </c>
      <c r="B31" s="4" t="inlineStr">
        <is>
          <t>415</t>
        </is>
      </c>
      <c r="C31" s="4" t="inlineStr">
        <is>
          <t xml:space="preserve"> </t>
        </is>
      </c>
      <c r="D31" s="4" t="inlineStr">
        <is>
          <t xml:space="preserve"> </t>
        </is>
      </c>
    </row>
    <row r="32">
      <c r="A32" s="4" t="inlineStr">
        <is>
          <t>Local Phone Number</t>
        </is>
      </c>
      <c r="B32" s="4" t="inlineStr">
        <is>
          <t xml:space="preserve">978-1200 </t>
        </is>
      </c>
      <c r="C32" s="4" t="inlineStr">
        <is>
          <t xml:space="preserve"> </t>
        </is>
      </c>
      <c r="D32" s="4" t="inlineStr">
        <is>
          <t xml:space="preserve"> </t>
        </is>
      </c>
    </row>
    <row r="33">
      <c r="A33" s="4" t="inlineStr">
        <is>
          <t>Entity Common Stock, Shares Outstanding</t>
        </is>
      </c>
      <c r="B33" s="4" t="inlineStr">
        <is>
          <t xml:space="preserve"> </t>
        </is>
      </c>
      <c r="C33" s="5" t="n">
        <v>100916956</v>
      </c>
      <c r="D33" s="4" t="inlineStr">
        <is>
          <t xml:space="preserve"> </t>
        </is>
      </c>
    </row>
    <row r="34">
      <c r="A34" s="4" t="inlineStr">
        <is>
          <t>Entity Public Float</t>
        </is>
      </c>
      <c r="B34" s="4" t="inlineStr">
        <is>
          <t xml:space="preserve"> </t>
        </is>
      </c>
      <c r="C34" s="4" t="inlineStr">
        <is>
          <t xml:space="preserve"> </t>
        </is>
      </c>
      <c r="D34" s="6" t="n">
        <v>88.40000000000001</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row r="42">
      <c r="A42" s="4" t="inlineStr">
        <is>
          <t>Documents Incorporated by Reference</t>
        </is>
      </c>
      <c r="B42" s="4" t="inlineStr">
        <is>
          <t>DOCUMENTS INCORPORATED BY REFERENCE Items 10, 11, 12, 13 and 14 of Part III of this Annual Report on Form 10-K for the year ended December 31, 2024 (the “Annual Report”) incorporate information by reference from the definitive proxy statement for the registrant’s 2025 Annual Meeting of Stockholders to be filed with the Securities and Exchange Commission pursuant to Regulation 14A not later than after 120 days after the end of the fiscal year covered by this Annual Report.</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FibroGen, Inc. and its subsidiaries (the "Company") as of December 31, 2024 and 2023, and the related consolidated statements of operations, of comprehensive loss, of changes in redeemable non-controlling interests and stockholders’ deficit and of cash flows for the years then ended, including the related notes and financial statement schedule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Substantial Doubt About the Company's Ability to Continue as a Going Concern The accompanying consolidated financial statements have been prepared assuming that the Company will continue as a going concern. As discussed in Note 2 to the consolidated financial statements, the Company needs to complete the sale of FibroGen International, access additional cash from its China operations, or raise additional capital in order to fund its United States operations and to comply with certain debt covenants under its senior secured short term loan facilities. These conditions raise substantial doubt about its ability to continue as a going concern. Management's plans in regard to these matters are also described in Note 2. The consolidated financial statements do not include any adjustments that might result from the outcome of this uncertaint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Statutory Federal Income Tax Rate and Effective Tax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ax at statutory federal rate</t>
        </is>
      </c>
      <c r="B4" s="12" t="n">
        <v>0.21</v>
      </c>
      <c r="C4" s="12" t="n">
        <v>0.21</v>
      </c>
    </row>
    <row r="5">
      <c r="A5" s="4" t="inlineStr">
        <is>
          <t>State tax</t>
        </is>
      </c>
      <c r="B5" s="12" t="n">
        <v>0</v>
      </c>
      <c r="C5" s="12" t="n">
        <v>0</v>
      </c>
    </row>
    <row r="6">
      <c r="A6" s="4" t="inlineStr">
        <is>
          <t>Stock-based compensation expense</t>
        </is>
      </c>
      <c r="B6" s="4" t="inlineStr">
        <is>
          <t>(3.20%)</t>
        </is>
      </c>
      <c r="C6" s="4" t="inlineStr">
        <is>
          <t>(1.00%)</t>
        </is>
      </c>
    </row>
    <row r="7">
      <c r="A7" s="4" t="inlineStr">
        <is>
          <t>Net operating losses not benefitted</t>
        </is>
      </c>
      <c r="B7" s="4" t="inlineStr">
        <is>
          <t>(13.90%)</t>
        </is>
      </c>
      <c r="C7" s="4" t="inlineStr">
        <is>
          <t>(15.60%)</t>
        </is>
      </c>
    </row>
    <row r="8">
      <c r="A8" s="4" t="inlineStr">
        <is>
          <t>Foreign net operating losses not benefitted</t>
        </is>
      </c>
      <c r="B8" s="4" t="inlineStr">
        <is>
          <t>(1.40%)</t>
        </is>
      </c>
      <c r="C8" s="11" t="n">
        <v>0.001</v>
      </c>
    </row>
    <row r="9">
      <c r="A9" s="4" t="inlineStr">
        <is>
          <t>Deduction limitation on executive compensation</t>
        </is>
      </c>
      <c r="B9" s="4" t="inlineStr">
        <is>
          <t>(0.00%)</t>
        </is>
      </c>
      <c r="C9" s="4" t="inlineStr">
        <is>
          <t>(0.40%)</t>
        </is>
      </c>
    </row>
    <row r="10">
      <c r="A10" s="4" t="inlineStr">
        <is>
          <t>Global intangible low-taxed income</t>
        </is>
      </c>
      <c r="B10" s="4" t="inlineStr">
        <is>
          <t>(2.10%)</t>
        </is>
      </c>
      <c r="C10" s="4" t="inlineStr">
        <is>
          <t>(3.80%)</t>
        </is>
      </c>
    </row>
    <row r="11">
      <c r="A11" s="4" t="inlineStr">
        <is>
          <t>Other</t>
        </is>
      </c>
      <c r="B11" s="4" t="inlineStr">
        <is>
          <t>(0.20%)</t>
        </is>
      </c>
      <c r="C11" s="4" t="inlineStr">
        <is>
          <t>(0.20%)</t>
        </is>
      </c>
    </row>
    <row r="12">
      <c r="A12" s="4" t="inlineStr">
        <is>
          <t>Total</t>
        </is>
      </c>
      <c r="B12" s="11" t="n">
        <v>0.002</v>
      </c>
      <c r="C12" s="11" t="n">
        <v>0.00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Federal and state net operating loss carryforwards</t>
        </is>
      </c>
      <c r="B3" s="7" t="n">
        <v>206365</v>
      </c>
      <c r="C3" s="7" t="n">
        <v>175258</v>
      </c>
    </row>
    <row r="4">
      <c r="A4" s="4" t="inlineStr">
        <is>
          <t>Tax credit carryforwards</t>
        </is>
      </c>
      <c r="B4" s="5" t="n">
        <v>129320</v>
      </c>
      <c r="C4" s="5" t="n">
        <v>123156</v>
      </c>
    </row>
    <row r="5">
      <c r="A5" s="4" t="inlineStr">
        <is>
          <t>Foreign net operating loss carryforwards</t>
        </is>
      </c>
      <c r="B5" s="5" t="n">
        <v>120</v>
      </c>
      <c r="C5" s="5" t="n">
        <v>157</v>
      </c>
    </row>
    <row r="6">
      <c r="A6" s="4" t="inlineStr">
        <is>
          <t>Capitalized research and development expenses</t>
        </is>
      </c>
      <c r="B6" s="5" t="n">
        <v>83329</v>
      </c>
      <c r="C6" s="5" t="n">
        <v>81697</v>
      </c>
    </row>
    <row r="7">
      <c r="A7" s="4" t="inlineStr">
        <is>
          <t>Stock-based compensation</t>
        </is>
      </c>
      <c r="B7" s="5" t="n">
        <v>6365</v>
      </c>
      <c r="C7" s="5" t="n">
        <v>7269</v>
      </c>
    </row>
    <row r="8">
      <c r="A8" s="4" t="inlineStr">
        <is>
          <t>Lease obligations</t>
        </is>
      </c>
      <c r="B8" s="5" t="n">
        <v>22</v>
      </c>
      <c r="C8" s="5" t="n">
        <v>16508</v>
      </c>
    </row>
    <row r="9">
      <c r="A9" s="4" t="inlineStr">
        <is>
          <t>Reserves and accruals</t>
        </is>
      </c>
      <c r="B9" s="5" t="n">
        <v>4418</v>
      </c>
      <c r="C9" s="5" t="n">
        <v>5475</v>
      </c>
    </row>
    <row r="10">
      <c r="A10" s="4" t="inlineStr">
        <is>
          <t>Deferred revenue</t>
        </is>
      </c>
      <c r="B10" s="5" t="n">
        <v>7785</v>
      </c>
      <c r="C10" s="5" t="n">
        <v>10038</v>
      </c>
    </row>
    <row r="11">
      <c r="A11" s="4" t="inlineStr">
        <is>
          <t>Intangible assets</t>
        </is>
      </c>
      <c r="B11" s="5" t="n">
        <v>15036</v>
      </c>
      <c r="C11" s="5" t="n">
        <v>16517</v>
      </c>
    </row>
    <row r="12">
      <c r="A12" s="4" t="inlineStr">
        <is>
          <t>Other</t>
        </is>
      </c>
      <c r="B12" s="5" t="n">
        <v>0</v>
      </c>
      <c r="C12" s="5" t="n">
        <v>5</v>
      </c>
    </row>
    <row r="13">
      <c r="A13" s="4" t="inlineStr">
        <is>
          <t>Subtotal</t>
        </is>
      </c>
      <c r="B13" s="5" t="n">
        <v>452760</v>
      </c>
      <c r="C13" s="5" t="n">
        <v>436080</v>
      </c>
    </row>
    <row r="14">
      <c r="A14" s="4" t="inlineStr">
        <is>
          <t>Less: Valuation allowance</t>
        </is>
      </c>
      <c r="B14" s="5" t="n">
        <v>-452740</v>
      </c>
      <c r="C14" s="5" t="n">
        <v>-426355</v>
      </c>
    </row>
    <row r="15">
      <c r="A15" s="4" t="inlineStr">
        <is>
          <t>Net deferred tax assets</t>
        </is>
      </c>
      <c r="B15" s="5" t="n">
        <v>20</v>
      </c>
      <c r="C15" s="5" t="n">
        <v>9725</v>
      </c>
    </row>
    <row r="16">
      <c r="A16" s="4" t="inlineStr">
        <is>
          <t>Fixed assets</t>
        </is>
      </c>
      <c r="B16" s="5" t="n">
        <v>-20</v>
      </c>
      <c r="C16" s="5" t="n">
        <v>-9725</v>
      </c>
    </row>
    <row r="17">
      <c r="A17" s="4" t="inlineStr">
        <is>
          <t>Non-deductible accrued expenses</t>
        </is>
      </c>
      <c r="B17" s="5" t="n">
        <v>0</v>
      </c>
      <c r="C17" s="5" t="n">
        <v>0</v>
      </c>
    </row>
    <row r="18">
      <c r="A18" s="4" t="inlineStr">
        <is>
          <t>Net deferred tax liabilities</t>
        </is>
      </c>
      <c r="B18" s="5" t="n">
        <v>-20</v>
      </c>
      <c r="C18" s="5" t="n">
        <v>-9725</v>
      </c>
    </row>
    <row r="19">
      <c r="A19" s="4" t="inlineStr">
        <is>
          <t>Total net deferred tax assets</t>
        </is>
      </c>
      <c r="B19" s="7" t="n">
        <v>0</v>
      </c>
      <c r="C1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in valuation allowance</t>
        </is>
      </c>
      <c r="B4" s="7" t="n">
        <v>26400000</v>
      </c>
      <c r="C4" s="7" t="n">
        <v>66800000</v>
      </c>
    </row>
    <row r="5">
      <c r="A5" s="4" t="inlineStr">
        <is>
          <t>Federal and state net operating loss carryforwards</t>
        </is>
      </c>
      <c r="B5" s="5" t="n">
        <v>206365000</v>
      </c>
      <c r="C5" s="5" t="n">
        <v>175258000</v>
      </c>
    </row>
    <row r="6">
      <c r="A6" s="4" t="inlineStr">
        <is>
          <t>Foreign net operating loss carryforwards</t>
        </is>
      </c>
      <c r="B6" s="5" t="n">
        <v>120000</v>
      </c>
      <c r="C6" s="5" t="n">
        <v>157000</v>
      </c>
    </row>
    <row r="7">
      <c r="A7" s="4" t="inlineStr">
        <is>
          <t>Unrecognized tax benefits</t>
        </is>
      </c>
      <c r="B7" s="5" t="n">
        <v>74300000</v>
      </c>
      <c r="C7" s="4" t="inlineStr">
        <is>
          <t xml:space="preserve"> </t>
        </is>
      </c>
    </row>
    <row r="8">
      <c r="A8" s="4" t="inlineStr">
        <is>
          <t>Accrued interest, unrecognized tax benefits</t>
        </is>
      </c>
      <c r="B8" s="5" t="n">
        <v>0</v>
      </c>
      <c r="C8" s="7" t="n">
        <v>0</v>
      </c>
    </row>
    <row r="9">
      <c r="A9" s="4" t="inlineStr">
        <is>
          <t>Unrecognized tax benefits that would affect effective tax rate</t>
        </is>
      </c>
      <c r="B9" s="7" t="n">
        <v>400000</v>
      </c>
      <c r="C9" s="4" t="inlineStr">
        <is>
          <t xml:space="preserve"> </t>
        </is>
      </c>
    </row>
    <row r="10">
      <c r="A10" s="4" t="inlineStr">
        <is>
          <t>Unrecognized tax benefits description</t>
        </is>
      </c>
      <c r="B10" s="4" t="inlineStr">
        <is>
          <t>The Company does not anticipate a material change to its unrecognized tax benefits over the next twelve months that would affect the Company’s effective tax rate.</t>
        </is>
      </c>
      <c r="C10" s="4" t="inlineStr">
        <is>
          <t xml:space="preserve"> </t>
        </is>
      </c>
    </row>
    <row r="11">
      <c r="A11" s="4" t="inlineStr">
        <is>
          <t>Foreign statute of limitation generally remains open in the year</t>
        </is>
      </c>
      <c r="B11" s="4" t="inlineStr">
        <is>
          <t>2015 2016 2017 2018 2019 2020 2021 2022 2023 2024</t>
        </is>
      </c>
      <c r="C11" s="4" t="inlineStr">
        <is>
          <t xml:space="preserve"> </t>
        </is>
      </c>
    </row>
    <row r="12">
      <c r="A12" s="4" t="inlineStr">
        <is>
          <t>Foreign net operating los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Foreign net operating loss carryforwards</t>
        </is>
      </c>
      <c r="B14" s="7" t="n">
        <v>600000</v>
      </c>
      <c r="C14" s="4" t="inlineStr">
        <is>
          <t xml:space="preserve"> </t>
        </is>
      </c>
    </row>
    <row r="15">
      <c r="A15" s="4" t="inlineStr">
        <is>
          <t>Foreign net operating loss [Member] | Minimum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 expiration year</t>
        </is>
      </c>
      <c r="B17" s="4" t="inlineStr">
        <is>
          <t>2025</t>
        </is>
      </c>
      <c r="C17" s="4" t="inlineStr">
        <is>
          <t xml:space="preserve"> </t>
        </is>
      </c>
    </row>
    <row r="18">
      <c r="A18" s="4" t="inlineStr">
        <is>
          <t>Foreign net operating loss [Member] | Maximum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 expiration year</t>
        </is>
      </c>
      <c r="B20" s="4" t="inlineStr">
        <is>
          <t>2034</t>
        </is>
      </c>
      <c r="C20" s="4" t="inlineStr">
        <is>
          <t xml:space="preserve"> </t>
        </is>
      </c>
    </row>
    <row r="21">
      <c r="A21" s="4" t="inlineStr">
        <is>
          <t>Federal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Federal and state net operating loss carryforwards</t>
        </is>
      </c>
      <c r="B23" s="7" t="n">
        <v>945500000</v>
      </c>
      <c r="C23" s="4" t="inlineStr">
        <is>
          <t xml:space="preserve"> </t>
        </is>
      </c>
    </row>
    <row r="24">
      <c r="A24" s="4" t="inlineStr">
        <is>
          <t>Operating loss carryforwards expiration year</t>
        </is>
      </c>
      <c r="B24" s="4" t="inlineStr">
        <is>
          <t>2026</t>
        </is>
      </c>
      <c r="C24" s="4" t="inlineStr">
        <is>
          <t xml:space="preserve"> </t>
        </is>
      </c>
    </row>
    <row r="25">
      <c r="A25" s="4" t="inlineStr">
        <is>
          <t>Other tax credit carryforwards</t>
        </is>
      </c>
      <c r="B25" s="7" t="n">
        <v>150800000</v>
      </c>
      <c r="C25" s="4" t="inlineStr">
        <is>
          <t xml:space="preserve"> </t>
        </is>
      </c>
    </row>
    <row r="26">
      <c r="A26" s="4" t="inlineStr">
        <is>
          <t>Other tax credit carryforwards expiration year</t>
        </is>
      </c>
      <c r="B26" s="4" t="inlineStr">
        <is>
          <t>2025</t>
        </is>
      </c>
      <c r="C26" s="4" t="inlineStr">
        <is>
          <t xml:space="preserve"> </t>
        </is>
      </c>
    </row>
    <row r="27">
      <c r="A27" s="4" t="inlineStr">
        <is>
          <t>Federal [Member] | Expiration Year 2026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Federal and state net operating loss carryforwards</t>
        </is>
      </c>
      <c r="B29" s="7" t="n">
        <v>292400000</v>
      </c>
      <c r="C29" s="4" t="inlineStr">
        <is>
          <t xml:space="preserve"> </t>
        </is>
      </c>
    </row>
    <row r="30">
      <c r="A30" s="4" t="inlineStr">
        <is>
          <t>State [Member]</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Federal and state net operating loss carryforwards</t>
        </is>
      </c>
      <c r="B32" s="7" t="n">
        <v>145000000</v>
      </c>
      <c r="C32" s="4" t="inlineStr">
        <is>
          <t xml:space="preserve"> </t>
        </is>
      </c>
    </row>
    <row r="33">
      <c r="A33" s="4" t="inlineStr">
        <is>
          <t>Operating loss carryforwards expiration year</t>
        </is>
      </c>
      <c r="B33" s="4" t="inlineStr">
        <is>
          <t>2028</t>
        </is>
      </c>
      <c r="C33" s="4" t="inlineStr">
        <is>
          <t xml:space="preserve"> </t>
        </is>
      </c>
    </row>
    <row r="34">
      <c r="A34" s="4" t="inlineStr">
        <is>
          <t>State [Member] | California [Member]</t>
        </is>
      </c>
      <c r="B34" s="4" t="inlineStr">
        <is>
          <t xml:space="preserve"> </t>
        </is>
      </c>
      <c r="C34" s="4" t="inlineStr">
        <is>
          <t xml:space="preserve"> </t>
        </is>
      </c>
    </row>
    <row r="35">
      <c r="A35" s="3" t="inlineStr">
        <is>
          <t>Income Taxes [Line Items]</t>
        </is>
      </c>
      <c r="B35" s="4" t="inlineStr">
        <is>
          <t xml:space="preserve"> </t>
        </is>
      </c>
      <c r="C35" s="4" t="inlineStr">
        <is>
          <t xml:space="preserve"> </t>
        </is>
      </c>
    </row>
    <row r="36">
      <c r="A36" s="4" t="inlineStr">
        <is>
          <t>Other tax credit carryforwards</t>
        </is>
      </c>
      <c r="B36" s="7" t="n">
        <v>53300000</v>
      </c>
      <c r="C36"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s of Unrecognized Income Tax Benefits (Detail)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Ending Balance</t>
        </is>
      </c>
      <c r="B4" s="7" t="n">
        <v>74300</v>
      </c>
      <c r="C4" s="4" t="inlineStr">
        <is>
          <t xml:space="preserve"> </t>
        </is>
      </c>
    </row>
    <row r="5">
      <c r="A5" s="4" t="inlineStr">
        <is>
          <t>Federal and State [Member]</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Beginning balance</t>
        </is>
      </c>
      <c r="B7" s="5" t="n">
        <v>70710</v>
      </c>
      <c r="C7" s="7" t="n">
        <v>62249</v>
      </c>
    </row>
    <row r="8">
      <c r="A8" s="4" t="inlineStr">
        <is>
          <t>Decrease due to prior positions</t>
        </is>
      </c>
      <c r="B8" s="5" t="n">
        <v>-156</v>
      </c>
      <c r="C8" s="5" t="n">
        <v>-154</v>
      </c>
    </row>
    <row r="9">
      <c r="A9" s="4" t="inlineStr">
        <is>
          <t>Increase due to current year position</t>
        </is>
      </c>
      <c r="B9" s="5" t="n">
        <v>3920</v>
      </c>
      <c r="C9" s="5" t="n">
        <v>8805</v>
      </c>
    </row>
    <row r="10">
      <c r="A10" s="4" t="inlineStr">
        <is>
          <t>Foreign exchange rate differential</t>
        </is>
      </c>
      <c r="B10" s="5" t="n">
        <v>-153</v>
      </c>
      <c r="C10" s="5" t="n">
        <v>-190</v>
      </c>
    </row>
    <row r="11">
      <c r="A11" s="4" t="inlineStr">
        <is>
          <t>Ending Balance</t>
        </is>
      </c>
      <c r="B11" s="7" t="n">
        <v>74321</v>
      </c>
      <c r="C11" s="7" t="n">
        <v>7071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t>
        </is>
      </c>
      <c r="B4" s="7" t="n">
        <v>29621</v>
      </c>
      <c r="C4" s="7" t="n">
        <v>46803</v>
      </c>
    </row>
    <row r="5">
      <c r="A5" s="4" t="inlineStr">
        <is>
          <t>Accounts receivable from related parties</t>
        </is>
      </c>
      <c r="B5" s="5" t="n">
        <v>481</v>
      </c>
      <c r="C5" s="5" t="n">
        <v>5121</v>
      </c>
    </row>
    <row r="6">
      <c r="A6" s="4" t="inlineStr">
        <is>
          <t>Falikan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from related parties</t>
        </is>
      </c>
      <c r="B8" s="7" t="n">
        <v>13900</v>
      </c>
      <c r="C8" s="5" t="n">
        <v>5200</v>
      </c>
    </row>
    <row r="9">
      <c r="A9" s="4" t="inlineStr">
        <is>
          <t>Percentage of outstanding shares owned</t>
        </is>
      </c>
      <c r="B9" s="11" t="n">
        <v>0.511</v>
      </c>
      <c r="C9" s="4" t="inlineStr">
        <is>
          <t xml:space="preserve"> </t>
        </is>
      </c>
    </row>
    <row r="10">
      <c r="A10" s="4" t="inlineStr">
        <is>
          <t>Investment income (loss)</t>
        </is>
      </c>
      <c r="B10" s="7" t="n">
        <v>4000</v>
      </c>
      <c r="C10" s="5" t="n">
        <v>2600</v>
      </c>
    </row>
    <row r="11">
      <c r="A11" s="4" t="inlineStr">
        <is>
          <t>Dividend received</t>
        </is>
      </c>
      <c r="B11" s="5" t="n">
        <v>2200</v>
      </c>
      <c r="C11" s="5" t="n">
        <v>2300</v>
      </c>
    </row>
    <row r="12">
      <c r="A12" s="4" t="inlineStr">
        <is>
          <t>Equity method investment in unconsolidated variable interest entity</t>
        </is>
      </c>
      <c r="B12" s="5" t="n">
        <v>6900</v>
      </c>
      <c r="C12" s="5" t="n">
        <v>5300</v>
      </c>
    </row>
    <row r="13">
      <c r="A13" s="4" t="inlineStr">
        <is>
          <t>Falikang | Collaborative Arrange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s</t>
        </is>
      </c>
      <c r="B15" s="7" t="n">
        <v>159000</v>
      </c>
      <c r="C15" s="7" t="n">
        <v>891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and Geographic Information - Additional information (Detail) - USD ($)</t>
        </is>
      </c>
      <c r="B1" s="2" t="inlineStr">
        <is>
          <t>12 Months Ended</t>
        </is>
      </c>
    </row>
    <row r="2">
      <c r="B2" s="2" t="inlineStr">
        <is>
          <t>Dec. 31, 2024</t>
        </is>
      </c>
      <c r="C2" s="2" t="inlineStr">
        <is>
          <t>Dec. 31, 2023</t>
        </is>
      </c>
    </row>
    <row r="3">
      <c r="A3" s="4" t="inlineStr">
        <is>
          <t>Segment Reporting, CODM, Individual Title and Position or Group Name [Extensible Enumeration]</t>
        </is>
      </c>
      <c r="B3" s="4" t="inlineStr">
        <is>
          <t>srt:ChiefExecutiveOfficerMember</t>
        </is>
      </c>
      <c r="C3" s="4" t="inlineStr">
        <is>
          <t xml:space="preserve"> </t>
        </is>
      </c>
    </row>
    <row r="4">
      <c r="A4" s="4" t="inlineStr">
        <is>
          <t>Segment Reporting, CODM, Profit (Loss) Measure, How Used, Description</t>
        </is>
      </c>
      <c r="B4" s="4" t="inlineStr">
        <is>
          <t xml:space="preserve">The CODM assesses performance of the business, monitors budget versus actual results and manages and allocates resources to the Company’s operations using consolidated net loss as the primary measurement. </t>
        </is>
      </c>
      <c r="C4" s="4" t="inlineStr">
        <is>
          <t xml:space="preserve"> </t>
        </is>
      </c>
    </row>
    <row r="5">
      <c r="A5" s="4" t="inlineStr">
        <is>
          <t>Property and equipment</t>
        </is>
      </c>
      <c r="B5" s="7" t="n">
        <v>0</v>
      </c>
      <c r="C5" s="7" t="n">
        <v>4785000</v>
      </c>
    </row>
    <row r="6">
      <c r="A6" s="4" t="inlineStr">
        <is>
          <t>Operating lease right-of-use assets</t>
        </is>
      </c>
      <c r="B6" s="7" t="n">
        <v>0</v>
      </c>
      <c r="C6" s="7" t="n">
        <v>64939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Geographic Area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recognized</t>
        </is>
      </c>
      <c r="B4" s="7" t="n">
        <v>29621</v>
      </c>
      <c r="C4" s="7" t="n">
        <v>46803</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recognized</t>
        </is>
      </c>
      <c r="B7" s="5" t="n">
        <v>26114</v>
      </c>
      <c r="C7" s="5" t="n">
        <v>12961</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recognized</t>
        </is>
      </c>
      <c r="B10" s="5" t="n">
        <v>6270</v>
      </c>
      <c r="C10" s="5" t="n">
        <v>9549</v>
      </c>
    </row>
    <row r="11">
      <c r="A11" s="4" t="inlineStr">
        <is>
          <t>Japa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recognized</t>
        </is>
      </c>
      <c r="B13" s="5" t="n">
        <v>-2854</v>
      </c>
      <c r="C13" s="5" t="n">
        <v>15867</v>
      </c>
    </row>
    <row r="14">
      <c r="A14" s="4" t="inlineStr">
        <is>
          <t>Chin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recognized</t>
        </is>
      </c>
      <c r="B16" s="7" t="n">
        <v>91</v>
      </c>
      <c r="C16" s="7" t="n">
        <v>842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Customer Concentration by Collaboration Partners (Detail) - Customer Concentration Risk [Member] - Percentage of Revenue [Member]</t>
        </is>
      </c>
      <c r="B1" s="2" t="inlineStr">
        <is>
          <t>12 Months Ended</t>
        </is>
      </c>
    </row>
    <row r="2">
      <c r="B2" s="2" t="inlineStr">
        <is>
          <t>Dec. 31, 2024</t>
        </is>
      </c>
      <c r="C2" s="2" t="inlineStr">
        <is>
          <t>Dec. 31, 2023</t>
        </is>
      </c>
    </row>
    <row r="3">
      <c r="A3" s="4" t="inlineStr">
        <is>
          <t>AstraZeneca [Member]</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12" t="n">
        <v>0.88</v>
      </c>
      <c r="C5" s="12" t="n">
        <v>0.26</v>
      </c>
    </row>
    <row r="6">
      <c r="A6" s="4" t="inlineStr">
        <is>
          <t>Astellas [Member]</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 percentage</t>
        </is>
      </c>
      <c r="B8" s="12" t="n">
        <v>0.12</v>
      </c>
      <c r="C8" s="12" t="n">
        <v>0.54</v>
      </c>
    </row>
    <row r="9">
      <c r="A9" s="4" t="inlineStr">
        <is>
          <t>Eluminex [Member]</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 percentage</t>
        </is>
      </c>
      <c r="B11" s="12" t="n">
        <v>0</v>
      </c>
      <c r="C11" s="12" t="n">
        <v>0.18</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Valuation Allowances for Deferred Tax Assets [Member] - USD ($) $ in Thousands</t>
        </is>
      </c>
      <c r="B1" s="2" t="inlineStr">
        <is>
          <t>12 Months Ended</t>
        </is>
      </c>
    </row>
    <row r="2">
      <c r="B2" s="2" t="inlineStr">
        <is>
          <t>Dec. 31, 2024</t>
        </is>
      </c>
      <c r="C2" s="2" t="inlineStr">
        <is>
          <t>Dec. 31, 2023</t>
        </is>
      </c>
    </row>
    <row r="3">
      <c r="A3" s="3" t="inlineStr">
        <is>
          <t>Valuation And Qualifying Accounts Disclosure [Line Items]</t>
        </is>
      </c>
      <c r="B3" s="4" t="inlineStr">
        <is>
          <t xml:space="preserve"> </t>
        </is>
      </c>
      <c r="C3" s="4" t="inlineStr">
        <is>
          <t xml:space="preserve"> </t>
        </is>
      </c>
    </row>
    <row r="4">
      <c r="A4" s="4" t="inlineStr">
        <is>
          <t>Balance at Beginning of Year</t>
        </is>
      </c>
      <c r="B4" s="7" t="n">
        <v>426355</v>
      </c>
      <c r="C4" s="7" t="n">
        <v>359518</v>
      </c>
    </row>
    <row r="5">
      <c r="A5" s="4" t="inlineStr">
        <is>
          <t>Charged (Credited) to Statement of Operation</t>
        </is>
      </c>
      <c r="B5" s="5" t="n">
        <v>26385</v>
      </c>
      <c r="C5" s="5" t="n">
        <v>66837</v>
      </c>
    </row>
    <row r="6">
      <c r="A6" s="4" t="inlineStr">
        <is>
          <t>Charged to Other Accounts - Liabilities and Equity</t>
        </is>
      </c>
      <c r="B6" s="5" t="n">
        <v>0</v>
      </c>
      <c r="C6" s="5" t="n">
        <v>0</v>
      </c>
    </row>
    <row r="7">
      <c r="A7" s="4" t="inlineStr">
        <is>
          <t>Deductions, Net</t>
        </is>
      </c>
      <c r="B7" s="5" t="n">
        <v>0</v>
      </c>
      <c r="C7" s="5" t="n">
        <v>0</v>
      </c>
    </row>
    <row r="8">
      <c r="A8" s="4" t="inlineStr">
        <is>
          <t>Balance at End of Year</t>
        </is>
      </c>
      <c r="B8" s="7" t="n">
        <v>452740</v>
      </c>
      <c r="C8" s="7" t="n">
        <v>42635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Cybersecurity Governance and Responsibilities Our Board of Directors recognizes that cybersecurity represents an important component of the Company's overall enterprise risk management (“ERM”). Throughout the year, our Board of Directors and its Committees engage with management to discuss and mitigate a wide range of enterprise risks, including cybersecurity. We seek to mitigate cybersecurity risks through a cross-functional approach, including our Cybersecurity Committee, focused on preserving the confidentiality, security, and availability of the information that the Company collects and stores by identifying, preventing and mitigating cybersecurity threats and effectively responding to and remediating cybersecurity incidents as and if they occur. Our Cybersecurity Committee is comprised of information technology, finance, legal, human resources and data privacy employees. It meets regularly to review and oversee the Company’s data security programs, policies, and strategies, including with respect to cybersecurity risk mitigation, business continuity, and business resiliency. Our Cybersecurity Committee (along with the Chief Financial Officer and General Counsel) also reviews, analyzes, and responds to cybersecurity incidents and breaches. Our Audit Committee of the Board of Directors has the responsibility to review and discuss with management the Company’s guidelines, policies, and governance with respect to financial risk exposures and enterprise risk management (including with respect to cybersecurity) and to regularly report to the full Board. Our Audit Committee also oversees our internal audit department and management’s internal controls over financial reporting, including with respect to cybersecurity. Our Audit Committee receives regular presentations and reports on cybersecurity risks, progress on continued updates to The Company’s cybersecurity procedures, as well as is made aware, on a timely basis, of any cybersecurity incidents deemed significant enough to be raised to their attention by management, as well as ongoing updates regarding any such incident until it has been remediated. Our head of Information Technology (“IT”) oversees overall cybersecurity management and implements our cybersecurity programs with the IT group, including appropriate risk mitigation strategies, systems, processes, and controls and provides periodic reports to our Audit Committee at least semi-annually. The head of IT holds a Masters in Computer Information Systems and a Bachelor of Science degree in Microbiology, and has served in leadership roles within the pharmaceutical and biotechnology industries for over 25 years, including leading enterprise-wide cybersecurity strategies, regulatory compliance programs, and IT transformation initiatives at leading biopharmaceutical companies. The head of IT has expertise spanning cybersecurity governance, risk management, cloud security, AI-driven cybersecurity enhancements, infrastructure modernization, and enterprise-wide IT resilience. The head of IT plays a key role in aligning cybersecurity frameworks with industry regulations such as SOC compliance, SOX, GxP, and data privacy standards, ensuring a secure and compliant IT environment to support business objectives. Risk Management and Strategy We periodically assess and test our cybersecurity procedures. We identify and assess material risks from cybersecurity threats by engaging outside advisors and experts to identify, anticipate, and assess future threats and trends, to perform assessments on our cybersecurity risk and measures to mitigate such risk, including information security maturity assessments of our information security control environment. The results of such assessments and reviews are reported as appropriate to the Cybersecurity Committee and Audit Committee, and we adjust our cybersecurity procedures as necessary based on the information provided by these assessments and reviews. Cybersecurity Technical Safeguards We continually invest in information and cybersecurity services and technologies. Technical safeguards are designed to protect the Company's information systems from cybersecurity threats, including firewalls, continuous intrusion detection and response system(s), data leak prevention strategies, enhanced email protection software, antimalware functionality and access controls. These safeguards are evaluated and improved through periodic assessments and review of cybersecurity threat intelligence. We rely on third parties to support its cybersecurity program, including but not limited to email security management, security operations and vulnerability management. Cybersecurity Incident Response and Recovery Planning We have established and maintain incident response and data recovery plans that address our response to a cybersecurity incident. Our Cybersecurity Committee and members of the Cyber Security Incident Response Team (which contains additional information technology specialists) regularly test and evaluate the effectiveness of these incident response and data recovery plans. In addition to the incident detection safeguards described above, our cybersecurity policy requires employees and third party vendors to report any and all cybersecurity incidents to our IT department. Third-Party Risk Management We maintain a risk-based approach to identifying and overseeing cybersecurity risks presented by third parties , including vendors, service providers and other external users of the Company’s systems, as well as the systems of third parties that could materially impact our business in the event of a cybersecurity incident affecting those third-party systems. Depending on the nature of the services provided, we may conduct different amounts of diligence into the cybersecurity practices of the third party, monitor the third party for cybersecurity issues, and impose contractual obligations relating to privacy and cybersecurity onto the third party. Education and Awareness We provide regular (at least annual) training for personnel regarding cybersecurity threats to equip our personnel with effective tools to address cybersecurity threats, and to communicate the Company's evolving information security procedures. Current Cybersecurity Risk Posture For an additional description of the risks from cybersecurity threats that may materially affect the Company, see “Risk Factors” in this Annual Report on Form 10-K, including “ If our information technology systems or data, or those of third parties upon which we rely, are or were compromised by a cybersecurity incident,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For an additional description of the risks from cybersecurity threats that may materially affect the Company, see “Risk Factors” in this Annual Report on Form 10-K, including “ If our information technology systems or data, or those of third parties upon which we rely, are or were compromised by a cybersecurity incident,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9">
      <c r="A9" s="4" t="inlineStr">
        <is>
          <t>Cybersecurity Risk Board of Directors Oversight [Text Block]</t>
        </is>
      </c>
      <c r="B9" s="4" t="inlineStr">
        <is>
          <t xml:space="preserve">Cybersecurity Governance and Responsibilities Our Board of Directors recognizes that cybersecurity represents an important component of the Company's overall enterprise risk management (“ERM”). Throughout the year, our Board of Directors and its Committees engage with management to discuss and mitigate a wide range of enterprise risks, including cybersecurity. We seek to mitigate cybersecurity risks through a cross-functional approach, including our Cybersecurity Committee, focused on preserving the confidentiality, security, and availability of the information that the Company collects and stores by identifying, preventing and mitigating cybersecurity threats and effectively responding to and remediating cybersecurity incidents as and if they occur. Our Cybersecurity Committee is comprised of information technology, finance, legal, human resources and data privacy employees. It meets regularly to review and oversee the Company’s data security programs, policies, and strategies, including with respect to cybersecurity risk mitigation, business continuity, and business resiliency. Our Cybersecurity Committee (along with the Chief Financial Officer and General Counsel) also reviews, analyzes, and responds to cybersecurity incidents and breaches. Our Audit Committee of the Board of Directors has the responsibility to review and discuss with management the Company’s guidelines, policies, and governance with respect to financial risk exposures and enterprise risk management (including with respect to cybersecurity) and to regularly report to the full Board. Our Audit Committee also oversees our internal audit department and management’s internal controls over financial reporting, including with respect to cybersecurity. Our Audit Committee receives regular presentations and reports on cybersecurity risks, progress on continued updates to The Company’s cybersecurity procedures, as well as is made aware, on a timely basis, of any cybersecurity incidents deemed significant enough to be raised to their attention by management, as well as ongoing updates regarding any such incident until it has been remediated. Our head of Information Technology (“IT”) oversees overall cybersecurity management and implements our cybersecurity programs with the IT group, including appropriate risk mitigation strategies, systems, processes, and controls and provides periodic reports to our Audit Committee at least semi-annually. The head of IT holds a Masters in Computer Information Systems and a Bachelor of Science degree in Microbiology, and has served in leadership roles within the pharmaceutical and biotechnology industries for over 25 years, including leading enterprise-wide cybersecurity strategies, regulatory compliance programs, and IT transformation initiatives at leading biopharmaceutical companies. The head of IT has expertise spanning cybersecurity governance, risk management, cloud security, AI-driven cybersecurity enhancements, infrastructure modernization, and enterprise-wide IT resilience. The head of IT plays a key role in aligning cybersecurity frameworks with industry regulations such as SOC compliance, SOX, GxP, and data privacy standards, ensuring a secure and compliant IT environment to support business objectives. </t>
        </is>
      </c>
    </row>
    <row r="10">
      <c r="A10" s="4" t="inlineStr">
        <is>
          <t>Cybersecurity Risk Board Committee or Subcommittee Responsible for Oversight [Text Block]</t>
        </is>
      </c>
      <c r="B10" s="4" t="inlineStr">
        <is>
          <t xml:space="preserve">We seek to mitigate cybersecurity risks through a cross-functional approach, including our Cybersecurity Committee, focused on preserving the confidentiality, security, and availability of the information that the Company collects and stores by identifying, preventing and mitigating cybersecurity threats and effectively responding to and remediating cybersecurity incidents as and if they occur. Our Cybersecurity Committee is comprised of information technology, finance, legal, human resources and data privacy employees. It meets regularly to review and oversee the Company’s data security programs, policies, and strategies, including with respect to cybersecurity risk mitigation, business continuity, and business resiliency. Our Cybersecurity Committee (along with the Chief Financial Officer and General Counsel) also reviews, analyzes, and responds to cybersecurity incidents and breaches. </t>
        </is>
      </c>
    </row>
    <row r="11">
      <c r="A11" s="4" t="inlineStr">
        <is>
          <t>Cybersecurity Risk Process for Informing Board Committee or Subcommittee Responsible for Oversight [Text Block]</t>
        </is>
      </c>
      <c r="B11" s="4" t="inlineStr">
        <is>
          <t xml:space="preserve">Our Cybersecurity Committee (along with the Chief Financial Officer and General Counsel) also reviews, analyzes, and responds to cybersecurity incidents and breaches. </t>
        </is>
      </c>
    </row>
    <row r="12">
      <c r="A12" s="4" t="inlineStr">
        <is>
          <t>Cybersecurity Risk Role of Management [Text Block]</t>
        </is>
      </c>
      <c r="B12" s="4" t="inlineStr">
        <is>
          <t>Risk Management and Strategy We periodically assess and test our cybersecurity procedures. We identify and assess material risks from cybersecurity threats by engaging outside advisors and experts to identify, anticipate, and assess future threats and trends, to perform assessments on our cybersecurity risk and measures to mitigate such risk, including information security maturity assessments of our information security control environment. The results of such assessments and reviews are reported as appropriate to the Cybersecurity Committee and Audit Committee, and we adjust our cybersecurity procedures as necessary based on the information provided by these assessments and reviews. Cybersecurity Technical Safeguards We continually invest in information and cybersecurity services and technologies. Technical safeguards are designed to protect the Company's information systems from cybersecurity threats, including firewalls, continuous intrusion detection and response system(s), data leak prevention strategies, enhanced email protection software, antimalware functionality and access controls. These safeguards are evaluated and improved through periodic assessments and review of cybersecurity threat intelligence. We rely on third parties to support its cybersecurity program, including but not limited to email security management, security operations and vulnerability management. Cybersecurity Incident Response and Recovery Planning We have established and maintain incident response and data recovery plans that address our response to a cybersecurity incident. Our Cybersecurity Committee and members of the Cyber Security Incident Response Team (which contains additional information technology specialists) regularly test and evaluate the effectiveness of these incident response and data recovery plans. In addition to the incident detection safeguards described above, our cybersecurity policy requires employees and third party vendors to report any and all cybersecurity incidents to our IT department. Third-Party Risk Management We maintain a risk-based approach to identifying and overseeing cybersecurity risks presented by third parties , including vendors, service providers and other external users of the Company’s systems, as well as the systems of third parties that could materially impact our business in the event of a cybersecurity incident affecting those third-party systems. Depending on the nature of the services provided, we may conduct different amounts of diligence into the cybersecurity practices of the third party, monitor the third party for cybersecurity issues, and impose contractual obligations relating to privacy and cybersecurity onto the third party. Education and Awareness We provide regular (at least annual) training for personnel regarding cybersecurity threats to equip our personnel with effective tools to address cybersecurity threats, and to communicate the Company's evolving information security procedures. Current Cybersecurity Risk Posture For an additional description of the risks from cybersecurity threats that may materially affect the Company, see “Risk Factors” in this Annual Report on Form 10-K, including “ If our information technology systems or data, or those of third parties upon which we rely, are or were compromised by a cybersecurity incident,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Audit Committee of the Board of Directors has the responsibility to review and discuss with management the Company’s guidelines, policies, and governance with respect to financial risk exposures and enterprise risk management (including with respect to cybersecurity) and to regularly report to the full Board.</t>
        </is>
      </c>
    </row>
    <row r="15">
      <c r="A15" s="4" t="inlineStr">
        <is>
          <t>Cybersecurity Risk Management Expertise of Management Responsible [Text Block]</t>
        </is>
      </c>
      <c r="B15" s="4" t="inlineStr">
        <is>
          <t>The head of IT holds a Masters in Computer Information Systems and a Bachelor of Science degree in Microbiology, and has served in leadership roles within the pharmaceutical and biotechnology industries for over 25 years, including leading enterprise-wide cybersecurity strategies, regulatory compliance programs, and IT transformation initiatives at leading biopharmaceutical companies. The head of IT has expertise spanning cybersecurity governance, risk management, cloud security, AI-driven cybersecurity enhancements, infrastructure modernization, and enterprise-wide IT resilience. The head of IT plays a key role in aligning cybersecurity frameworks with industry regulations such as SOC compliance, SOX, GxP, and data privacy standards, ensuring a secure and compliant IT environment to support business objectives.</t>
        </is>
      </c>
    </row>
    <row r="16">
      <c r="A16" s="4" t="inlineStr">
        <is>
          <t>Cybersecurity Risk Process for Informing Management or Committees Responsible [Text Block]</t>
        </is>
      </c>
      <c r="B16" s="4" t="inlineStr">
        <is>
          <t>Our head of Information Technology (“IT”) oversees overall cybersecurity management and implements our cybersecurity programs with the IT group, including appropriate risk mitigation strategies, systems, processes, and controls and provides periodic reports to our Audit Committee at least semi-annuall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 e Company FibroGen, Inc. (“FibroGen” or the “Company”) is a biopharmaceutical company focused on development of novel therapies at the frontiers of cancer biology and anemia. The Company is developing FG-3246, an antibody-drug conjugate targeting CD46, for the treatment of metastatic castration-resistant prostate cancer and potentially other cancers. This program also includes the development of FG-3180, an associated CD46-targeted positron emission tomography (“PET”) biomarker and imaging agent. The Company and its collaboration partners have developed roxadustat (爱瑞卓 ® , EVRENZO TM ), which is currently approved in the People’s Republic of China (“China”), Europe, Japan, and numerous other countries for the treatment of anemia in chronic kidney disease (“CKD”) patients on dialysis and not on dialysis. On February 20, 2025, the Company entered into a share purchase agreement (the “Share Purchase Agreement”) with AstraZeneca Treasury Limited pursuant to which FibroGen and its subsidiary FibroGen China Anemia Holdings, Ltd. agreed to sell all of the issued and outstanding equity interests of FibroGen International (Hong Kong) Ltd. (“FibroGen International”) to AstraZeneca Treasury Limited. AstraZeneca AB (“AstraZeneca”) is the Company’s long-time commercialization partner for roxadustat in greater China and South Korea. This sale includes all of FibroGen’s roxadustat assets in China, including FibroGen International’s subsidiary FibroGen (China) Medical Technology Development Co., Ltd and its 51.1 % interest in Beijing Falikang Pharmaceutical Co. Ltd (“Falikang”). The transaction is expected to close by mid-2025, and is subject to customary closing conditions and closing deliverables, including receipt of regulatory approval from the China State Administration for Market Regulation. FibroGen has retained the rights to roxadustat in the United States of America (“U.S.”), Canada, Mexico, and in all markets not held by AstraZeneca or licensed to Astellas Pharma Inc. (“Astellas”). Astellas is commercializing roxadustat (EVRENZO TM ) in Europe and Japan to treat anemia under two development and commercialization license agreements: one for Japan, and one for Europe, the Commonwealth of Independent States, the Middle East and South Africa. The Company continues to evaluate a development plan for roxadustat in anemia associated with lower-risk myelodysplastic syndrome, a high-value indication with significant unmet medical ne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S. (“U.S. GAAP”). The consolidated financial statements include the accounts of the Company, its wholly owned subsidiaries and its majority-owned subsidiaries, as well as any variable interest entity (“VIE”) for which FibroGen is the primary beneficiary. All inter-company transactions and balances have been eliminated in consolidation. The Company operates in one reportable segment — the development and commercialization of novel therapeutics to treat serious unmet medical needs. 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 plus an additional cash amount equal to the net cash held in China by FibroGen International and its subsidiaries as of the closing. This sale includes all of FibroGen’s roxadustat assets in China, including FibroGen International’s subsidiary FibroGen (China) Medical Technology Development Co., Ltd and its 51.1 % interest in Falikang. The transaction is expected to close by mid-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the Company determined that FibroGen International met the “held for sale” criteria and the “discontinued operations” criteria in accordance with Financial Accounting Standard Boards (“FASB”) Accounting Standards Codification (“ASC”) 205, Presentation of Financial Statements , as of December 31, 2024. Accordingly, the consolidated balance sheets and the consolidated statements of operations, and the notes to the consolidated financial statements were recasted for all periods presented to reflect the discontinuation of FibroGen International in accordance with ASC 205. The operating results related to FibroGen International are classified as discontinued operations, and have been reflected as discontinued operations in the consolidated statements of operations, while the related assets and liabilities were classified within the consolidated balance sheets as held for sale for all periods presented. See Note 3, Discontinued Operations , for related disclosures. Unless otherwise noted, discussion in the notes to these consolidated financial statements, relates to solely to the Company’s continuing operations. Liquidity and Going Concern The consolidated financial statements are prepared in accordance with the U.S. GAAP applicable to a going concern, which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f the Company is unable to complete the above mentioned sale of FibroGen International, access additional cash from its China operations, or raise additional capital in the United States, the Company would not have sufficient liquidity to continue operations in the U.S. for the 12 months from the date that the financial statements are issued and would not be able to comply with its financial covenant that requires a minimum balance of $ 30 million of unrestricted cash and cash equivalents to be held in accounts in the United States. In addition, there is a covenant under the Company’s senior secured credit facility to provide an annual audit report without a going concern qualification other than with respect to certain exceptions, of which the Company believes it meets an exception to such requirement. Upon an event of default, the Company’s senior secured term loan facilities could become immediately due and payable. The Company has evaluated measures to access additional cash from its China operations and believes the sale of FibroGen International represents the most efficient way to access the entirety of its cash from China upon closing of the transaction. There is also the potential that the Company raises additional funds in the U.S. at any time through equity, equity-linked, or debt financing arrangements or from other sources. There can be no assurances that these plans will be successful. As a result of these factors, the Company has determined that there is substantial doubt about its ability to continue as a going concern within 12 months after the date that the financial statements are issued. Foreign Currency Translation The reporting currency of the Company and its subsidiaries is the U.S. dollar. The functional currency of FibroGen Europe is the Euro. The functional currency of FibroGen (China) Medical Technology Development Co., Ltd. (“FibroGen Beijing”) is CNY. As such, monetary assets and liabilities of FibroGen Europe and FibroGen Beijing in currencies other than their functional currencies are remeasured using exchange rates in effect at the end of the period. The assets and liabilities of FibroGen Europe and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deficit).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as defined and discussed under Revenue Recognition below). On an ongoing basis, management reviews these estimates and assumptions. Changes in facts and circumstances may alter such estimates and actual results could differ from those estimates. Concentration of Credit Risk The Company is subject to risks associated with concentration of credit for cash and cash equivalents. Outside of short-term operating needs, cash on hand is invested in commercial paper and money market funds. Any remaining cash is deposited with major financial institutions primarily in the U.S. At times, such deposits may be in excess of insured limits. The Company has not experienced any loss on its deposits of cash and cash equivalents. As of December 31, 2024 and 2023 , the accounts receivable was not material. Other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 Cash, Cash Equivalents The Company considers all highly liquid investments with maturities of three months or less at the date of purchase to be cash equivalents. Cash and cash equivalents also include certain money market accounts and commercial paper. Investments The Company did no t have any short-term or long-term investments as of December 31, 2024. As of December 31, 2023 , the Company’s short-term investments consist of diversified bonds, commercial paper, and money market funds with original maturities of greater than three months and remaining maturities of less than 12 months (365 days) are considered. Any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Trade accounts receivable The allowance for credit losse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the years ended December 31, 2024 and 2023 and the allowance for credit losses as of December 31, 2024 and 2023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The Company did no t have any available-for-sale debt securities as of December 31, 2024 . Inventories Inventories are stated at the lower of cost or net realizable value, on a first-in, first-out, or FIFO, basis. The Company’s inventorie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Inventory valuation adjustments require judgment including consideration of many factors, such as estimates of future product demand and product expiration period, among others. Property and Equipment Property and equipment are recorded at cost and depreciated over their estimated useful lives using the straight-line method. Computer equipment, laboratory equipment, machinery and furniture and fixtures are depreciated over three to five years . Leasehold improvements are recorded at cost and amortized over the term of the lease or their useful life, whichever is shorter. The Company did no t have property and equipment as of December 31, 2024. Variable Interest Entity Under the Accounting Standards Codification (“ASC”) 810, Consolidation (“ASC 810”), when the Company obtains an economic interest in an entity, it evaluates the entity to determine if it should be deemed a VIE, and, if so, whether the Company is the primary beneficiary and is therefore required to consolidate the VIE, based on significant judgment whether the Company (i) has the power to direct the activities that most significantly impact the economic performance of the VIE and (ii) has the obligation to absorb losses or the right to receive benefits of the VIE that could potentially be significant to the VIE.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 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s ,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Operating leases are included in operating lease ROU assets, operating lease liabilities, current and non-current on the Company’s consolidated balance sheets. As of December 31, 2024, the Company did no t have any operating leases. The Company immaterial finance leases are immaterial and are included in other assets, accrued and other current liabilities, and other long-term liabilities on the Company’s consolidated balance sheets.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 ne of the Company’s long-lived assets were impaired. The Company had no impairment of long-lived assets for the years ended December 31, 2024 and 2023 . Liability Related to Sale of Future Revenues The Company accounts for the sale of future revenue as a debt, because the risks and rewards to the investor are limited by the terms of the transaction as discussed further in Note 10, Liability Related to Sale of Future Revenues . The difference between the carrying amount of the initial liability and the gross proceeds received is accounted for as a discount. The Company recognizes interest expense based on an estimated effective annual interest rate, which is affected by the amount and timing of revenues recognized and changes in the timing of forecasted revenues. Quarterly, the Company reassesses the expected revenues and the timing of such revenues, recalculates the amortization and effective interest rate and adjusts the accounting prospectively as needed . Asset Acquisition The Company evaluates acquisitions of entities or asset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The Company recognizes assets acquired and liabilities assumed in asset acquisitions, including contingent assets and liabilities, and non-controlling interests (“NCI”) in the acquired assets at their estimated fair values as of the date of acquisition. An NCI represents the non-affiliated equity interest in the underlying entity or asset. The Company presents redeemable NCI in its consolidated statements of changes in equity within mezzanine equity. Nonredeemable NCI and redeemable NCI are initially recorded at their fair values. Subsequently, net loss in the underlying entity or asset is only allocated to nonredeemable NCI. Net income in the underlying entity or asset is allocated to nonredeemable NCI and redeemable NCI based on their respective stated rights. 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4, Collaboration Agreements, License Agreement and Revenues .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4, Collaboration Agreements, License Agreement and Revenues .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Prior to CKD approval in the third quarter of 2021, determining the amount of variable consideration from co-development billings required the Company to make estimates of future research and development efforts, which involved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4, Collaboration Agreements, License Agreement and Revenues . For each performance obligation identified within an arrangement, the Company determines the period over which the promised services are transferred and the performance obligation is satisfied. Service revenue that was recognized over time was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under license agreements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Drug product revenue Drug product revenue includes commercial-grade API or bulk drug product sales to AstraZeneca and Astellas in support of pre-commercial preparation prior to the New Drug Application (“NDA”) or Marketing Authorization Application approval, and to Astellas for ongoing commercial activities in Japan and Europe. Drug product revenue is recognized when the Company fulfills the inventory transfer obligations.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The Company reviews new information that may affect its variable consideration estimate at every reporting period and records revenue adjustment, if certain and material. Actual amounts of consideration ultimately received in the future may differ from the Company’s estimates, for which the Company will adjust these estimates and affect the drug product revenue in the period such variances become known. As each of the Company’s collaboration agreements provide for annual true up to the considerations paid for its commercial supplies, the Company will re-evaluate the transaction price in each reporting period and record adjustment to revenue as uncertain events are resolved or other changes in circumstances occur. China performance obligation Product revenue, net, which is included in the discontinued operations, consists primarily of revenues from sales of roxadustat commercial product to Falikang. Falikang is jointly owned by AstraZeneca and FibroGen Beij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3. 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plus an additional cash amount equal to the net cash held in China by FibroGen International and its subsidiaries as of the closing. This sale includes all of our roxadustat assets in China, including FibroGen International’s subsidiary FibroGen (China) Medical Technology Development Co., Ltd and its 51.1 % interest in Falikang. The transaction is expected to close by mid-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Company determined that FibroGen International met the “held for sale” criteria and the “discontinued operations” criteria in accordance with FASB ASC 205, Presentation of Financial Statements, as of December 31, 2024. Accordingly, the operating results related to the FibroGen International are classified as discontinued operations, and have been reflected as discontinued operations in the consolidated statements of operations, while the related assets and liabilities were classified within the consolidated balance sheets as held for sale for all periods presented. The financial results of the discontinued operations with respect to FibroGen International reflected in the consolidated statements of operations for the years ended December 31, 2024 and 2023 were as follows (in thousands):
Years Ended December 31,
2024 2023
Revenue:
Product revenue, net $ 173,664 $ 100,949
Operating costs and expenses:
Cost of goods sold 21,036 14,886
Research and development 7,375 16,388
Selling, general and administrative 32,304 28,769
Total operating costs and expenses 60,715 60,043
Income from operations 112,949 40,906
Interest and other, net
Interest expense ( 11,683 ) ( 7,437 )
Interest income and other income (expenses), net 423 2,886
Total interest and other, net ( 11,260 ) ( 4,551 )
Income before income taxes 101,689 36,355
Provision for income taxes 139 255
Investment income in unconsolidated variable interest entity 3,969 2,638
Income from discontinued operations, net of tax $ 105,519 $ 38,738 The product revenue, net, consists primarily of revenues from sales of roxadustat commercial product to Falikang, a distribution entity jointly owned by AstraZeneca and FibroGen Beijing, and is discussed in the China Performance Obligation section in Note 4, Collaboration Agreements, License Agreement and Revenues . The carrying value of the assets and liabilities of the discontinued operations with respect to FibroGen International on the consolidated balance sheets as of December 31, 2024 and 2023 were as follows (in thousands):
December 31, 2024 December 31, 2023
Assets
Cash and cash equivalents $ 51,696 $ 32,135
Accounts receivable, net 18,443 7,432
Inventories 15,547 24,392
Prepaid expenses and other current assets 25,163 1,817
Total current assets held for sale 110,849 65,776
Property and equipment, net 7,041 8,341
Equity method investment in unconsolidated variable interest entity 6,864 5,290
Operating lease right-of-use assets 1,716 3,154
Other assets 990 1,265
Total long-term assets held for sale 16,611 18,050
Liabilities
Accounts payable $ 26,974 $ 2,182
Accrued and other current liabilities 10,679 39,904
Operating lease liabilities, current 1,264 1,430
Total current liabilities held for sale 38,917 43,516
Operating lease liabilities, non-current 356 1,504
Total long-term liabilities held for sale 356 1,504 The significant non-cash items and capital expenditures for the discontinued operations with respect to FibroGen International included in the consolidated statements of cash flows for the years ended December 31, 2024 and 2023 were as follows (in thousands):
Years Ended December 31,
2024 2023
Depreciation $ 1,458 $ 2,559
Investment income in unconsolidated variable interest entity ( 3,969 ) ( 2,638 )
Dividend received from unconsolidated variable interest entity 2,230 2,255
Stock-based compensation 1,770 2,391
Purchases of property and equipment $ ( 357 ) $ ( 859 ) Included in the discontinued operations, Falikang, an entity jointly owned by FibroGen Beijing and AstraZeneca is an unconsolidated VIE accounted for as an equity method investment, and considered as a related party to the Company. FibroGen Beijing owns 51.1 % of Falikang’s equity. For the years ended December 31, 2024 and 2023, the net product revenue from sales to Falikang were $ 159.0 million and $ 89.1 million , respectively. The other income from Falikang were immaterial for the years ended December 31, 2024 and 2023. For the years ended December 31, 2024 and 2023, the investment income (loss) in Falikang was $ 4.0 million and $ 2.6 million, respectively. During the years ended December 31, 2024 and 2023, the Company received $ 2.2 million and $ 2.3 million of dividend distribution from Falikang, respectively. As of December 31, 2024 and 2023, the Company’s equity method investment in Falikang were $ 6.9 million and $ 5.3 million, respectively, which was included in the long-term assets held for sale on the consolidated balance sheets. As of December 31, 2024 and 2023 accounts receivable, net, from Falikang were $ 13.9 million and $ 5.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 License Agreement and Revenues</t>
        </is>
      </c>
      <c r="B4" s="4" t="inlineStr">
        <is>
          <t xml:space="preserve">4. Collaboration Agreements, License Agreement and Revenues Astellas Agreements Astellas Japan Agreement In June 2005, the Company entered into a collaboration agreement with Astellas for the development and commercialization (but not manufacture) of roxadustat for the treatment of anemia in Japan (“Astellas Japan Agreement”). Under this agreement, Astellas paid license fees and other consideration totaling $ 40.1 million (such amounts were fully received as of February 2009). Under the Astellas Japan Agreement, the Company is also eligible to receive from Astellas an aggregate of approximately $ 132.5 million in potential milestone payments, comprised of (i) up to $ 22.5 million in milestone payments upon achievement of specified clinical and development milestone events (such amounts were fully received as of July 2016), (ii) up to $ 95.0 million in milestone payments upon achievement of specified regulatory milestone events, and (iii) up to approximately $ 15.0 million in milestone payments upon the achievement of specified commercial sales milestone. The Astellas Japan Agreement also provides for tiered payments based on net sales of product (as defined) in the low 20% range of the list price published by the Japanese Ministry of Health, Labour and Welfare, adjusted for certain elements, after commercial launch. The aggregate amount of the considerations received under the Astellas Japan Agreement, through December 31, 2024 totals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In 2018, FibroGen and Astellas entered into an amendment to the Astellas Japan Agreement that allows Astellas to manufacture roxadustat drug product for commercialization in Japan (the “Astellas Japan Amendment”). Under this amendment, FibroGen would continue to manufacture and supply roxadustat API to Astellas for the roxadustat commercial activities in Japan. The commercial terms of the Astellas Japan Agreement relating to the transfer price for roxadustat for commercial use remain substantially the same, reflecting an adjustment for the manufacture of drug product by Astellas rather than FibroGen.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paid license fees and other upfront consideration totaling $ 320.0 million (such amounts were fully received as of February 2009). The Astellas Europe Agreement also provides for additional development and regulatory approval milestone payments up to $ 425.0 million, comprised of (i) up to $ 90.0 million in milestone payments upon achievement of specified clinical and development milestone events (such amounts were fully received as of 2012), and (ii) up to $ 335.0 million in milestone payments upon achievement of specified regulatory milestone events. U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The aggregate amount of the considerations received under the Astellas Europe Agreement through December 31, 2024 totals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Under the Astellas Europe Agreement, Astellas has an option to purchase roxadustat bulk drug product in support of commercial supplies. During the first quarter of 2021, the Company entered into an EU Supply Agreement with Astellas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4 , the transaction price for the Astellas Japan Agreement, excluding manufacturing services that is discussed separately below, included $ 40.1 million of non-contingent upfront payments, $ 65.0 million of variable consideration related to payments for milestones achieved, and $ 12.4 million of variable consideration related to co-development billings. The transaction price for the Astellas Europe Agreement, excluding manufacturing services that is discussed separately below, included $ 320.0 million of non-contingent upfront payments, $ 365.0 million of variable consideration related to payments for milestones achieved, and $ 222.1 million of variable consideration related to co-development billings. For the technology license under the Astellas Japan Agreement and the Astellas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 to 20.0 %.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Astellas Japan Agreement has contractual limitations that might affect Astellas’ ability to fully exploit the license and therefore, potentially, the conclusion as to whether the license is capable of being distinct.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The portion of the transaction price allocated to this performance obligation based on a relative SSP basis was recognized as revenue in its entirety at the point in time the license transfers to Astellas. (2) Co-development services (Astella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related to CKD approval, and such an allocation is consistent with the allocation objective. Through the third quarter of 2021 upon the approval of CKD, revenue was recognized over time based on progress toward complete satisfaction of the performance obligation. The Company used an input method to measure progress toward the satisfaction of the performance obligation, which was based on costs of labor hours and out-of-pocket expenses incurred relative to total expected costs to be incurred. Subsequently, the Company accounts for the development services for the indications related to chemotherapy-induced anemia and myelodysplastic syndromes (“MDS”) separately as services are provided. There w as no provision for co-development services in the Astellas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See the Drug Product Revenue, Net section below. Under the Astellas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Astellas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License Revenue and Development Revenue Recognized Under the Astellas Agreements Amounts recognized as license revenue and development revenue under the Astellas Japan Agreement were no t material for the years ended December 31, 2024 and 2023 (in thousands): The transaction price related to consideration received through December 31, 2024 and accounts receivable has been allocated to each of the following performance obligations under the Astellas Japan Agreement, including $ 100.3 million for license and $ 17.1 million for co-development. There was no license rev enue or development revenue resulting from changes to estimated variable consideration in the current period relating to performance obligations satisfied or partially satisfied in previous periods for the year ended December 31, 2024 under the Astellas Japan Agreement. The Company does no t expect material variable consideration from estimated future co-development billing beyond the development period in the transaction price related to the Astellas Japan Agreement. Amounts recognized as license revenue and development revenue under the Astellas Europe Agreement were as follows for the years ended December 31, 2024 and 2023 (in thousands):
Years Ended December 31,
Agreement Performance Obligation 2024 2023
Astellas Europe Agreement Development revenue $ 1,395 $ 6,452 The transaction price related to consideration received through December 31, 2024 and accounts receivable has been allocated to each of the following performance obligations under the Astellas Europe Agreement, including $ 619.0 million for license and $ 288.1 million for co-development. There was no license revenue or development revenue resulting from changes to estimated variable consideration in the current period relating to performance obligations satisfied or partially satisfied in previous periods for the year ended December 31, 2024 under the Astellas Europe Agreement. The Company does no t expect material variable consideration from estimated future co-development billing beyond the development period in the transaction price related to the Astellas Europe Agreement.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On February 23, 2024, the Company and AstraZeneca entered into an agreement to terminate the AstraZeneca U.S./RoW Agreement, effective as of February 25, 2024 (“AstraZeneca Termination and Transition Agreement”). Pursuant to the AstraZeneca Termination and Transition Agreement, AstraZeneca returns all of their non-China roxadustat rights to the Company, with the exception of South Korea, and provides certain assistance during a transition period. In addition, as a part of this AstraZeneca Termination and Transition Agreement,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aggregate amount of the considerations received under the AstraZeneca U.S./RoW Agreement through December 31, 2024 totals $ 439.0 million , excluding drug product revenue under the Master Supply Agreement with AstraZeneca under the AstraZeneca U.S./RoW Agreement (“AstraZeneca Master Supply Agreement”), entered in 2020, which is described under the Drug Product Revenue, Net section below. In addition, resulting from the AstraZeneca Termination and Transition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ccounting Standards Codification (“ASC”) 606, Revenue from Contracts with Customers (“ASC 606”) and recorded a cumulative catch-up adjustment as described under the Drug Product Revenue, Net section below. The Company’s collaboration agreement with AstraZeneca for roxadustat in China, as described below, remains in place. AstraZeneca China Agreement Effective July 30, 2013, the Company (through its subsidiaries affiliated with China) entered into a collaboration agreement with AstraZeneca for the development and commercialization (but not manufacture) of roxadustat for the treatment of anemia in China (“AstraZeneca China Agreement”). Under the terms of the AstraZeneca China Agreement, AstraZeneca agreed to pay upfront consideration totaling $ 28.2 million (such amounts were fully received in 2014). Under the AstraZeneca China Agreement, the Company is also eligible to receive from AstraZeneca an aggregate of approximately $ 348.5 million in potential milestone payments, comprised of (i) up to $ 15.0 million in milestone payments upon achievement of specified clinical and development milestone events, (ii) up to $ 146.0 million in milestone payments upon achievement of specified regulatory milestone events, and (iii) up to approximately $ 187.5 million in milestone payments upon the achievement of specified commercial sales and other events. The AstraZeneca China Agreement is structured as a 50/50 profit or loss share (as defined), which was amended under the AstraZeneca China Amendment in 2020 as discussed and defined below, and provides for joint development costs (including capital and equipment costs for construction of the manufacturing plant in China), to be shared equally during the development period. The aggregate amount of the considerations received for milestone and upfront payments under the AstraZeneca China Agreement through December 31, 2024 totals $ 81.2 million . On September 18, 2023, the Company received the formal notice, from Beijing Medical Products Administration, of renewal of its right to continue to market roxadustat in China through 2028. The Company evaluated the regulatory milestone payment associated with this renewal under the AstraZeneca China Agreement and concluded that this milestone was achieved in the third quarter of 2023. Accordingly, the consideration of $ 4.0 million associated with this milestone was included in the transaction price and allocated to performance obligations under the AstraZeneca China Agreement, $ 3.5 million of which was recognized as revenue during the year ended December 31, 2023 from performance obligations satisfied or partially satisfied. A s of December 31, 2023, t he $ 4.0 million milestone was unbilled and recorded as a contract asset and fully netted against the contract liabilities (deferred revenue) related to the AstraZeneca China Agreement. During the third quarter of 2024, based on the arrangements under the settlement agreements entered in September 2024 between FibroGen China and AstraZeneca to settle certain historical items, the $ 4.0 million milestone was billed and received during the fourth quarter of 2024. AstraZeneca China Amendment In July 2020, FibroGen China Anemia Holdings, Ltd., FibroGen Beijing, and FibroGen International (Hong Kong) Limited and AstraZeneca entered into an amend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action price, adjusted for the estimated profit share. In addition, AstraZeneca bills the co-promotion expenses to Falikang and to FibroGen Beijing, respectively, for its services provided to the respective entity. AstraZeneca is entitled to reimbursement of its sales and marketing expenses up to a cumulative capped amount of a percentage of net sales. Once such amount is reached, AstraZeneca will bill the co-promotion expenses based on actual costs as incurred plus a markup on a prospective basis, which is currently expected to continue through 2033. Such amount was reached during the year ended December 31, 2024. Development costs continue to be shared 50/50 between the Parties. The related net product revenue recognized from the sales to Falikang is discussed under the China Performance Obligation section below. The related net product revenue recognized from the sales to Falikang was $ 159.0 million and $ 89.1 million for the years ended December 31, 2024 and 2023, respectively, and were included in the discontinued operations in the consolidated statements of operations together with the sales directly to distributors, resulting from the Share Purchase Agreement with AstraZeneca Treasury Limited as discussed in Note 3, Discontinued Operations . Accounting for the AstraZeneca Agreements The Company evaluated whether the AstraZeneca U.S./RoW Agreement and the AstraZeneca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AstraZeneca U.S./RoW Agreement and the AstraZeneca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4 , the transaction price for the AstraZeneca U.S./RoW Agreement and the AstraZeneca China Agreement, excluding manufacturing services that is discussed separately below, included $ 402.2 million of non-contingent upfront payments, $ 118.0 million of variable consideration related to payments for milestones considered probable of being achieved, $ 616.3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AstraZeneca U.S./RoW Agreement were allocated entirely to the U.S./RoW co-development services performance obligation, and co-development billings under the AstraZeneca China Agreement were allocated entirely to the combined performance obligation under the AstraZeneca China Agreement. Commercial sale of product under the AstraZeneca U.S./ROW Agreement is entirely allocated to the manufacturing commercial supply of products performance obligation, and commercial sale of product under the AstraZeneca China Agreement is allocated entirely to the combined China performance obligation. For revenue recognition purposes, the Company determined that the terms of its collaboration agreements with AstraZeneca begin on the effective date and end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 against the probability-adjusted projected net revenues by territory and determining the value of the license as the net present value of future cash flows after adjusting for taxes. The discount rate utilized was 17.5 %. AstraZeneca U.S./RoW Agreement: The promised services that were analyzed, along with their general timing of satisfaction and recognition as revenue, are as follows: (1) License to the Company’s technology existing at the effective date of the agreements. For the AstraZeneca U.S./RoW Agreement, the license was delivered at the beginning of the agreement term. The Company concluded that AstraZeneca has the knowledge and capabilities to fully exploit the license under the AstraZeneca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Through the end of 2021, revenue was recognized over time based on progress toward complete satisfaction of the performance obligation. The Company used an input method to measure progress toward the satisfaction of the performance obligation related to CKD approval, which is based on costs of labor hours or full time equivalents and out-of-pocket expenses incurred relative to total expected costs to be incurred. Subsequently, the Company accounts for the development services for other significant indications related to chemotherapy-induced anemia and MDS separately as services are provided.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2)-(4) are bundled into a single performance obligation that is distinct given the fact that all are highly interrelated during the development period (pre-commercial phase of development) such that deliver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5) Manufacturing commercial supplies of products. This promise is distinct as services are not interrelated with any of the other performance obligations. Revenue is recognized as supplies are shipped for commercial use during the commercialization period. The drug product revenue amount represents variable consideration and is estimated based on the quantity of product shipped and an estimated price for each individual purchase order. The estimated price is based on the contractual transfer price percentage applied on the estimated weighted average net sales price, which is estimated to be realized by AstraZeneca from the end sale of roxadustat in its approved territories. See the Drug Product Revenue, Net section below. AstraZeneca China Agreement: The promised services that were analyzed are consistent with the AstraZeneca U.S./RoW Agreement, except for license to the Company’s technology existing at the effective date of the agreement, described as follows: • License to the Company’s technology existing at the effective date of the agreement. The license was delivered at the beginning of the agreement term. However, the AstraZeneca China Agreement has contractual limitations that might affect AstraZeneca’s ability to fully exploit the license and therefore, potentially, the conclusion as to whether the license is distinct in the context of the agreement. In the AstraZeneca China Agreement, AstraZeneca does not have the right to manufacture commercial suppl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Variable Interest Entity - Fortis</t>
        </is>
      </c>
      <c r="B1" s="2" t="inlineStr">
        <is>
          <t>12 Months Ended</t>
        </is>
      </c>
    </row>
    <row r="2">
      <c r="B2" s="2" t="inlineStr">
        <is>
          <t>Dec. 31, 2024</t>
        </is>
      </c>
    </row>
    <row r="3">
      <c r="A3" s="3" t="inlineStr">
        <is>
          <t>Business Combinations [Abstract]</t>
        </is>
      </c>
      <c r="B3" s="4" t="inlineStr">
        <is>
          <t xml:space="preserve"> </t>
        </is>
      </c>
    </row>
    <row r="4">
      <c r="A4" s="4" t="inlineStr">
        <is>
          <t>Consolidated Variable Interest Entity - Fortis</t>
        </is>
      </c>
      <c r="B4" s="4" t="inlineStr">
        <is>
          <t>6. Consolidated Variable Interest Entity - Fortis In May 2023 (the “Option Acquisition Date”), the Company entered into an exclusive option agreement to acquire Fortis Therapeutics (“Fortis”) with its novel Phase 1 antibody-drug conjugate, FOR46 (now referred to as “FG-3246”), that targets a novel epitope on CD46 preferentially expressed on certain cancer cells. FG-3246 is in development for the treatment of metastatic castration-resistant prostate cancer with potential applicability in other solid tumors and hematologic malignancies. If FibroGen exercises the option to acquire Fortis, it will pay Fortis an option exercise payment of $ 80.0 million, and thereafter, legacy Fortis shareholders would be eligible to receive from FibroGen up to $ 200.0 million in contingent payments associated with the achievement of various regulatory approvals. If FibroGen acquires Fortis, it would also be responsible to pay University of California, San Francisco (“UCSF”), an upstream licensor to Fortis, development milestone fees and a single digit royalty on net sales of therapeutic or diagnostic products arising from the licensing arrangement between Fortis and UCSF . If FibroGen chooses not to acquire Fortis, its exclusive license to FG-3246 would expire. Pursuant to an evaluation agreement entered into with Fortis concurrent with the option agreement (together the “Fortis Agreements”), FibroGen has exclusively licensed FG-3246 and will control and fund future research, development, including a Phase 2 clinical study sponsored by FibroGen, and manufacturing of FG-3246 during the up-to four-year option period (which ends on the earlier of 120 days after Fortis or FibroGen submits data from any Phase 2 clinical trial of a product to the U.S. Food and Drug Administration for the purpose of progressing to a Phase 3 clinical trial or May 2027 absent extension). As part of the clinical development strategy, FibroGen will continue the work to develop a PET-based biomarker utilizing a radiolabeled version of the targeting antibody for patient selection. Additionally, the Company is obligated to make four quarterly payments totaling $ 5.4 million to Fortis in support of its continued development obligations, of which the last payment was $ 1.7 million and made during the three months ended March 31, 2024. Pursuant to the guidance under ASC 810, the Company determined that Fortis is a VIE and that the Company is the primary beneficiary of Fortis, as through the Fortis Agreements the Company has the power to direct activities that most significantly impact the economic performance of Fortis. Therefore, the Company consolidated Fortis starting from the Option Acquisition Date, and continues to consolidate as of December 31, 2024. The transaction was accounted for as an asset acquisition under ASC 805, Business Combinations , as substantially all of the fair value of the gross assets acquired is concentrated in a single identifiable IPR&amp;D asset. The fair value of the consideration transferred was zero . The Company determined that the above mentioned quarterly payments to support Fortis’ continued development obligations should not be included in the purchase consideration, as those payments are payable to Fortis rather than to its shareholders. Fortis has authorized and issued common shares and Series A preferred shares. As of the Option Acquisition Date and December 31, 2023, the Company owned approximately 2 % of Fortis’ Series A preferred shares, which was acquired previously and carried at zero cost. The NCI attributable to the common shares is classified as nonredeemable NCI, as it is 100 % owned by third party shareholders. The NCI attributable to the approximately 98 % of Series A preferred shares owned by other investors are classified as redeemable NCI in temporary equity, as the preferred shares are redeemable by the non-controlling shares holders upon occurrence of certain events out of the Company’s control. Subsequent to the Option Acquisition Date, Fortis’ net income is allocated to its common shares and preferred shares based on their respective stated rights. Fortis’ net loss is allocated to its common shares only as the holders of preferred shares do not have a contractual obligation to absorb such losses. The Company expensed fair value of the acquired IPR&amp;D assets of $ 24.4 million as research and development expense in the consolidated statements of operations for the year ended December 31, 2023. The fair value of Fortis (enterprise value) and the fair value of nonredeemable NCI and redeemable NCI were determined based on the above-mentioned option exercise payment of $ 80.0 million and contingent payments up to $ 200.0 million, weighted with probability and expected timing of the underlying events, and discounted by the Company’s estimated market level cost of debt. As of December 31, 2024 and 2023 , total assets and liabilities of Fortis were immaterial. For the year ended December 31, 2024 and the period from the Option Acquisition Date to December 31, 2023, Fortis’ net income (losses)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7. 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s of the Company’s financial assets that are measured on a recurring basis are as follows (in thousands):
December 31, 2024
Level 1 Level 2 Level 3 Total
Money market funds $ 28,241 $ — $ — $ 28,241
Commercial paper — 14,269 — 14,269
U.S. government bonds 2,987 2,981 — 5,968
Total $ 31,228 $ 17,250 $ — $ 48,478
December 31, 2023
Level 1 Level 2 Level 3 Total
Money market funds $ 12,288 $ — $ — $ 12,288
Corporate bonds — 13,992 — 13,992
Commercial paper — 88,289 — 88,289
U.S. government bonds 42,797 4,994 — 47,791
Agency bonds — 9,830 — 9,830
Total $ 55,085 $ 117,105 $ — $ 172,190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During the years ended December 31, 2024 and 2023, the transfers of assets between levels was a total of $ 26.3 million and $ 20.4 million transfer from Level 1 to Level 2, respectively, as such US treasury notes and bills were changed to off-the-run when they were issued before the most recent issue and were still outstanding at measurement d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As part of its continuing efforts to reduce operating expenses and preserve cash, on September 27, 2024, the Company entered into an Agreement for Termination of Lease and Voluntary Surrender of Premises (“ Lease Termination Agreement ”) with its landlord, ARE-San Francisco No.43 Owner, LLC (“ARE”) related to the Company’s operating lease of its corporate headquarters in San Francisco, California. The Lease Termination Agreement modifies the lease agreement dated as of September 22, 2006, as subsequently amended and accelerates the expiration date of the term of the Lease from 2028 to no later than December 31, 2024. Pursuant to the Lease Termination Agreement, the Company paid ARE a total consideration of $ 10.0 million settlement amount, consisting of a $ 8.3 million of a one-time cash payment by FibroGen for past rent, FibroGen’s share of operating costs, taxes, insurance, utilities, and other costs and a lease modification payment; and a $ 1.7 million security deposit, in the form of a letter of credit. As of execution of this Lease Termination Agreement, FibroGen is not responsible for the payment of any further rent payments or operating costs, taxes, insurance, utilities, or any other scheduled monthly payments due under the lease to ARE. The Company ceased the use of the underlying operating lease right-of-use asset by September 30, 2024. As a result, during the third quarter of 2024, the Company derecognized the related operating lease right-of-use asset of $ 56.1 million and operating lease liabilities of $ 68.5 million, and recorded an approximately $ 1.7 million gain as credits to the selling, general and administrative expenses for the year ended December 31, 2024. As of December 31, 2024, the Company did not have any operating lease and restricted time deposit. In addition, the Company has several immaterial lease arrangements in the U.S. for office equipment, with contracted lease terms up to six years , treated as finance leases. The Company’s operating and finance leases were classified within the consolidated balance sheets as held for sale for all periods presented. See Note 3, Discontinued Operations , for details. The Company’s lease assets and related lease liabilities were as follows (in thousands):
December 31,
Balance Sheet Line Item 2024 2023
Assets
Finance:
Right-of-use assets cost $ 1,767 $ 1,766
Accumulated amortization ( 1,670 ) ( 1,634 )
Finance lease right-of-use assets, net Other assets 97 132
Operating:
Right-of-use assets cost — 93,360
Accumulated amortization — ( 28,421 )
Operating lease right-of-use assets, net Operating lease right-of-use assets — 64,939
Total lease assets $ 97 $ 65,071
Liabilities
Current:
Finance lease liabilities Accrued and other current liabilities $ 34 $ 32
Operating lease liabilities Operating lease liabilities, current — 12,647
Non-current:
Finance lease liabilities Other long-term liabilities 70 103
Operating lease liabilities Operating lease liabilities, non-current — 65,033
Total lease liabilities $ 104 $ 77,815 The components of lease expense were as follows (in thousands):
Years Ended December 31,
Statement of Operations Line Item 2024 2023
Finance lease cost:
Amortization of Cost of goods sold; $ 35 $ 406
Operating lease cost Cost of goods sold; 9,722 15,175
Sublease income Selling, general and administrative expenses ( 1,125 ) ( 3,024 )
Total lease cost $ 8,632 $ 12,557 Lease term and discount rate were as follows:
December 31,
2024 2023
Weighted-average remaining lease term (years):
Finance leases 3.0 3.9
Operating leases — 4.8
Weighted-average discount rate:
Finance leases 6.26 % 6.17 %
Operating leases — % 4.75 % Supplemental cash flow information related to leases in the U.S. and China were as follows (in thousands):
Years Ended December 31,
2024 2023
Cash paid for amounts included in the measurement of lease liabilities:
Operating cash flows from operating leases $ 22,601 $ 14,463
Operating cash flows from finance leases 6 9
Financing cash flows from finance leases 40 148
Non-cash: Right-of-use assets obtained in exchange for new lease liabilities:
Finance leases ( 16 ) 131
Operating leases 55 1,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8. Balance Sheet Components Cash and Cash Equivalents Cash and cash equivalents consisted of the following (in thousands):
December 31,
2024 2023
Cash $ 2,004 $ 31,261
Commercial paper 14,269 36,016
Money market funds 28,241 12,288
U.S. government bonds 5,968 1,988
Total cash and cash equivalents $ 50,482 $ 81,553 Investments The Company did no t have any short-term or long-term investments as of December 31, 2024 . As of December 31, 2023, The Company’s investments consist primarily of available-for-sale debt investments and the amortized cost, gross unrealized holding gains or losses, and fair value of the Company’s investments by major investments type are summarized in the tables below (in thousands):
December 31, 2023
Amortized Cost Gross Unrealized Gross Unrealized Estimated
Corporate bonds $ 13,988 $ 9 $ ( 5 ) $ 13,992
Commercial paper 52,273 — — 52,273
U.S. government bonds 45,783 20 — 45,803
Agency bonds 9,830 1 ( 1 ) 9,830
Total investments $ 121,874 $ 30 $ ( 6 ) $ 121,898 The following table summarizes, for all available for sale securities in an unrealized loss position as of December 31, 2023, the fair value and gross unrealized loss by length of time the security has been in a continual unrealized loss position (in thousands):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 The Company periodically assesses whether the unrealized losses on its available-for-sale investments were temporary. The Company considers factors such as the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Based on the results of its review, the Company did no t recognize any other-than-temporary impairment loss during the two years ended December 31, 2024. Inventories Inventories consisted of the following (in thousands):
December 31,
2024 2023
Raw materials $ — $ 787
Work-in-progress 3,155 16,386
Total inventories $ 3,155 $ 17,173 Resulting from the AstraZeneca Termination and Transition Agreement related to the AstraZeneca U.S./RoW Agreement, as described under Note 4, Collaboration Agreements, License Agreement and Revenues , the Company was reimbursed $ 12.6 million for work-in-progress inventory, which was written off and recognized as cost of goods sold during the first quarter of 2024. The provision to write-down excess and obsolete inventory were immaterial as of December 31, 2024 and December 31, 2023. Prepaid Expenses and Other Current Assets Prepaid expenses and other current assets consisted of the following (in thousands):
December 31,
2024 2023
Insurance proceeds receivable for litigation settlement $ 28,500 $ 28,500
Prepaid assets 1,903 4,855
Other current assets 1,139 6,683
Total prepaid expenses and other current assets $ 31,542 $ 40,038 As of December 31, 2024 and 2023, the Company recorded a $ 28.5 million receivable in prepaid expenses and other current assets, corresponding to the accrued litigation settlement of the same amount related to the Company’s agreement in principle with plaintiffs to settle the class action lawsuit. As the Company maintains insurance that covers exposure related to the class action lawsuit, this amount is fully recoverable under the Company’s insurance policies. The determination that the recorded receivables are probable of collection is based on the terms of the applicable insurance policies and communications with the insurers. See the Accrued and Other Current Liabilities section below, and the Legal Proceedings and Other Matters section in Note 12, Commitments and Contingencies , for details. Property and Equipment Property and equipment consisted of the following (in thousands):
December 31,
2024 2023
Leasehold improvements $ — $ 84,920
Laboratory equipment — 20,589
Computer equipment — 6,510
Furniture and fixtures — 5,723
Total property and equipment $ — $ 117,742
Less: accumulated depreciation — ( 112,957 )
Property and equipment, net $ — $ 4,785 The Company has disposed of all its property and equipment during the year ended December 31, 2024, as part of the efforts to streamline operations, and recorded $ 2.5 million of loss on disposal. Depreciation expense for the continuing operations for the years ended December 31, 2024 and 2023 was $ 1.2 million and $ 7.0 million respectively. Accrued and Other Current Liabilities Accrued and other current liabilities consisted of the following (in thousands):
December 31,
2024 2023
Preclinical and clinical trial accruals $ 6,327 $ 17,900
API and bulk drug product price true-up 13,071 50,978
Litigation settlement 28,500 28,500
Payroll and related accruals 4,640 16,019
Accrued restructuring charge 4,572 3,697
Professional services 2,049 6,475
Current portion of liability related to sale of future revenues 460 5,654
Other 2,416 3,764
Total accrued and other current liabilities $ 62,035 $ 132,987 The accrued liabilities of $ 13.1 million for API and bulk drug product price true-up as of December 31, 2024 resulted from changes in estimated variable consideration associated with the API shipments fulfilled under the terms of the Astellas Japan Amendment, the bulk drug product transferred under the terms of the Astellas Europe Agreement and the Astellas EU Supply Agreement, and the bulk drug product shipments to AstraZeneca under the terms of the AstraZeneca Master Supply Agreement. During the second quarter of 2024, the Company paid $ 35.3 million to Astellas and $ 11.5 million to AstraZeneca related to accrued amounts. See the Drug Product Revenue, Net section in Note 4, Collaboration Agreements, License Agreement and Revenues, for details. As of December 31, 2024 and 2023, the accrued litigation settlement of $ 28.5 million was related to the Company’s agreement in principle with plaintiffs to settle the class action lawsuit. See the Prepaid Expenses and Other Current Assets section above, and the Legal Proceedings and Other Matters section in Note 12, Commitments and Contingencies , for details. Responding to the reported results for pamrevlumab in July 2024, the Company implemented an immediate and significant cost reduction plan in the U.S., including terminating pamrevlumab research and development investment and expeditiously wind down remaining obligations, and reducing U.S. workforce by approximately 75 %. As a result, the Company recorded a total of $ 19.5 million non-recurring restructuring charge during the year ended December 31, 2024, primarily consisting of notice period and severance payments, accrued vacation, and employee benefits contributions. Total cash payments under the reduction in force was $ 16.5 million during the year ended December 31, 2024. The remaining accrued restructuring charge was $ 4.6 million as of December 31, 2024 and will be substantially paid out in the first half of 2025. As of December 31, 2023, the remaining accrued restructuring charge was $ 3.7 million related to the restructuring plan in 2023 and was paid out by early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482000</v>
      </c>
      <c r="C3" s="7" t="n">
        <v>81553000</v>
      </c>
    </row>
    <row r="4">
      <c r="A4" s="4" t="inlineStr">
        <is>
          <t>Short-term investments</t>
        </is>
      </c>
      <c r="B4" s="5" t="n">
        <v>0</v>
      </c>
      <c r="C4" s="5" t="n">
        <v>121898000</v>
      </c>
    </row>
    <row r="5">
      <c r="A5" s="4" t="inlineStr">
        <is>
          <t>Accounts receivable, net</t>
        </is>
      </c>
      <c r="B5" s="5" t="n">
        <v>481000</v>
      </c>
      <c r="C5" s="5" t="n">
        <v>5121000</v>
      </c>
    </row>
    <row r="6">
      <c r="A6" s="4" t="inlineStr">
        <is>
          <t>Inventories</t>
        </is>
      </c>
      <c r="B6" s="5" t="n">
        <v>3155000</v>
      </c>
      <c r="C6" s="5" t="n">
        <v>17173000</v>
      </c>
    </row>
    <row r="7">
      <c r="A7" s="4" t="inlineStr">
        <is>
          <t>Prepaid expenses and other current assets</t>
        </is>
      </c>
      <c r="B7" s="5" t="n">
        <v>31542000</v>
      </c>
      <c r="C7" s="5" t="n">
        <v>40038000</v>
      </c>
    </row>
    <row r="8">
      <c r="A8" s="4" t="inlineStr">
        <is>
          <t>Current assets held for sale</t>
        </is>
      </c>
      <c r="B8" s="5" t="n">
        <v>110849000</v>
      </c>
      <c r="C8" s="5" t="n">
        <v>65776000</v>
      </c>
    </row>
    <row r="9">
      <c r="A9" s="4" t="inlineStr">
        <is>
          <t>Total current assets</t>
        </is>
      </c>
      <c r="B9" s="5" t="n">
        <v>196509000</v>
      </c>
      <c r="C9" s="5" t="n">
        <v>331559000</v>
      </c>
    </row>
    <row r="10">
      <c r="A10" s="4" t="inlineStr">
        <is>
          <t>Restricted time deposits</t>
        </is>
      </c>
      <c r="B10" s="5" t="n">
        <v>0</v>
      </c>
      <c r="C10" s="5" t="n">
        <v>1658000</v>
      </c>
    </row>
    <row r="11">
      <c r="A11" s="4" t="inlineStr">
        <is>
          <t>Property and equipment, net</t>
        </is>
      </c>
      <c r="B11" s="5" t="n">
        <v>0</v>
      </c>
      <c r="C11" s="5" t="n">
        <v>4785000</v>
      </c>
    </row>
    <row r="12">
      <c r="A12" s="4" t="inlineStr">
        <is>
          <t>Operating lease right-of-use assets</t>
        </is>
      </c>
      <c r="B12" s="5" t="n">
        <v>0</v>
      </c>
      <c r="C12" s="5" t="n">
        <v>64939000</v>
      </c>
    </row>
    <row r="13">
      <c r="A13" s="4" t="inlineStr">
        <is>
          <t>Other assets</t>
        </is>
      </c>
      <c r="B13" s="5" t="n">
        <v>1405000</v>
      </c>
      <c r="C13" s="5" t="n">
        <v>2538000</v>
      </c>
    </row>
    <row r="14">
      <c r="A14" s="4" t="inlineStr">
        <is>
          <t>Long-term assets held for sale</t>
        </is>
      </c>
      <c r="B14" s="5" t="n">
        <v>16611000</v>
      </c>
      <c r="C14" s="5" t="n">
        <v>18050000</v>
      </c>
    </row>
    <row r="15">
      <c r="A15" s="4" t="inlineStr">
        <is>
          <t>Total assets</t>
        </is>
      </c>
      <c r="B15" s="5" t="n">
        <v>214525000</v>
      </c>
      <c r="C15" s="5" t="n">
        <v>423529000</v>
      </c>
    </row>
    <row r="16">
      <c r="A16" s="3" t="inlineStr">
        <is>
          <t>Current liabilities:</t>
        </is>
      </c>
      <c r="B16" s="4" t="inlineStr">
        <is>
          <t xml:space="preserve"> </t>
        </is>
      </c>
      <c r="C16" s="4" t="inlineStr">
        <is>
          <t xml:space="preserve"> </t>
        </is>
      </c>
    </row>
    <row r="17">
      <c r="A17" s="4" t="inlineStr">
        <is>
          <t>Accounts payable</t>
        </is>
      </c>
      <c r="B17" s="5" t="n">
        <v>5064000</v>
      </c>
      <c r="C17" s="5" t="n">
        <v>15778000</v>
      </c>
    </row>
    <row r="18">
      <c r="A18" s="4" t="inlineStr">
        <is>
          <t>Accrued and other current liabilities</t>
        </is>
      </c>
      <c r="B18" s="5" t="n">
        <v>62035000</v>
      </c>
      <c r="C18" s="5" t="n">
        <v>132987000</v>
      </c>
    </row>
    <row r="19">
      <c r="A19" s="4" t="inlineStr">
        <is>
          <t>Deferred revenue</t>
        </is>
      </c>
      <c r="B19" s="5" t="n">
        <v>27290000</v>
      </c>
      <c r="C19" s="5" t="n">
        <v>12740000</v>
      </c>
    </row>
    <row r="20">
      <c r="A20" s="4" t="inlineStr">
        <is>
          <t>Operating lease liabilities, current</t>
        </is>
      </c>
      <c r="B20" s="5" t="n">
        <v>0</v>
      </c>
      <c r="C20" s="5" t="n">
        <v>12647000</v>
      </c>
    </row>
    <row r="21">
      <c r="A21" s="4" t="inlineStr">
        <is>
          <t>Current liabilities held for sale</t>
        </is>
      </c>
      <c r="B21" s="5" t="n">
        <v>38917000</v>
      </c>
      <c r="C21" s="5" t="n">
        <v>43516000</v>
      </c>
    </row>
    <row r="22">
      <c r="A22" s="4" t="inlineStr">
        <is>
          <t>Total current liabilities</t>
        </is>
      </c>
      <c r="B22" s="5" t="n">
        <v>133306000</v>
      </c>
      <c r="C22" s="5" t="n">
        <v>217668000</v>
      </c>
    </row>
    <row r="23">
      <c r="A23" s="4" t="inlineStr">
        <is>
          <t>Product development obligations</t>
        </is>
      </c>
      <c r="B23" s="5" t="n">
        <v>17012000</v>
      </c>
      <c r="C23" s="5" t="n">
        <v>17763000</v>
      </c>
    </row>
    <row r="24">
      <c r="A24" s="4" t="inlineStr">
        <is>
          <t>Deferred revenue, net of current</t>
        </is>
      </c>
      <c r="B24" s="5" t="n">
        <v>114708000</v>
      </c>
      <c r="C24" s="5" t="n">
        <v>157555000</v>
      </c>
    </row>
    <row r="25">
      <c r="A25" s="4" t="inlineStr">
        <is>
          <t>Operating lease liabilities, non-current</t>
        </is>
      </c>
      <c r="B25" s="5" t="n">
        <v>0</v>
      </c>
      <c r="C25" s="5" t="n">
        <v>65033000</v>
      </c>
    </row>
    <row r="26">
      <c r="A26" s="4" t="inlineStr">
        <is>
          <t>Senior secured term loan facilities, non-current</t>
        </is>
      </c>
      <c r="B26" s="5" t="n">
        <v>73092000</v>
      </c>
      <c r="C26" s="5" t="n">
        <v>71934000</v>
      </c>
    </row>
    <row r="27">
      <c r="A27" s="4" t="inlineStr">
        <is>
          <t>Liability related to sale of future revenues, non-current</t>
        </is>
      </c>
      <c r="B27" s="5" t="n">
        <v>58864000</v>
      </c>
      <c r="C27" s="5" t="n">
        <v>51413000</v>
      </c>
    </row>
    <row r="28">
      <c r="A28" s="4" t="inlineStr">
        <is>
          <t>Other long-term liabilities</t>
        </is>
      </c>
      <c r="B28" s="5" t="n">
        <v>822000</v>
      </c>
      <c r="C28" s="5" t="n">
        <v>2858000</v>
      </c>
    </row>
    <row r="29">
      <c r="A29" s="4" t="inlineStr">
        <is>
          <t>Long-term liabilities held for sale</t>
        </is>
      </c>
      <c r="B29" s="5" t="n">
        <v>356000</v>
      </c>
      <c r="C29" s="5" t="n">
        <v>1504000</v>
      </c>
    </row>
    <row r="30">
      <c r="A30" s="4" t="inlineStr">
        <is>
          <t>Total liabilities</t>
        </is>
      </c>
      <c r="B30" s="5" t="n">
        <v>398160000</v>
      </c>
      <c r="C30" s="5" t="n">
        <v>585728000</v>
      </c>
    </row>
    <row r="31">
      <c r="A31" s="4" t="inlineStr">
        <is>
          <t>Commitments and Contingencies (Note 12)</t>
        </is>
      </c>
      <c r="B31" s="4" t="inlineStr">
        <is>
          <t xml:space="preserve"> </t>
        </is>
      </c>
      <c r="C31" s="4" t="inlineStr">
        <is>
          <t xml:space="preserve"> </t>
        </is>
      </c>
    </row>
    <row r="32">
      <c r="A32" s="4" t="inlineStr">
        <is>
          <t>Redeemable non-controlling interests</t>
        </is>
      </c>
      <c r="B32" s="5" t="n">
        <v>21480000</v>
      </c>
      <c r="C32" s="5" t="n">
        <v>21480000</v>
      </c>
    </row>
    <row r="33">
      <c r="A33" s="3" t="inlineStr">
        <is>
          <t>Stockholders' deficit:</t>
        </is>
      </c>
      <c r="B33" s="4" t="inlineStr">
        <is>
          <t xml:space="preserve"> </t>
        </is>
      </c>
      <c r="C33" s="4" t="inlineStr">
        <is>
          <t xml:space="preserve"> </t>
        </is>
      </c>
    </row>
    <row r="34">
      <c r="A34" s="4" t="inlineStr">
        <is>
          <t>Preferred stock, $0.01 par value; 125,000 shares authorized; no shares issued and outstanding at December 31, 2024 and 2023</t>
        </is>
      </c>
      <c r="B34" s="4" t="inlineStr">
        <is>
          <t xml:space="preserve"> </t>
        </is>
      </c>
      <c r="C34" s="4" t="inlineStr">
        <is>
          <t xml:space="preserve"> </t>
        </is>
      </c>
    </row>
    <row r="35">
      <c r="A35" s="4" t="inlineStr">
        <is>
          <t>Common stock, $0.01 par value; 225,000 shares authorized at December 31, 2024 and 2023; 100,917 and 98,770 shares issued and outstanding at December 31, 2024 and 2023</t>
        </is>
      </c>
      <c r="B35" s="5" t="n">
        <v>1009000</v>
      </c>
      <c r="C35" s="5" t="n">
        <v>988000</v>
      </c>
    </row>
    <row r="36">
      <c r="A36" s="4" t="inlineStr">
        <is>
          <t>Additional paid-in capital</t>
        </is>
      </c>
      <c r="B36" s="5" t="n">
        <v>1668620000</v>
      </c>
      <c r="C36" s="5" t="n">
        <v>1643641000</v>
      </c>
    </row>
    <row r="37">
      <c r="A37" s="4" t="inlineStr">
        <is>
          <t>Accumulated other comprehensive loss</t>
        </is>
      </c>
      <c r="B37" s="5" t="n">
        <v>-5732000</v>
      </c>
      <c r="C37" s="5" t="n">
        <v>-6875000</v>
      </c>
    </row>
    <row r="38">
      <c r="A38" s="4" t="inlineStr">
        <is>
          <t>Accumulated deficit</t>
        </is>
      </c>
      <c r="B38" s="5" t="n">
        <v>-1889499000</v>
      </c>
      <c r="C38" s="5" t="n">
        <v>-1841920000</v>
      </c>
    </row>
    <row r="39">
      <c r="A39" s="4" t="inlineStr">
        <is>
          <t>Total stockholders' deficit attributable to FibroGen</t>
        </is>
      </c>
      <c r="B39" s="5" t="n">
        <v>-225602000</v>
      </c>
      <c r="C39" s="5" t="n">
        <v>-204166000</v>
      </c>
    </row>
    <row r="40">
      <c r="A40" s="4" t="inlineStr">
        <is>
          <t>Nonredeemable non-controlling interests</t>
        </is>
      </c>
      <c r="B40" s="5" t="n">
        <v>20487000</v>
      </c>
      <c r="C40" s="5" t="n">
        <v>20487000</v>
      </c>
    </row>
    <row r="41">
      <c r="A41" s="4" t="inlineStr">
        <is>
          <t>Total deficit</t>
        </is>
      </c>
      <c r="B41" s="5" t="n">
        <v>-205115000</v>
      </c>
      <c r="C41" s="5" t="n">
        <v>-183679000</v>
      </c>
    </row>
    <row r="42">
      <c r="A42" s="4" t="inlineStr">
        <is>
          <t>Total liabilities, redeemable non-controlling interests and deficit</t>
        </is>
      </c>
      <c r="B42" s="7" t="n">
        <v>214525000</v>
      </c>
      <c r="C42" s="7" t="n">
        <v>4235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Secured Term Loan Facilities</t>
        </is>
      </c>
      <c r="B1" s="2" t="inlineStr">
        <is>
          <t>12 Months Ended</t>
        </is>
      </c>
    </row>
    <row r="2">
      <c r="B2" s="2" t="inlineStr">
        <is>
          <t>Dec. 31, 2024</t>
        </is>
      </c>
    </row>
    <row r="3">
      <c r="A3" s="3" t="inlineStr">
        <is>
          <t>Debt Disclosure [Abstract]</t>
        </is>
      </c>
      <c r="B3" s="4" t="inlineStr">
        <is>
          <t xml:space="preserve"> </t>
        </is>
      </c>
    </row>
    <row r="4">
      <c r="A4" s="4" t="inlineStr">
        <is>
          <t>Senior Secured Term Loan Facilities</t>
        </is>
      </c>
      <c r="B4" s="4" t="inlineStr">
        <is>
          <t xml:space="preserve">9. Senior Secured Term Loan Facilities In April 2023, the Company entered into a financing agreement (“Financing Agreement”) with investment funds managed by Morgan Stanley Tactical Value, as lenders (the “Lenders”), and Wilmington Trust, National Association, as the administrative agent, providing for senior secured term loan facilities consisting of (i) a $ 75.0 million initial term loan (the “Initial Term Loan”), (ii) a $ 37.5 million delayed draw term loan that will be funded upon the achievement of certain clinical development milestones (“Delayed Draw Term Loan 1”) and, (iii) an uncommitted delayed draw term loan of up to $ 37.5 million to be funded at the Lenders sole discretion, (“Delayed Draw Term Loan 2” and, together with the Initial Term Loan and Delayed Draw Term Loan 1, the “Term Loans”). Pursuant to the Financing Agreement, the Lenders have funded the Initial Term Loan. The clinical development milestones which could have triggered Delayed Draw Term Loan 1 were not achieved, and the Lenders have not funded Delayed Draw Term Loan 2. As such, these features expired during 2023. The Company has determined that certain other features embedded within the Loan should be bifurcated and accounted for separately as a derivative. At inception and as of December 31, 2024, the fair values of such derivatives were negligible due to the low probability of the underlying events. The Term Loans shall accrue interest at a fixed rate of 14.0 % per annum, payable monthly in arrears. The Term Loans shall mature on May 8, 2026 .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In May 2023, the Company received $ 74.1 million, representing the Initial Term Loan of $ 75.0 million net of $ 0.9 million issuance costs. The issuance costs and the related transaction costs, totaling $ 3.7 million is amortized as interest expense using the effective interest method over the term of the Initial Term Loan and are reported on the balance sheet as a direct deduction from the amount of the Initial Term Loan. The effective annual interest rate of the Initial Term Loan was 16.13 % for the year ended December 31, 2024. The Company recorded interest expense of $ 11.7 million and $ 7.4 million for the year ended December 31, 2024 and 2023, respectively, which were included in discontinued operations as the Company is required to repay the loan upon the closing of the divestiture FibroGen International. As of December 31, 2024 and 2023, the related accrued interest was $ 0.4 million, respectively. The Company was in compliance with all debt covenants associated with the senior secured term loan facilities as of December 31, 2024 , including maintaining a minimum balance of $ 30 million of unrestricted cash and cash equivalents held in accounts in the U.S. The Company has determined that certain other features embedded within the Loan should be bifurcated and accounted for separately as a derivative. At inception and as of December 31, 2024, the fair values of such derivatives were negligible due to the low probability of the underlying events. The Company’s senior secured term loan facilities as of December 31, 2024 and 2023 were as follows (in thousands):
December 31,
2024 2023
Principal of senior secured term loan facilities $ 75,000 $ 75,000
Less: Unamortized issuance costs and transaction costs ( 1,908 ) ( 3,066 )
Senior secured term loan facilities, ending balance 73,092 71,934
Less: Current Portion classified to accrued and other current liabilities — —
Senior secured term loan facilities, non-current $ 73,092 $ 71,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evenues</t>
        </is>
      </c>
      <c r="B1" s="2" t="inlineStr">
        <is>
          <t>12 Months Ended</t>
        </is>
      </c>
    </row>
    <row r="2">
      <c r="B2" s="2" t="inlineStr">
        <is>
          <t>Dec. 31, 2024</t>
        </is>
      </c>
    </row>
    <row r="3">
      <c r="A3" s="3" t="inlineStr">
        <is>
          <t>Liability Related to Sale of Future Royalties [Abstract]</t>
        </is>
      </c>
      <c r="B3" s="4" t="inlineStr">
        <is>
          <t xml:space="preserve"> </t>
        </is>
      </c>
    </row>
    <row r="4">
      <c r="A4" s="4" t="inlineStr">
        <is>
          <t>Liability Related to Sale of Future Revenues</t>
        </is>
      </c>
      <c r="B4" s="4" t="inlineStr">
        <is>
          <t>10. Liability Related to Sale of Future Revenues In November 2022, the Company entered into a Revenue Interest Financing Agreement (the “RIFA”) with NQ Entity, L.P. (“NovaQuest”), pursuant to which the Company granted NovaQuest 22.5 % of its drug product revenue and 10.0 % ( 20.0 % for fiscal year 2028 and thereafter) of its revenue from milestone payments that it is entitled to under the Astellas Agreements , for a consideration of $ 50.0 million (“Investment Amount”) before advisory fees. In November 2022, the Company received the Investment Amount, net of initial issuance costs, and accounted for it as long-term debt based on the terms of the RIFA because the risks and rewards to NovaQuest are limited by the terms of the transaction. The related debt discount and transaction costs are amortized as interest expense based on the projected balance of the liability as of the beginning of each period. As payments are made to NovaQuest, the balance of the liability related to sale of future revenues is being effectively repaid over the life of the RIFA. The payments to NovaQuest are accounted for as a reduction of debt. The Company may prepay its obligations to NovaQuest in full at any time during the term of RIFA. The prepayment amount varies from $ 80.0 million to $ 125.0 million less any revenue interest payments made up to such prepayment date. Under the RIFA the Company shall pay to NovaQuest up to a specified maximum amount (“Payment Cap”) of (a) $ 100.0 million, if the payment is made on or before December 31, 2028; (b) $ 112.5 million, if the payment is made on or after January 1, 2029, but on or before December 31, 2029; or (c) $ 125.0 million, if the payment is made after January 1, 2030. After January 1, 2028, if the product (as defined) is not commercialized for a consecutive twelve-month period, then, the payments owed under the RIFA by the Company to NovaQuest for each fiscal year shall be the greater of: (i) the amount which would otherwise be due pursuant to revenue interest payments terms; or (ii) $ 10.0 million. Before December 31, 2028, if the sum of all payments under the RIFA paid to NovaQuest, does not equal or exceed $ 62.5 million, then the Company shall pay NovaQuest the difference of these two amounts by no later than March 1, 2029. If, by no later than December 31, 2030, the sum of all payments under the RIFA paid to NovaQuest does not equal or exceed $ 125.0 million, then the Company shall pay NovaQuest the difference of these two amounts by no later than March 1, 2031. NovaQuest will retain this entitlement until it has reached the Payment Cap, at which point 100 % of such revenue interest on future global net sales of Astellas will revert to the Company. Over the course of the RIFA, the effective interest rate is affected by the amount and timing of drug product revenue and revenue from milestone payments recognized, the changes in the timing of forecasted drug product revenue and revenue from milestone payments, and the timing of the Company’s payments to NovaQuest. On a quarterly basis, the Company reassesses the expected total revenue and the timing of such revenue, recalculates the amortization of debt discount and transactions costs and effective interest rate, and adjusts the accounting prospectively as needed. The Company’s estimated effective annual interest rate was 15.60 % as of December 31, 2024. The table below shows the activity of the liability related to sale of future revenues for the year ended December 31, 2024:
Year Ended
Liability related to sale of future revenues - beginning balance $ 57,067
Interest paid ( 5,653 )
Interest expense recognized 7,910
Liability related to sale of future revenues - ending balance 59,324
Less: Current portion classified to accrued and other current liabilities ( 460 )
Liability related to sale of future revenues, non-current $ 58,864 During the years ended December 31, 2024 and 2023, the Company recognized, under Astellas Agreements, development revenue of $ 1.4 million and $ 6.7 million , respectively, and drug product revenue of $ 2.0 million and $ 18.8 million , respectively. See Note 4, Collaboration Agreements, License Agreement and Revenue , for details. During the years ended December 31, 2024 and 2023 , the Company recognized the related interest expense of $ 7.9 million and $ 7.7 million, respectively. During the year ended December 31, 2024, the Company paid $ 5.7 million accrued interest. Based on the current estimates of drug product revenue and revenue from milestone payments under the Astellas Agreements, and taking into the consideration of the terms discussed above, the Company anticipates to reach a Payment Cap up to $ 125.0 million by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Development Obligations</t>
        </is>
      </c>
      <c r="B1" s="2" t="inlineStr">
        <is>
          <t>12 Months Ended</t>
        </is>
      </c>
    </row>
    <row r="2">
      <c r="B2" s="2" t="inlineStr">
        <is>
          <t>Dec. 31, 2024</t>
        </is>
      </c>
    </row>
    <row r="3">
      <c r="A3" s="3" t="inlineStr">
        <is>
          <t>Debt Disclosure [Abstract]</t>
        </is>
      </c>
      <c r="B3" s="4" t="inlineStr">
        <is>
          <t xml:space="preserve"> </t>
        </is>
      </c>
    </row>
    <row r="4">
      <c r="A4" s="4" t="inlineStr">
        <is>
          <t>Product Development Obligations</t>
        </is>
      </c>
      <c r="B4" s="4" t="inlineStr">
        <is>
          <t>11.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by-project basis to fund various product development efforts undertaken by FibroGen Europe only. Each separate note is denominated in EUR and bears interest (not compounded) calculated as one percentage point less than the Bank of Finland rate in effect at the time of the note, but no less than 3.0 %.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24 and 2023 , the Company had U.S. Dollar equivalent of $ 9.8 million and $ 10.4 million of principal outstanding, respectively, and $ 7.2 million and $ 7.3 million of interest accrued, respectively, which were presented in the product development obligations line on the consolidated balance sheets. The Company is not a guarantor of these loans, and these loans are not repayable by FibroGen Europe until it has distributabl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ract Obligations As of December 31, 2024, the Company had the following outstanding non-cancelable purchase obligations (in thousands):
Purchase Obligations
2025 2026 Total
General purchases and other programs $ 1,796 $ — $ 1,796
Manufacture and supply of FG-3246 223 — 223
Manufacture and supply of roxadustat 115 636 751
Total $ 2,134 $ 636 $ 2,770 The Company expects to fulfill its commitments under these agreements in the normal course of business, and as such, no liability has been recorded. See Note 9, Senior Secured Term Loan Facilities, Note 10, Liability Related to Sale of Future Revenues and Note 11, Product Development Obligations for details of the respective obligations.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active legal action, except for the class action settlement mentioned below, in its consolidated balance sheet as of December 31, 2024, as the Company could not predict the ultimate outcome of these matters, or reasonably estimate the potential exposure. Between April 2021 and May 2021, five putative securities class action complaints were filed against FibroGen and certain of its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U.S. Food and Drug Administration approval. On August 30, 2021, the Court consolidated the actions and appointed a group of lead plaintiffs. On October 17, 2023, the parties reached an agreement in principle to settle the class action at $ 28.5 million. Accordingly, as of December 31, 2024 and 2023, the Company recorded the $ 28.5 million in accrued and other current liabilities in the consolidated balance sheet. The Company maintains insurance that covers exposure related to the class action lawsuit. As the amount is fully recoverable under the Company’s insurance policies, the Company recorded a corresponding receivable in prepaid expenses and other current assets in the consolidated balance sheet. The determination that the recorded receivables are probable of collection is based on the terms of the applicable insurance policies and communications with the insurers. The Court preliminarily approved the settlement on February 13, 2024 and approved the settlement Plan of Allocation on May 28, 2024 and Plaintiffs’ motion for attorney’s fees on August 1, 2024, reserving further orders on the final judgment until after the claims and distribution process was completed. The court entered a class distribution order on January 1, 2025. Another case, filed on May 25, 2023, against the same defendants, asserting similar claims as the class action and additional common-law and California state fraud claims was voluntarily dismissed on December 20, 2023. Between July 30, 2021 and April 3, 2024, seven shareholder derivative complaints were filed, naming as defendants certain of the Company’s current and former officers and certain current and former members of the Company’s board, as well as FibroGen as nominal defendants (the “Derivative Lawsuits”). Of these Derivative Lawsuits, four were filed in the Delaware Court of Chancery, two were filed in the U.S. District Court for the District of Delaware (the “Delaware Federal Derivative Actions”), and one was filed in the U.S. District Court for the Northern District of California (the “California Federal Derivative Action”). The plaintiffs assert state and federal claims based on some of the same alleged misstatements as the securities class action complaint. The complaints seek unspecified damages, attorneys’ fees, and other costs. The status of the seven Derivative Lawsuits is currently as follows: • Two of the Delaware Chancery Derivative actions, filed on April 14, 2022, and June 1, 2023, have been consolidated (the “Delaware Chancery Consolidated Derivative”). On February 1, 2024, Defendants moved to dismiss the Delaware Chancery Consolidated Derivative action, which the Court granted on October 2, 2024. On October 30, 2024, the Delaware Chancery Consolidated Derivative was dismissed with prejudice. The other two derivative actions, filed in the Delaware Court of Chancery on December 3, 2023 and April 3, 2024 were consolidated and stayed pending resolution of the motion to dismiss the Delaware Chancery Consolidated Derivative action; • The Delaware Federal Derivative actions were voluntarily dismissed on November 14, 2024 and January 16, 2025; and • The California Federal Derivative action was voluntarily dismissed on January 22, 2024. The Company believes that the claims asserted in the Derivative Lawsuit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 the fourth quarter of 2021, the Company received a subpoena from the SEC requesting documents related to roxadustat’s pooled cardiovascular safety data. The SEC followed up with a subpoena for additional documents in the second quarter of 2024. The Company is fully cooperating with the SEC, and is currently discussing a potential resolution. The Company cannot predict the outcome. Any adverse outcome in this matter or any related proceeding could expose the Company to substantial damages, penalties, or reputational harm that may have a material adverse impact on the Company’s business, results of operations, financial condition, growth prospects, and price of its common stock. Between 2022 and 2024, the Company’s Board of Directors received seven litigation demands from purported shareholders of the Company, asking the Board of Directors to investigate and take action against certain current and former officers and directors of the Company for alleged wrongdoing based on the same allegations in the pending derivative and securities class action lawsuits. The Company may in the future receive additional similar demands. Starting in October 2021, certain challenges have been filed with the China National Intellectual Property Administration against patents which claim a crystalline form of roxadustat. Final resolution of such proceedings will take time and the Company could not predict the ultimate outcome,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believes the estimated fair value of these arrangements is minim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Stock-based Compensation</t>
        </is>
      </c>
      <c r="B4" s="4" t="inlineStr">
        <is>
          <t xml:space="preserve">13. Equity and Stock-based Compensation Common Stock Each share of Common Stock is entitled to one vote .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 grants and the Company’s Employee Stock Purchase Plan (“ESPP”) purchases are as follows (in thousands):
December 31,
2024 2023
Common stock outstanding 100,917 98,770
Stock options outstanding 9,855 11,104
RSUs outstanding 1,319 4,404
Shares reserved for future stock options and RSUs grant 19,462 10,769
Shares reserved for future ESPP offering 6,586 5,952
Total shares of common stock reserved 138,139 130,999 At-the-Market Program On February 24, 2025, the Company entered into an Equity Distribution Agreement with BofA Securities, Inc. (“BofA”), under which it may offer and sell its common stock having aggregate sales proceeds of up to $ 30.0 million from time to time through BofA as its sales agent. In February 2023, the Company entered into an Amended and Restated Equity Distribution Agreement (the “at-the-market agreement”) with Goldman Sachs &amp; Co., LLC and BofA Securities, Inc. (each a “Sales Agent”), which amended and restated its Equity Distribution Agreement with Goldman Sachs &amp; Co., LLC, dated August 8, 2022, to add BofA Securities, Inc. as an additional Sales Agent under that agreement. Under the at-the-market agreement, the Company could issue and sell, from time to time and through the Sales Agents, shares of its common stock having an aggregate offering price of up to $ 200.0 million. For the year ended December 31, 2023, the Company sold 2,472,090 shares under this ATM program, for proceeds of approximately $ 48.4 million, net of commissions to Sales Agents, at a weighted-average offering prices per share of $ 19.63 . The Company did no t sell any shares of common stock under this ATM program during the year ended December 31, 2024. The Company terminated this at-the-market agreement in February 2025, in connection with entering into the above-mentioned new Equity Distribution Agreement with BofA. Stock Plans Stock Option and RSU Plans Under the Company’s Amended and Restated 2005 Stock Plan (“200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may be granted only to employees and officers of the Company. Nonqualified stock options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ncentive stock option or a nonqualified stock option. Options generally vest over four years . Options expire no more than ten years after the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in November 2014. The 2014 Plan is the successor equity compensation plan to the 2005 Plan.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 of the fair market value at date of grant. Option vesting schedules are determined by the Company at the time of issuance and generally have a four year vesting schedule. Options generally expire ten years from the date of grant unless the optionee is a 10% stockholder, in which case the term will be five years from the date of grant. Unvested options exercised are subject to the Company’s repurchase right. Shares reserved for issuance increases on January 1 of each year commencing on January 1, 2016 and ending on January 1, 2024 by the lesser of (i) the amount equal to 4 % of the number of shares issued and outstanding on December 31 immediately prior to the date of increase or (ii) such lower number of shares as may be determined by the board of directors. In June 2024, the Company’s 2024 Equity Incentive Plan (the “2024 Plan”), the successor to and continuation of the 2014 Plan, became effective. The 2024 Plan provides for the grant of incentive stock options, nonqualified stock options, stock appreciation rights, restricted stock awards, restricted stock unit awards and performance stock awards to employees, directors and consultants. Stock options granted must be at prices not less than 100 % of the fair market value at date of grant. Option vesting schedules are determined by the Company at the time of issuance and generally have a four year vesting schedule. Options generally expire ten years from the date of grant unless the optionee is a 10% stockholder, in which case the term will be five years from the date of grant. Unvested options exercised are subject to the Company’s repurchase right. As of December 31, 2024 , the Company has reserved 19,461,785 shares of its common stock that remains unissued for issuance under the 2024 Plan.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24 and 2023 , no shares of Common Stock were subject to repurchase by the Company. In Fe bruary 2023, the Company granted 159,150 total shares of PRSUs to certain executives for the performance period beginning January 1, 2023 and ending December 31, 2026. In Fe bruary 2022, the Company granted 280,450 total shares of PRSUs to certain executives for the performance period beginning January 1, 2022 and ending December 31, 2025. The ultimate number of shares eligible to vest for PRSUs range from 0 % to 200 % of the target number of shares depending on achievement relative to the predefined clinical performance metrics and continued employment with the Company. During the year ended December 31, 2024 , 4,686 shares of the PRSUs have vested and been released. In Fe bruary 2023, the Company granted 159,150 total shares of TSR awards to certain executives for the performance period beginning January 1, 2023 and ending December 31, 2026. In Fe bruary 2022, the Company granted 280,450 total shares of TSR awards to certain executives for the performance period beginning January 1, 2022 and ending December 31, 2025. The ultimate number of shares eligible to vest for the TSR awards range from 0 % to 200 % of the target number of shares depending on the TSR of FibroGen’s common stock as compared to companies in the NBI index, and continued employment with the Company. During the year ended December 31, 2024 , no TSR awards shares have vested and been released. Stock option transactions, including forfeited options granted under the 2024 Plan as well as prior plans, are summarized below:
Shares Weighted Weighted Aggregate
Outstanding at December 31, 2023 11,104 $ 18.21
Granted 5,518 1.74
Forfeited ( 5,848 ) 4.66
Expired ( 919 ) 28.03
Outstanding at December 31, 2024 9,855 16.12 6.56 $ —
Vested and expected to vest, December 31, 2024 9,359 16.82 5.24 —
Exercisable at December 31, 2024 5,886 $ 24.61 4.37 $ — The estimated weighted-average fair value of the stock options granted during the years ended December 31, 2024 and 2023 was $ 1.74 and $ 7.27 , respectively. The total intrinsic value of options exercised during the years ended December 31, 2024 and 2023 was $ 0 and $ 0.9 million, respectively. The following table summarizes the activities of RSUs, PRSUs and TSR awards:
Shares Weighted Average Fair Value at Grant
Unvested at December 31, 2023 4,404 $ 12.37
Granted 1,628 1.78
Vested ( 2,254 ) 8.50
Forfeited ( 2,459 ) 10.50
Unvested at December 31, 2024 1,319 $ 9.40 The numbers of PRSUs and TSR awards granted included in the table above reflect the shares that could be eligible to vest at 100 % of target number of shares. Among the vested RSUs during the year ended December 31, 2024 , 1,792,577 shares were released and issued, while the remaining was withheld for the related payroll taxes. The estimated weighted-average fair value of the awards granted during the years ended December 31, 2024 and 2023 was $ 1.78 and $ 11.61 , respectively. ESPP In September 2014, the Company adopted a 2014 ESPP that became effective in November 2014. The 2014 ESPP is designed to enable eligible employees to periodically purchase shares of the Company’s common stock at a discount through payroll deductions of up to 15 % of their eligible compensation, subject to any plan or IRS limitations. At the end of each offering period, employees are able to purchase shares at 85 % of the lower of the fair market value of the Company’s common stock on the first trading day of the offering period or on the last day of the offering period. Purchases are accomplished through participation in discrete offering periods. The 2014 ESPP is intended to qualify as an ESPP under Section 423 of the Internal Revenue Code. The Company has reserved 1,600,000 shares of its common stock for issuance under the 2014 ESPP and shares reserved for issuance increases January 1 of each year, which commenced on January 1, 2016, by the lesser of (i) a number of shares equal to 1 % of the total number of outstanding shares of common stock on December 31 immediately prior to the date of increase; (ii) 1,200,000 shares or (iii) such number of shares as may be determined by the board of directors. There were 354,132 shares and 361,911 shares purchased by employees under the 2014 ESPP during the years ended December 31, 2024 and 2023, respectively. The 2014 ESPP was suspended as of December 31, 2024. Stock-Based Compensation Stock-based compensation expense was recorded directly to research and development and selling, general and administrative expense for the years the years ended December 31, 2024 and 2023 was as follows (in thousands):
Years Ended December 31,
2024 2023
Research and development $ 12,064 $ 25,462
Selling, general and administrative 11,381 22,914
Total stock-based compensation expense $ 23,445 $ 48,376 The Company estimates the fair value of stock options using the Black-Scholes option valuation model. The fair value of employee stock options and RSUs is being amortized on a straight-line basis over the requisite service period of the awards. Compensation cost for PRSUs is expensed over the respective vesting periods when the achievement of performance criteria is probable. The Company estimates the fair value of the TSR awards using the Monte Carlo valuation model to simulate the probabilities of achievement. Compensation cost for the TSR awards is recognized over the requisite service period, regardless of when, if ever, the market condition is satisfied.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The expected term of 2014 ESPP shares is the average of the remaining purchase periods under each offering period. The expected term of TSR awards is determined based on the grant date to the end of the performance period. • Expected Volatility. The Company considers its historical volatility data for volatility considerations for all of its stock-based compensation types except for its TSR awards, which is based on a blend of the Company’s and comparable public entities’ historical volatility. • Risk-Free Interest Rate. Expressed as a weighted-average, the risk-free interest rate assumption is based on the U.S. Treasury instruments whose term was consistent with the expected term of the Company’s respective stock-based compensation types. • Expected Dividend Yield. The Company has never declared or paid any cash dividends and does not plan to pay cash dividends in the foreseeable future. The assumptions used to estimate the fair value of stock options granted and ESPPs using the Black-Scholes option valuation model were as follows:
Years Ended December 31,
2024 2023
Stock Options
Expected term (in years) 6.1 6.1
Expected volatility 113.7 % 92.8 %
Risk-free interest rate 4.2 % 3.0 %
Expected dividend yield — —
Weighted average estimated fair value $ 1.49 $ 4.67
ESPPs
Expected term (in years) 0.5 - 2.0 0.5 - 2.0
Expected volatility 61.5 - 271.2 % 56.7 - 271.2 %
Risk-free interest rate 2.6 - 5.3 % 0.2 - 5.2 %
Expected dividend yield — —
Weighted average estimated fair value $ 1.67 $ 5.64 The assumptions used to estimate the fair value of the TSR awards using the Monte Carlo valuation model were as follows:
Year Ended December 31,
2024 2023
TSR awards
Expected term (in years) 3.9 3.9
Expected volatility 69.0 - 73.3 % 69.0 - 73.3 %
Risk-free interest rate 1.8 - 4.2 % 1.8 - 4.2 %
Expected dividend yield — —
Weighted average estimated fair value $ 29.52 $ 28.90 As of December 31, 2024 , there was $ 7.0 million of total unrecognized compensation costs, net of estimated forfeitures, related to non-vested stock option awards granted that will be recognized on a straight-line basis over the weighted-average period of 2.44 years. As of December 31, 2024 , there was $ 7.5 million of total unrecognized compensation costs, net of estimated forfeitures, related to non-vested RSUs, PRSUs and TSR awards granted that will be recognized on a straight-line basis over the weighted-average period of 2.51 years. Subsidiary Stock and Non-Controlling Interests FibroGen Europe As of December 31, 2024 and 2023 ,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provided , however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 90 %) of the shares of FibroGen Europe in accordance with the provisions of the Finnish Limited Liability Companies Act, the minority holders of Preferred Shares have the right to request redemption of their shares. Voting Right — Each share has one vote . Preferred Shares have voting rights only in situations that are specifically provided in the Articles of Association, which include a merger transaction and directed share issue. In addition, Preferred Shares have right to vote in a general shareholder meeting for amending the Articles of Association if the amendment will affect the rights of Preferred Shares. Conversion Right (1-for- 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rope and certain other European states. Commercial use means there is income generated from the first commercial sale of the products incorporating the above-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Upon the initial public offering and as described above, all eligible FibroGen Europe preferred shares were exchanged for 958,996 shares of FibroGen Common Stock. No other FibroGen Europe shares have the right to be exchanged for FibroGen, Inc. Common Stock. FibroGen Cayman FibroGen Cayman had 6,758,000 Series A Preference Shares outstanding as of December 31, 2024 and 2023, respectively. The holders of the FibroGen Cayman Series A Preference Shares have the following rights, preferences and privileges: Liquidation — In the event of liquidation, dissolution, or winding up of the Company, either voluntary or involuntary, including by means of a merger, the holders of FibroGen Cayman Series A Preference Shares are entitled to be paid an amount equal to the product of the number of shares held by a holder of shares of FibroGen Cayman Series A Preference Shares and the original issue price of $ 1.00 (subject to equitable adjustment for any stock dividend, combination, split, reclassification, recapitalization) plus all declared and unpaid dividends thereon. Conversion — Each share of FibroGen Cayman Series A Preference Shares is convertible into the number of fully paid and non-assessable shares of Common Stock of FibroGen Cayman that results from dividing the original issue price by the conversion price in effect at the time of the conversion, subject to adjustments for stock splits, stock dividends, reclassifications and like events. The FibroGen Cayman Series A Preference Shares have a conversion price that is equal to the original issuance price such that the conversion ratio to FibroGen Cayman Common Stock is 1: 1 as of all periods presented. Voting — The holders of FibroGen Cayman Series A Preference Shares are entitled to vote together with the FibroGen Cayman Common Stockholders on all matters submitted for a vote of the stockholders. The holder of each share of FibroGen Cayman Series A Preference Shares has the number of votes equal to the number of shares of FibroGen Cayman Common Stock into which it is convertible. Dividends — The holders of FibroGen Cayman Series A Preference Shares are entitled to receive cash dividends when and if declared, at a rate of 6 %. Non-Controlling Interests Non-controlling interest positions related to the issuance of subsidiary stock as described above are reported as a separate component of consolidated equity from the equity attributable to the Company’s stockholders at December 31, 2024 and 2023 . In addition, the Company does no t allocate losses to the non-controlling interests as the outstanding shares representing the non-controlling interest do not represent a residual equity interest in the subsidia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Potential common shares that would have the effect of increasing diluted earnings per share are considered to be anti-dilutive and as such, these shares are not included in the calculation of diluted earnings per share. The Company reported a net loss for each of the years ended December 31, 2024 and 2023. Therefore, dilutive common shares are not assumed to have been issued since their effect is anti-dilutive for these periods. Diluted weighted average shares excluded the following potential common shares related to stock options, RSUs, PRSUs, TSR awards and shares to be purchased under the 2014 Employee Stock Purchase Plan (“ESPP”) for the periods presented as they were anti-dilutive (in thousands):
Years Ended December 31,
2024 2023
Employee stock options 13,475 10,596
RSUs, PRSUs and TSR awards 3,122 3,793
ESPP 440 594
17,037 14,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onents of loss before income taxes are as follows (in thousands):
Years Ended December 31,
2024 2023
Domestic $ ( 142,819 ) $ ( 324,581 )
Foreign ( 10,548 ) 1,359
Loss before provision for income taxes $ ( 153,367 ) $ ( 323,222 ) The provision for income taxes consists of the following (in thousands):
Years Ended December 31,
2024 2023
Current:
Federal $ — $ —
State — —
Foreign ( 269 ) ( 252 )
Total current ( 269 ) ( 252 )
Deferred:
Federal — —
State — —
Foreign — —
Total deferred — —
Benefit from income taxes $ ( 269 ) $ ( 252 ) The following is the reconciliation between the statutory federal income tax rate and the Company’s effective tax rate:
Years Ended December 31,
2024 2023
Tax at statutory federal rate 21.0 % 21.0 %
State tax — % — %
Stock-based compensation expense ( 3.2 )% ( 1.0 )%
Net operating losses not benefitted ( 13.9 )% ( 15.6 )%
Foreign net operating losses not benefitted ( 1.4 )% 0.1 %
Deduction limitation on executive compensation — % ( 0.4 )%
Global intangible low-taxed income ( 2.1 )% ( 3.8 )%
Other ( 0.2 )% ( 0.2 )%
Total 0.2 % 0.1 % Significant components of the Company’s deferred tax assets are as follows (in thousands):
December 31,
2024 2023
Federal and state net operating loss carryforwards $ 206,365 $ 175,258
Tax credit carryforwards 129,320 123,156
Foreign net operating loss carryforwards 120 157
Capitalized research and development expenses 83,329 81,697
Stock-based compensation 6,365 7,269
Lease obligations 22 16,508
Reserves and accruals 4,418 5,475
Deferred revenue 7,785 10,038
Intangible assets 15,036 16,517
Other — 5
Subtotal 452,760 436,080
Less: Valuation allowance ( 452,740 ) ( 426,355 )
Net deferred tax assets 20 9,725
Fixed assets ( 20 ) ( 9,725 )
Non-deductible accrued expenses — —
Net deferred tax liabilities ( 20 ) ( 9,725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 26.4 million and $ 66.8 million for the years ended December 31, 2024 and 2023, respectively. Due to uncertainty surrounding the realization of the favorable tax attributes in the future tax returns, the Company has established a valuation allowance against its otherwise recognizable net deferred tax assets. The Company intends to continue maintaining a full valuation allowance on its deferred tax assets until there is sufficient evidence to support the reversal of all or some portion of this allowance. At December 31, 2024 , the Company had net operating loss carryforwards available to offset future taxable income of approximately $ 945.5 million and $ 145.0 million for federal and state tax purposes, respectively. $ 292.4 million of the federal net operating loss carryforwards will begin to expire in 2026 if not utilized, while the remainder can be carried forward indefinitely. The state net operating loss carryforward will begin to expire in 2028 if not utilized. The Company also had foreign net operating loss carryforwards of approximately $ 0.6 million, which expire between 2025 and 2034 if not utilized. At December 31, 2024 , the Company had approximately $ 150.8 million of federal and $ 53.3 million of California research and development tax credit and other tax credit carryforwards available to offset future taxable income. The federal credits begin to expire in 2025 and the California research credits have no expiration dates. Federal and state tax laws impose substantial restrictions on the utilization of net operating loss and credit carryforwards in the event of an “ownership change” for tax purposes, as defined in Internal Revenue Code (“IRC”) Section 382. The Company performed an IRC Section 382 analysis and has determined that there were no ownership changes as of December 31, 2024. Thus, IRC Section 382 will not limit the use of the Company’s net operating loss and tax credit carryforwards. The Company will continue to monitor trading activities in its shares which could cause ownership change in future years. Uncertain Tax Positions The Company had unrecognized tax benefits of approximately $ 74.3 million as of December 31, 2024 . Approximately $ 0.4 million of unrecognized tax benefits, if recognized, would affect the effective tax rate. The interest accrued as of December 31, 2024 and 2023 was immaterial . A reconciliation of the beginning and ending amounts of unrecognized income tax benefits during the two years ended December 31, 2024 is as follows (in thousands):
Federal and State
Balance as of December 31, 2022 $ 62,249
Decrease due to prior positions ( 154 )
Increase due to current year position 8,805
Foreign exchange rate differential ( 190 )
Balance as of December 31, 2023 70,710
Decrease due to prior positions ( 156 )
Increase due to current year position 3,920
Foreign exchange rate differential ( 153 )
Balance as of December 31, 2024 $ 74,321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15 to 2024 . The Company is not currently under audit in any tax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6. Segment and Geographic Information The Company has one operating and reporting segment which primarily focuses on the development and commercialization of novel therapeutics to treat serious unmet medical needs. The Company has determined that the chief executive officer is the chief operating decision maker (“CODM”). The CODM assesses performance of the business, monitors budget versus actual results and manages and allocates resources to the Company’s operations using consolidated net loss as the primary measurement. The CODM is regularly provided with entity-wide expense categories that are consistent with those found on the Company’s consolidated statements of operations. The measure of segment assets is reported on the balance sheet as total consolidated assets. As of December 31, 2024, the Company did no t have any property and equipment or operating lease right-of-use assets, and the Company’s finance lease right-of-use assets were all in the U.S. As of December 31, 2023, the Company’s property and equipment, operating lease right-of-use assets and finance lease right-of-use assets were all in the U.S. Supplemental enterprise-wide information is presented below. Geographic Revenues Geographic revenues, which are based on the region that revenue is generated, are as follows (in thousands):
Years Ended December 31,
2024 2023
United States $ 26,114 $ 12,961
Europe 6,270 9,549
Japan ( 2,854 ) 15,867
China 91 8,426
Total revenue $ 29,621 $ 46,803 Customer Concentration The Company’s revenues have been generated from the following collaboration partners that individually accounted for 10% or more of the Company’s total revenue:
Percentage of Revenue
Years Ended December 31,
2024 2023
AstraZeneca 88 % 26 %
Astellas 12 % 54 %
Eluminex —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 d Qualifying Accounts (in thousands)
Charged
Charged to Other
Balance at (Credited) Accounts -
Beginning of to Statement Liabilities Deductions, Balance at
Year of Operation and Equity Net End of Year
Valuation allowances for deferred tax assets
Year ended December 31, 2024 $ 426,355 $ 26,385 $ — $ — $ 452,740
Year ended December 31, 2023 $ 359,518 $ 66,837 $ — $ — $ 426,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S. (“U.S. GAAP”). The consolidated financial statements include the accounts of the Company, its wholly owned subsidiaries and its majority-owned subsidiaries, as well as any variable interest entity (“VIE”) for which FibroGen is the primary beneficiary. All inter-company transactions and balances have been eliminated in consolidation. The Company operates in one reportable segment — the development and commercialization of novel therapeutics to treat serious unmet medical needs. </t>
        </is>
      </c>
    </row>
    <row r="5">
      <c r="A5" s="4" t="inlineStr">
        <is>
          <t>Discontinued Operations</t>
        </is>
      </c>
      <c r="B5" s="4" t="inlineStr">
        <is>
          <t>Discontinued Operations 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 85 million in cash for the enterprise value of FibroGen International , plus an additional cash amount equal to the net cash held in China by FibroGen International and its subsidiaries as of the closing. This sale includes all of FibroGen’s roxadustat assets in China, including FibroGen International’s subsidiary FibroGen (China) Medical Technology Development Co., Ltd and its 51.1 % interest in Falikang. The transaction is expected to close by mid-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the Company determined that FibroGen International met the “held for sale” criteria and the “discontinued operations” criteria in accordance with Financial Accounting Standard Boards (“FASB”) Accounting Standards Codification (“ASC”) 205, Presentation of Financial Statements , as of December 31, 2024. Accordingly, the consolidated balance sheets and the consolidated statements of operations, and the notes to the consolidated financial statements were recasted for all periods presented to reflect the discontinuation of FibroGen International in accordance with ASC 205. The operating results related to FibroGen International are classified as discontinued operations, and have been reflected as discontinued operations in the consolidated statements of operations, while the related assets and liabilities were classified within the consolidated balance sheets as held for sale for all periods presented. See Note 3, Discontinued Operations , for related disclosures. Unless otherwise noted, discussion in the notes to these consolidated financial statements, relates to solely to the Company’s continuing operations.</t>
        </is>
      </c>
    </row>
    <row r="6">
      <c r="A6" s="4" t="inlineStr">
        <is>
          <t>Liquidity and Going Concern</t>
        </is>
      </c>
      <c r="B6" s="4" t="inlineStr">
        <is>
          <t>Liquidity and Going Concern The consolidated financial statements are prepared in accordance with the U.S. GAAP applicable to a going concern, which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f the Company is unable to complete the above mentioned sale of FibroGen International, access additional cash from its China operations, or raise additional capital in the United States, the Company would not have sufficient liquidity to continue operations in the U.S. for the 12 months from the date that the financial statements are issued and would not be able to comply with its financial covenant that requires a minimum balance of $ 30 million of unrestricted cash and cash equivalents to be held in accounts in the United States. In addition, there is a covenant under the Company’s senior secured credit facility to provide an annual audit report without a going concern qualification other than with respect to certain exceptions, of which the Company believes it meets an exception to such requirement. Upon an event of default, the Company’s senior secured term loan facilities could become immediately due and payable. The Company has evaluated measures to access additional cash from its China operations and believes the sale of FibroGen International represents the most efficient way to access the entirety of its cash from China upon closing of the transaction. There is also the potential that the Company raises additional funds in the U.S. at any time through equity, equity-linked, or debt financing arrangements or from other sources. There can be no assurances that these plans will be successful. As a result of these factors, the Company has determined that there is substantial doubt about its ability to continue as a going concern within 12 months after the date that the financial statements are issued.</t>
        </is>
      </c>
    </row>
    <row r="7">
      <c r="A7" s="4" t="inlineStr">
        <is>
          <t>Foreign Currency Translation</t>
        </is>
      </c>
      <c r="B7" s="4" t="inlineStr">
        <is>
          <t>Foreign Currency Translation The reporting currency of the Company and its subsidiaries is the U.S. dollar. The functional currency of FibroGen Europe is the Euro. The functional currency of FibroGen (China) Medical Technology Development Co., Ltd. (“FibroGen Beijing”) is CNY. As such, monetary assets and liabilities of FibroGen Europe and FibroGen Beijing in currencies other than their functional currencies are remeasured using exchange rates in effect at the end of the period. The assets and liabilities of FibroGen Europe and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deficit).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as defined and discussed under Revenue Recognition below). On an ongoing basis, management reviews these estimates and assumptions. Changes in facts and circumstances may alter such estimates and actual results could differ from those estimates.</t>
        </is>
      </c>
    </row>
    <row r="9">
      <c r="A9" s="4" t="inlineStr">
        <is>
          <t>Concentration of Credit Risk</t>
        </is>
      </c>
      <c r="B9" s="4" t="inlineStr">
        <is>
          <t>Concentration of Credit Risk The Company is subject to risks associated with concentration of credit for cash and cash equivalents. Outside of short-term operating needs, cash on hand is invested in commercial paper and money market funds. Any remaining cash is deposited with major financial institutions primarily in the U.S. At times, such deposits may be in excess of insured limits. The Company has not experienced any loss on its deposits of cash and cash equivalents. As of December 31, 2024 and 2023 , the accounts receivable was not material.</t>
        </is>
      </c>
    </row>
    <row r="10">
      <c r="A10" s="4" t="inlineStr">
        <is>
          <t>Other Risks and Uncertainties</t>
        </is>
      </c>
      <c r="B10"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t>
        </is>
      </c>
    </row>
    <row r="11">
      <c r="A11" s="4" t="inlineStr">
        <is>
          <t>Cash, Cash Equivalents</t>
        </is>
      </c>
      <c r="B11" s="4" t="inlineStr">
        <is>
          <t xml:space="preserve">Cash, Cash Equivalents The Company considers all highly liquid investments with maturities of three months or less at the date of purchase to be cash equivalents. Cash and cash equivalents also include certain money market accounts and commercial paper. </t>
        </is>
      </c>
    </row>
    <row r="12">
      <c r="A12" s="4" t="inlineStr">
        <is>
          <t>Investments</t>
        </is>
      </c>
      <c r="B12" s="4" t="inlineStr">
        <is>
          <t>Investments The Company did no t have any short-term or long-term investments as of December 31, 2024. As of December 31, 2023 , the Company’s short-term investments consist of diversified bonds, commercial paper, and money market funds with original maturities of greater than three months and remaining maturities of less than 12 months (365 days) are considered. Any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is>
      </c>
    </row>
    <row r="13">
      <c r="A13" s="4" t="inlineStr">
        <is>
          <t>Trade Accounts Receivable</t>
        </is>
      </c>
      <c r="B13" s="4" t="inlineStr">
        <is>
          <t>Trade accounts receivable The allowance for credit losse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the years ended December 31, 2024 and 2023 and the allowance for credit losses as of December 31, 2024 and 2023 were immaterial.</t>
        </is>
      </c>
    </row>
    <row r="14">
      <c r="A14" s="4" t="inlineStr">
        <is>
          <t>Credit Losses – Available-For-Sale Debt Securities</t>
        </is>
      </c>
      <c r="B14" s="4" t="inlineStr">
        <is>
          <t xml:space="preserve">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The Company did no t have any available-for-sale debt securities as of December 31, 2024 . </t>
        </is>
      </c>
    </row>
    <row r="15">
      <c r="A15" s="4" t="inlineStr">
        <is>
          <t>Inventories</t>
        </is>
      </c>
      <c r="B15" s="4" t="inlineStr">
        <is>
          <t>Inventories Inventories are stated at the lower of cost or net realizable value, on a first-in, first-out, or FIFO, basis. The Company’s inventorie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Inventory valuation adjustments require judgment including consideration of many factors, such as estimates of future product demand and product expiration period, among others.</t>
        </is>
      </c>
    </row>
    <row r="16">
      <c r="A16" s="4" t="inlineStr">
        <is>
          <t>Property and Equipment</t>
        </is>
      </c>
      <c r="B16" s="4" t="inlineStr">
        <is>
          <t xml:space="preserve">Property and Equipment Property and equipment are recorded at cost and depreciated over their estimated useful lives using the straight-line method. Computer equipment, laboratory equipment, machinery and furniture and fixtures are depreciated over three to five years . Leasehold improvements are recorded at cost and amortized over the term of the lease or their useful life, whichever is shorter. The Company did no t have property and equipment as of December 31, 2024. </t>
        </is>
      </c>
    </row>
    <row r="17">
      <c r="A17" s="4" t="inlineStr">
        <is>
          <t>Variable Interest Entity</t>
        </is>
      </c>
      <c r="B17" s="4" t="inlineStr">
        <is>
          <t>Variable Interest Entity Under the Accounting Standards Codification (“ASC”) 810, Consolidation (“ASC 810”), when the Company obtains an economic interest in an entity, it evaluates the entity to determine if it should be deemed a VIE, and, if so, whether the Company is the primary beneficiary and is therefore required to consolidate the VIE, based on significant judgment whether the Company (i) has the power to direct the activities that most significantly impact the economic performance of the VIE and (ii) has the obligation to absorb losses or the right to receive benefits of the VIE that could potentially be significant to the VIE.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t>
        </is>
      </c>
    </row>
    <row r="18">
      <c r="A18" s="4" t="inlineStr">
        <is>
          <t>Leases</t>
        </is>
      </c>
      <c r="B18" s="4" t="inlineStr">
        <is>
          <t>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s ,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Operating leases are included in operating lease ROU assets, operating lease liabilities, current and non-current on the Company’s consolidated balance sheets. As of December 31, 2024, the Company did no t have any operating leases. The Company immaterial finance leases are immaterial and are included in other assets, accrued and other current liabilities, and other long-term liabilities on the Company’s consolidated balance sheets.</t>
        </is>
      </c>
    </row>
    <row r="19">
      <c r="A19" s="4" t="inlineStr">
        <is>
          <t>Impairment of Long-Lived Assets</t>
        </is>
      </c>
      <c r="B19"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 ne of the Company’s long-lived assets were impaired. The Company had no impairment of long-lived assets for the years ended December 31, 2024 and 2023 .</t>
        </is>
      </c>
    </row>
    <row r="20">
      <c r="A20" s="4" t="inlineStr">
        <is>
          <t>Liability Related to Sale of Future Revenues</t>
        </is>
      </c>
      <c r="B20" s="4" t="inlineStr">
        <is>
          <t>Liability Related to Sale of Future Revenues The Company accounts for the sale of future revenue as a debt, because the risks and rewards to the investor are limited by the terms of the transaction as discussed further in Note 10, Liability Related to Sale of Future Revenues . The difference between the carrying amount of the initial liability and the gross proceeds received is accounted for as a discount. The Company recognizes interest expense based on an estimated effective annual interest rate, which is affected by the amount and timing of revenues recognized and changes in the timing of forecasted revenues. Quarterly, the Company reassesses the expected revenues and the timing of such revenues, recalculates the amortization and effective interest rate and adjusts the accounting prospectively as needed</t>
        </is>
      </c>
    </row>
    <row r="21">
      <c r="A21" s="4" t="inlineStr">
        <is>
          <t>Asset Acquisition</t>
        </is>
      </c>
      <c r="B21" s="4" t="inlineStr">
        <is>
          <t>Asset Acquisition The Company evaluates acquisitions of entities or asset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The Company recognizes assets acquired and liabilities assumed in asset acquisitions, including contingent assets and liabilities, and non-controlling interests (“NCI”) in the acquired assets at their estimated fair values as of the date of acquisition. An NCI represents the non-affiliated equity interest in the underlying entity or asset. The Company presents redeemable NCI in its consolidated statements of changes in equity within mezzanine equity. Nonredeemable NCI and redeemable NCI are initially recorded at their fair values. Subsequently, net loss in the underlying entity or asset is only allocated to nonredeemable NCI. Net income in the underlying entity or asset is allocated to nonredeemable NCI and redeemable NCI based on their respective stated rights.</t>
        </is>
      </c>
    </row>
    <row r="22">
      <c r="A22" s="4" t="inlineStr">
        <is>
          <t>Revenue Recognition</t>
        </is>
      </c>
      <c r="B22" s="4" t="inlineStr">
        <is>
          <t xml:space="preserve">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4, Collaboration Agreements, License Agreement and Revenues .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4, Collaboration Agreements, License Agreement and Revenues .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Prior to CKD approval in the third quarter of 2021, determining the amount of variable consideration from co-development billings required the Company to make estimates of future research and development efforts, which involved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4, Collaboration Agreements, License Agreement and Revenues . For each performance obligation identified within an arrangement, the Company determines the period over which the promised services are transferred and the performance obligation is satisfied. Service revenue that was recognized over time was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under license agreements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Drug product revenue Drug product revenue includes commercial-grade API or bulk drug product sales to AstraZeneca and Astellas in support of pre-commercial preparation prior to the New Drug Application (“NDA”) or Marketing Authorization Application approval, and to Astellas for ongoing commercial activities in Japan and Europe. Drug product revenue is recognized when the Company fulfills the inventory transfer obligations.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The Company reviews new information that may affect its variable consideration estimate at every reporting period and records revenue adjustment, if certain and material. Actual amounts of consideration ultimately received in the future may differ from the Company’s estimates, for which the Company will adjust these estimates and affect the drug product revenue in the period such variances become known. As each of the Company’s collaboration agreements provide for annual true up to the considerations paid for its commercial supplies, the Company will re-evaluate the transaction price in each reporting period and record adjustment to revenue as uncertain events are resolved or other changes in circumstances occur. China performance obligation Product revenue, net, which is included in the discontinued operations, consists primarily of revenues from sales of roxadustat commercial product to Falikang. Falikang is jointly owned by AstraZeneca and FibroGen Beiji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4, Collaboration Agreements, License Agreement and Revenues ), including the license, co-development services and manufacturing of commercial supplies have been bundled into a single performance obligation (“China performance obligation”). Amounts of the transaction price allocable to this performance obligation under the Company’s agreements with AstraZeneca as outlined in Note 4, Collaboration Agreements, License Agreement and Revenues, are deferred until control of the manufactured commercial product is transferred to AstraZeneca. The initiation of roxadustat sales to Falikang marks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determined it is likely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Non-refundable upfront license fees; development, regulatory, and commercial milestone payments based on the AstraZeneca China Agreement allocated to the China performance obligation; • Co-development billings resulting from the Company’s research and development efforts, which are reimbursable under the AstraZeneca China Agreement; • Interim profit/loss share between FibroGen Beijing and AstraZeneca from April 1, 2020 through December 31, 2020; and • Net transaction price from product sales to Falikang from January 1, 2021 onwards. The net transaction price includes the following elements: o Gross transaction price: The gross transaction price is based on a percentage of Falikang’s net sales to its distributors, which takes into account Falikang’s operating expenses and its payments to AstraZeneca for roxadustat sales and marketing efforts, capped at a percentage of Falikang’s net roxadustat sales. o Profit share: The gross transaction price is then adjusted for an estimated amount to achieve the 50 /50 profit share from current period roxadustat net sales in China. The adjustments to date have been a reduction to the transaction price and the related accounts receivable from Falikang.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significant assumptions such as total sales quantity, performance period, gross transaction price and profit share, which require significant judgment. Any net transaction price in excess of the revenue recognized is deferred, and will be recognized over future periods as the performance obligations are satisfied. As of December 31, 2024, the related deferred revenues were not included in the disposal group held for sale as the related obligation to AstraZeneca will be satisfied upon the closing of the divestiture FibroGen International (see Discontinued Operations section above). The product revenue recognized under the China performance obligation is included in discontinued operations for all periods presented. </t>
        </is>
      </c>
    </row>
    <row r="23">
      <c r="A23" s="4" t="inlineStr">
        <is>
          <t>Research and Development Expenses</t>
        </is>
      </c>
      <c r="B23" s="4" t="inlineStr">
        <is>
          <t xml:space="preserve">Research and Development Expenses Research and development expenses consist of above-mentioned expense for acquired IPR&amp;D asset, independent research and development costs and the gross amount of costs associated with work performed under collaboration agreements. Research and development costs include employee-related expenses, expenses incurred under agreements with clinical research organizations, other clinical and preclinical costs and allocated direct and indirect overhead costs, such as facilities costs, information technology costs and other overhead. All research and development costs are expensed as incurred. </t>
        </is>
      </c>
    </row>
    <row r="24">
      <c r="A24" s="4" t="inlineStr">
        <is>
          <t>Clinical Trial Accruals</t>
        </is>
      </c>
      <c r="B24"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5">
      <c r="A25" s="4" t="inlineStr">
        <is>
          <t>Selling, General and Administrative Expenses</t>
        </is>
      </c>
      <c r="B25" s="4" t="inlineStr">
        <is>
          <t>Selling, General and Administrative Expenses Selling, general and administrative (“SG&amp;A”) expenses consist primarily of employee-related expenses for executive, operational, finance, legal, compliance and human resource functions. SG&amp;A expenses also include facility-related costs, professional fees, accounting and legal services, other outside services, recruiting fees and expenses associated with obtaining and maintaining patents.</t>
        </is>
      </c>
    </row>
    <row r="26">
      <c r="A26" s="4" t="inlineStr">
        <is>
          <t>Restructuring Charge</t>
        </is>
      </c>
      <c r="B26" s="4" t="inlineStr">
        <is>
          <t>Restructuring Charge A restructuring charge is recognized when the liability is incurred and accrued in the period in which it is probable that the employees are entitled to the restructuring benefits and the amounts can be reasonably estimated. The restructuring liability accrued but not paid at the end of the reporting period is included in accrued and other current liabilities in the consolidated balance sheets.</t>
        </is>
      </c>
    </row>
    <row r="27">
      <c r="A27" s="4" t="inlineStr">
        <is>
          <t>Income Taxes</t>
        </is>
      </c>
      <c r="B27" s="4" t="inlineStr">
        <is>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includes interest and penalties related to unrecognized tax benefits within income tax expense in the Consolidated Statements of Operations. </t>
        </is>
      </c>
    </row>
    <row r="28">
      <c r="A28" s="4" t="inlineStr">
        <is>
          <t>Stock-Based Compensation</t>
        </is>
      </c>
      <c r="B28" s="4" t="inlineStr">
        <is>
          <t>Stock-Based Compensation The Company maintains equity incentive plans under which equity awards are granted to employees, which are comprised of stock options, service-based restricted stock units (“RSUs”), performance-based RSUs (“PRSUs”), and total shareholder return (“TSR”) awards. The Company measures and recognizes compensation expense for all stock options, RSUs and PRSUs granted to its employees and directors based on the estimated fair value of the award on the grant date. The Company uses the Black-Scholes valuation model to estimate the fair value of stock option awards. The determination of the grant date fair value of options using the Black-Scholes valuation model is affected by the Company’s estimated common stock fair value and requires management to make a number of assumptions including the expected life of the option, the volatility of the underlying stock, the risk-free interest rate and expected dividends. The Company determines the fair value of RSUs and PRSUs using the fair value of its common stock on the date of grant. To estimate the fair value of the TSR awards, the Company uses the Monte Carlo valuation model to simulate the probabilities of achievement, which requires management to make a number of assumptions including 30-day average price, volatility of the underlying stock and the Company’s peers, and the risk-free interest rate. The compensation cost of service-based stock options and restricted stock units is recognized net of any estimated forfeitures on a straight-line basis over the employee requisite service period. Compensation cost for PRSUs is expensed over the respective vesting periods when the achievement of performance criteria is probable. Compensation cost for the TSR awards is recognized over the requisite service period, regardless of when, if ever, the market condition is satisfied. The Company believes that the fair value of stock options granted to non-employees is more reliably measured than the fair value of the services received. The Company estimates the fair value of stock options using the Black-Scholes option valuation model. The fair value of employee stock options and RSUs is being amortized on a straight-line basis over the requisite service period of the awards. Compensation cost for PRSUs is expensed over the respective vesting periods when the achievement of performance criteria is probable. The Company estimates the fair value of the TSR awards using the Monte Carlo valuation model to simulate the probabilities of achievement. Compensation cost for the TSR awards is recognized over the requisite service period, regardless of when, if ever, the market condition is satisfied.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The expected term of 2014 ESPP shares is the average of the remaining purchase periods under each offering period. The expected term of TSR awards is determined based on the grant date to the end of the performance period. • Expected Volatility. The Company considers its historical volatility data for volatility considerations for all of its stock-based compensation types except for its TSR awards, which is based on a blend of the Company’s and comparable public entities’ historical volatility. • Risk-Free Interest Rate. Expressed as a weighted-average, the risk-free interest rate assumption is based on the U.S. Treasury instruments whose term was consistent with the expected term of the Company’s respective stock-based compensation types. • Expected Dividend Yield. The Company has never declared or paid any cash dividends and does not plan to pay cash dividends in the foreseeable future.</t>
        </is>
      </c>
    </row>
    <row r="29">
      <c r="A29" s="4" t="inlineStr">
        <is>
          <t>Comprehensive Income (Loss)</t>
        </is>
      </c>
      <c r="B29" s="4" t="inlineStr">
        <is>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is>
      </c>
    </row>
    <row r="30">
      <c r="A30" s="4" t="inlineStr">
        <is>
          <t>Recently Adopted Accounting Guidance</t>
        </is>
      </c>
      <c r="B30" s="4" t="inlineStr">
        <is>
          <t xml:space="preserve">Recently Adopted Accounting Guidance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adopted this guidance on its related disclosures. </t>
        </is>
      </c>
    </row>
    <row r="31">
      <c r="A31" s="4" t="inlineStr">
        <is>
          <t>Recently Issued Accounting Guidance Not Yet Adopted</t>
        </is>
      </c>
      <c r="B31" s="4" t="inlineStr">
        <is>
          <t>Recently Issued Accounting Guidance Not Yet Adopted In November 2024, the FASB issued ASU No. 2024-03, Income Statement - Reporting Comprehensive Income - Expense Disaggregation Disclosures (Subtopic 220-40), which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row r="32">
      <c r="A32" s="4" t="inlineStr">
        <is>
          <t>Collaboration Arrangements and Revenues</t>
        </is>
      </c>
      <c r="B32" s="4" t="inlineStr">
        <is>
          <t>Astellas Agreements Astellas Japan Agreement In June 2005, the Company entered into a collaboration agreement with Astellas for the development and commercialization (but not manufacture) of roxadustat for the treatment of anemia in Japan (“Astellas Japan Agreement”). Under this agreement, Astellas paid license fees and other consideration totaling $ 40.1 million (such amounts were fully received as of February 2009). Under the Astellas Japan Agreement, the Company is also eligible to receive from Astellas an aggregate of approximately $ 132.5 million in potential milestone payments, comprised of (i) up to $ 22.5 million in milestone payments upon achievement of specified clinical and development milestone events (such amounts were fully received as of July 2016), (ii) up to $ 95.0 million in milestone payments upon achievement of specified regulatory milestone events, and (iii) up to approximately $ 15.0 million in milestone payments upon the achievement of specified commercial sales milestone. The Astellas Japan Agreement also provides for tiered payments based on net sales of product (as defined) in the low 20% range of the list price published by the Japanese Ministry of Health, Labour and Welfare, adjusted for certain elements, after commercial launch. The aggregate amount of the considerations received under the Astellas Japan Agreement, through December 31, 2024 totals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In 2018, FibroGen and Astellas entered into an amendment to the Astellas Japan Agreement that allows Astellas to manufacture roxadustat drug product for commercialization in Japan (the “Astellas Japan Amendment”). Under this amendment, FibroGen would continue to manufacture and supply roxadustat API to Astellas for the roxadustat commercial activities in Japan. The commercial terms of the Astellas Japan Agreement relating to the transfer price for roxadustat for commercial use remain substantially the same, reflecting an adjustment for the manufacture of drug product by Astellas rather than FibroGen.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paid license fees and other upfront consideration totaling $ 320.0 million (such amounts were fully received as of February 2009). The Astellas Europe Agreement also provides for additional development and regulatory approval milestone payments up to $ 425.0 million, comprised of (i) up to $ 90.0 million in milestone payments upon achievement of specified clinical and development milestone events (such amounts were fully received as of 2012), and (ii) up to $ 335.0 million in milestone payments upon achievement of specified regulatory milestone events. U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The aggregate amount of the considerations received under the Astellas Europe Agreement through December 31, 2024 totals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Under the Astellas Europe Agreement, Astellas has an option to purchase roxadustat bulk drug product in support of commercial supplies. During the first quarter of 2021, the Company entered into an EU Supply Agreement with Astellas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4 , the transaction price for the Astellas Japan Agreement, excluding manufacturing services that is discussed separately below, included $ 40.1 million of non-contingent upfront payments, $ 65.0 million of variable consideration related to payments for milestones achieved, and $ 12.4 million of variable consideration related to co-development billings. The transaction price for the Astellas Europe Agreement, excluding manufacturing services that is discussed separately below, included $ 320.0 million of non-contingent upfront payments, $ 365.0 million of variable consideration related to payments for milestones achieved, and $ 222.1 million of variable consideration related to co-development billings. For the technology license under the Astellas Japan Agreement and the Astellas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 to 20.0 %.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Astellas Japan Agreement has contractual limitations that might affect Astellas’ ability to fully exploit the license and therefore, potentially, the conclusion as to whether the license is capable of being distinct.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The portion of the transaction price allocated to this performance obligation based on a relative SSP basis was recognized as revenue in its entirety at the point in time the license transfers to Astellas. (2) Co-development services (Astella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related to CKD approval, and such an allocation is consistent with the allocation objective. Through the third quarter of 2021 upon the approval of CKD, revenue was recognized over time based on progress toward complete satisfaction of the performance obligation. The Company used an input method to measure progress toward the satisfaction of the performance obligation, which was based on costs of labor hours and out-of-pocket expenses incurred relative to total expected costs to be incurred. Subsequently, the Company accounts for the development services for the indications related to chemotherapy-induced anemia and myelodysplastic syndromes (“MDS”) separately as services are provided. There w as no provision for co-development services in the Astellas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See the Drug Product Revenue, Net section below. Under the Astellas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Astellas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License Revenue and Development Revenue Recognized Under the Astellas Agreements Amounts recognized as license revenue and development revenue under the Astellas Japan Agreement were no t material for the years ended December 31, 2024 and 2023 (in thousands): The transaction price related to consideration received through December 31, 2024 and accounts receivable has been allocated to each of the following performance obligations under the Astellas Japan Agreement, including $ 100.3 million for license and $ 17.1 million for co-development. There was no license rev enue or development revenue resulting from changes to estimated variable consideration in the current period relating to performance obligations satisfied or partially satisfied in previous periods for the year ended December 31, 2024 under the Astellas Japan Agreement. The Company does no t expect material variable consideration from estimated future co-development billing beyond the development period in the transaction price related to the Astellas Japan Agreement. Amounts recognized as license revenue and development revenue under the Astellas Europe Agreement were as follows for the years ended December 31, 2024 and 2023 (in thousands):
Years Ended December 31,
Agreement Performance Obligation 2024 2023
Astellas Europe Agreement Development revenue $ 1,395 $ 6,452 The transaction price related to consideration received through December 31, 2024 and accounts receivable has been allocated to each of the following performance obligations under the Astellas Europe Agreement, including $ 619.0 million for license and $ 288.1 million for co-development. There was no license revenue or development revenue resulting from changes to estimated variable consideration in the current period relating to performance obligations satisfied or partially satisfied in previous periods for the year ended December 31, 2024 under the Astellas Europe Agreement. The Company does no t expect material variable consideration from estimated future co-development billing beyond the development period in the transaction price related to the Astellas Europe Agreement.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On February 23, 2024, the Company and AstraZeneca entered into an agreement to terminate the AstraZeneca U.S./RoW Agreement, effective as of February 25, 2024 (“AstraZeneca Termination and Transition Agreement”). Pursuant to the AstraZeneca Termination and Transition Agreement, AstraZeneca returns all of their non-China roxadustat rights to the Company, with the exception of South Korea, and provides certain assistance during a transition period. In addition, as a part of this AstraZeneca Termination and Transition Agreement,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aggregate amount of the considerations received under the AstraZeneca U.S./RoW Agreement through December 31, 2024 totals $ 439.0 million , excluding drug product revenue under the Master Supply Agreement with AstraZeneca under the AstraZeneca U.S./RoW Agreement (“AstraZeneca Master Supply Agreement”), entered in 2020, which is described under the Drug Product Revenue, Net section below. In addition, resulting from the AstraZeneca Termination and Transition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ccounting Standards Codification (“ASC”) 606, Revenue from Contracts with Customers (“ASC 606”) and recorded a cumulative catch-up adjustment as described under the Drug Product Revenue, Net section below. The Company’s collaboration agreement with AstraZeneca for roxadustat in China, as described below, remains in place. AstraZeneca China Agreement Effective July 30, 2013, the Company (through its subsidiaries affiliated with China) entered into a collaboration agreement with AstraZeneca for the development and commercialization (but not manufacture) of roxadustat for the treatment of anemia in China (“AstraZeneca China Agreement”). Under the terms of the AstraZeneca China Agreement, AstraZeneca agreed to pay upfront consideration totaling $ 28.2 million (such amounts were fully received in 2014). Under the AstraZeneca China Agreement, the Company is also eligible to receive from AstraZeneca an aggregate of approximately $ 348.5 million in potential milestone payments, comprised of (i) up to $ 15.0 million in milestone payments upon achievement of specified clinical and development milestone events, (ii) up to $ 146.0 million in milestone payments upon achievement of specified regulatory milestone events, and (iii) up to approximately $ 187.5 million in milestone payments upon the achievement of specified commercial sales and other events. The AstraZeneca China Agreement is structured as a 50/50 profit or loss share (as defined), which was amended under the AstraZeneca China Amendment in 2020 as discussed and defined below, and provides for joint development costs (including capital and equipment costs for construction of the manufacturing plant in China), to be shared equally during the development period. The aggregate amount of the considerations received for milestone and upfront payments under the AstraZeneca China Agreement through December 31, 2024 totals $ 81.2 million . On September 18, 2023, the Company received the formal notice, from Beijing Medical Products Administration, of renewal of its right to continue to market roxadustat in China through 2028. The Company evaluated the regulatory milestone payment associated with this renewal under the AstraZeneca China Agreement and concluded that this milestone was achieved in the third quarter of 2023. Accordingly, the consideration of $ 4.0 million associated with this milestone was included in the transaction price and allocated to performance obligations under the AstraZeneca China Agreement, $ 3.5 million of which was recognized as revenue during the year ended December 31, 2023 from performance obligations satisfied or partially satisfied. A s of December 31, 2023, t he $ 4.0 million milestone was unbilled and recorded as a contract asset and fully netted against the contract liabilities (deferred revenue) related to the AstraZeneca China Agreement. During the third quarter of 2024, based on the arrangements under the settlement agreements entered in September 2024 between FibroGen China and AstraZeneca to settle certain historical items, the $ 4.0 million milestone was billed and received during the fourth quarter of 2024. AstraZeneca China Amendment In July 2020, FibroGen China Anemia Holdings, Ltd., FibroGen Beijing, and FibroGen International (Hong Kong) Limited and AstraZeneca entered into an amend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action price, adjusted for the estimated profit share. In addition, AstraZeneca bills the co-promotion expenses to Falikang and to FibroGen Beijing, respectively, for its services provided to the respective entity. AstraZeneca is entitled to reimbursement of its sales and marketing expenses up to a cumulative capped amount of a percentage of net sales. Once such amount is reached, AstraZeneca will bill the co-promotion expenses based on actual costs as incurred plus a markup on a prospective basis, which is currently expected to continue through 2033. Such amount was reached during the year ended December 31, 2024. Development costs continue to be shared 50/50 between the Parties. The related net product revenue recognized from the sales to Falikang is discussed under the China Performance Obligation section below. The related net product revenue recognized from the sales to Falikang was $ 159.0 million and $ 89.1 million for the years ended December 31, 2024 and 2023, respectively, and were included in the discontinued operations in the consolidated statements of operations together with the sales directly to distributors, resulting from the Share Purchase Agreement with AstraZeneca Treasury Limited as discussed in Note 3, Discontinued Operations . Accounting for the AstraZeneca Agreements The Company evaluated whether the AstraZeneca U.S./RoW Agreement and the AstraZeneca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AstraZeneca U.S./RoW Agreement and the AstraZeneca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4 , the transaction price for the AstraZeneca U.S./RoW Agreement and the AstraZeneca China Agreement, excluding manufacturing services that is discussed separately below, included $ 402.2 million of non-contingent upfront payments, $ 118.0 million of variable consideration related to payments for milestones considered probable of being achieved, $ 616.3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AstraZeneca U.S./RoW Agreement were allocated entirely to the U.S./RoW co-development services performance obligation, and co-development billings under the AstraZeneca China Agreement were allocated entirely to the combined performance obligation under the AstraZeneca China Agreement. Commercial sale of product under the AstraZeneca U.S./ROW Agreement is entirely allocated to the manufacturing commercial supply of products performance obligation, and commercial sale of product under the AstraZeneca China Agreement is allocated entirely to the combined China performance obligation. For revenue recognition purposes, the Company determined that the terms of its collaboration agreements with AstraZeneca begin on the effective date and end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 against the probability-adjusted projected net revenues by territory and determining the value of the license as the net present value of future cash flows after adjusting for taxes. The discount rate utilized was 17.5 %. AstraZeneca U.S./RoW Agreement: The promised services that were analyzed, along with their general timing of satisfaction and recognition as revenue, are as follows: (1) License to the Company’s technology existing at the effective date of the agreements. For the AstraZeneca U.S./RoW Agreement, the license was delivered at the beginning of the agreement term. The Company concluded that AstraZeneca has the knowledge and capabilities to fully exploit the license under the AstraZeneca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Through the end of 2021, revenue was recognized over time based on progress toward complete satisfaction of the performance obligation. The Company used an input method to measure progress toward the satisfaction of the performance obligation related to CKD approval, which is based on costs of labor hours or full time equivalents and out-of-pocket expenses incurred relative to total expected costs to be incurred. Subsequently, the Company accounts for the development services for other significant indications related to chemotherapy-induced anemia and MDS separately as services are provided.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2)-(4) are bundled into a single performance obligation that is distinct given the fact that all are highly interrelated during the development period (pre-commercial phase of development) such that deliver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5) Manufacturing commercial supplies of products. This promise is distinct as services are not interrelated with any of the other performance obligations. Revenue is recognized as supplies are shipped for commercial use during the commercialization period. The drug product revenue amount represents variable consideration and is estimated based on the quantity of product shipped and an estimated price for each individual purchase order. The estimated price is based on the contractual transfer price percentage applied on the estimated weighted average net sales price, which is estimated to be realized by AstraZeneca from the end sale of roxadustat in its approved territories. See the Drug Product Revenue, Net section below. AstraZeneca China Agreement: The promised services that were analyzed are consistent with the AstraZeneca U.S./RoW Agreement, except for license to the Company’s technology existing at the effective date of the agreement, described as follows: • License to the Company’s technology existing at the effective date of the agreement. The license was delivered at the beginning of the agreement term. However, the AstraZeneca China Agreement has contractual limitations that might affect AstraZeneca’s ability to fully exploit the license and therefore, potentially, the conclusion as to whether the license is distinct in the context of the agreement. In the AstraZeneca China Agreement, AstraZeneca does not have the right to manufacture commercial supplies of the drug. In order to determine whether this characterist</t>
        </is>
      </c>
    </row>
    <row r="33">
      <c r="A33" s="4" t="inlineStr">
        <is>
          <t>Product Revenue, Net</t>
        </is>
      </c>
      <c r="B33" s="4" t="inlineStr">
        <is>
          <t>Product revenue, net, which is included in the discontinued operations, consists primarily of revenues from sales of roxadustat commercial product to Falikang. Substantially all direct roxadustat product sales to distributors in China are made by Falikang. FibroGen Beijing manufactures and supplies commercial product to Falikang. The net transaction price for FibroGen Beijing’s product sales to Falikang is based on a gross transaction price, adjusted for the estimated profit share.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Periodically, the Company updates its assumptions such as total sales quantity, performance period, gross transaction price, profit share and other inputs including foreign currency translation impact, among others. Any net transaction price in excess of the revenue recognized is added to the deferred balance to date, and will be recognized in future periods as the performance obligation is satisfied. As of December 31, 2024, the related deferred revenues were not included in the disposal group held for sale as the related obligation to AstraZeneca will be satisfied upon the closing of the divestiture FibroGen International. The product revenue recognized is included in discontinued operations. The following table includes a roll-forward of the related deferred revenue that is considered as a contract liability (in thousands):
Balance at Additions Recognized Currency Balance at
AstraZeneca China performance obligation $ ( 179,851 ) $ ( 112,503 ) $ 159,010 $ 1,247 $ ( 132,097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December 31, 2024 , approximately $ 19.9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t>
        </is>
      </c>
    </row>
    <row r="34">
      <c r="A34" s="4" t="inlineStr">
        <is>
          <t>Drug Product Revenue, Net</t>
        </is>
      </c>
      <c r="B34" s="4" t="inlineStr">
        <is>
          <t xml:space="preserve">Drug Product Revenue, Net Drug product revenue from commercial-grade API or bulk drug product sales to Astellas and AstraZeneca was as follows for the years ended December 31, 2024 and 2023 (in thousands):
Years Ended December 31,
2024 2023
Astellas Japan Agreement $ ( 2,872 ) $ 15,656
Astellas Europe Agreement 4,874 3,097
AstraZeneca U.S./RoW Agreement 25,671 —
Drug product revenue, net $ 27,673 $ 18,753 Astellas Japan Agreement For the year ended December 31, 2024, the Company updated its estimate of variable consideration related to the API shipments fulfilled under the terms of Astellas Japan Amendment, and accordingly recorded a reduction to the drug product revenue of $ 2.9 million. Specifically, the change in estimated variable consideration was based on the API held by Astellas at period end, adjusted to reflect the changes in the estimated bulk product strength mix intended to be manufactured by Astellas and foreign exchange impacts, among others. During the second quarter of 2023, the Company fulfilled two shipment obligations under the terms of Astellas Japan Amendment, and recognized related drug product revenue of $ 14.4 million in the same period. In addition, the Company updated its estimate of variable consideration related to the API shipments fulfilled under the terms of Astellas Japan Amendment and accordingly recorded an adjustment to the drug product revenue of $ 1.3 million for the year ended December 31, 2023. Specifically, the change in estimated variable consideration was based on the API held by Astellas at period end, adjusted to reflect the changes in the estimated bulk product strength mix intended to be manufactured by Astellas, foreign exchange impacts and estimated yield from the manufacture of bulk product tablets, among others. As of December 31, 2024, the balances related to the API price true-up under the Astellas Japan Agreement were $ 2.5 million in accrued liabilities and $ 0.6 million in other long-term liabilities, representing the Company’s best estimate of the timing for these amounts to be paid. As of December 31, 2023, the balances related to the API price true-up under the Astellas Japan Agreement were $ 1.2 million in accrued liabilities and $ 0.7 million in other long-term liabilities . Astellas Europe Agreement During the fourth quarter of 2024, the Company transferred bulk drug product for commercial purposes under the terms of the Astellas Europe Agreement and the Astellas EU Supply Agreement, and recognized the related fully-burdened manufacturing costs of $ 0.6 million as drug product revenue, and recorded $ 4.4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4, the Company reclassified $ 7.2 million from the related deferred revenue to accrued liabilities. During the fourth quarter of 2023, the Company transferred bulk drug product for commercial purposes under the terms of the Astellas Europe Agreement and the Astellas EU Supply Agreement, and recognized the related fully-burdened manufacturing costs of $ 0.8 million as drug product revenue, and recorded $ 17.7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3, the Company reclassified $ 38.7 million from the related deferred revenue to accrued liabilities. The Company paid $ 35.3 million to Astellas during the year ended December 31, 2024. As of December 31, 2024 , the related balance in accrued liabilities was $ 10.5 million, representing the Company’s best estimate that this amount will be paid within the next 12 months. As of December 31, 2023, the related balance in accrued liabilities was $ 38.6 million. In addition, the Company recognized royalty revenue of $ 4.3 million and $ 2.3 million as drug product revenue from the deferred revenue under the Astellas Europe Agreement during the years ended December 31, 2024 and 2023, respectively. The remainder of the deferred revenue will be recognized as and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Additions Recognized as Revenue Reclassified to Accrued Liability / Accounts Payable Balance at
Drug product revenue - deferred revenue:
Astellas Europe Agreement $ ( 16,925 ) $ ( 4,441 ) $ 4,295 $ 7,170 $ ( 9,901 ) AstraZeneca U.S./RoW Agreement As described under AstraZeneca Agreements section above, pursuant to the AstraZeneca Termination and Transition Agreement related to the AstraZeneca U.S./RoW Agreement, the Company and AstraZeneca settled the outstanding balances relating to past transactions under the AstraZeneca Master Supply Agreement. Accordingly, during the first quarter of 2024, the Company accounted for the termination of the AstraZeneca U.S./RoW agreement as a contract modification under the ASC 606 and recorded a cumulative catch-up net adjustment of $ 25.7 million to the drug product revenue and received the cash during the second quarter of 2024. In addition, the related accrued liabilities of $ 11.2 million as of December 31, 2023 was settled during the second quarter of 2024. Corresponding to the drug product revenue, during the first quarter of 2024, the Company recorded the related cost of goods sold of $ 21.1 million. </t>
        </is>
      </c>
    </row>
    <row r="35">
      <c r="A35" s="4" t="inlineStr">
        <is>
          <t>Fair Value Measurements</t>
        </is>
      </c>
      <c r="B35" s="4" t="inlineStr">
        <is>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appropriate classification of financial instruments within the fair value hierarchy. Depending upon the availability of such inputs, specific securities may transfer between levels. In such instances, the transfer is reported at th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25000000</v>
      </c>
      <c r="C4" s="5" t="n">
        <v>1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225000000</v>
      </c>
      <c r="C8" s="5" t="n">
        <v>225000000</v>
      </c>
    </row>
    <row r="9">
      <c r="A9" s="4" t="inlineStr">
        <is>
          <t>Common stock, shares issued</t>
        </is>
      </c>
      <c r="B9" s="5" t="n">
        <v>100917000</v>
      </c>
      <c r="C9" s="5" t="n">
        <v>98770000</v>
      </c>
    </row>
    <row r="10">
      <c r="A10" s="4" t="inlineStr">
        <is>
          <t>Common stock, shares outstanding</t>
        </is>
      </c>
      <c r="B10" s="5" t="n">
        <v>100917000</v>
      </c>
      <c r="C10" s="5" t="n">
        <v>98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Results, Carrying Value of Assets and Liabilities and Significant Non-Cash Items and Capital Expenditures of Discontinued Operations</t>
        </is>
      </c>
      <c r="B4" s="4" t="inlineStr">
        <is>
          <t>The financial results of the discontinued operations with respect to FibroGen International reflected in the consolidated statements of operations for the years ended December 31, 2024 and 2023 were as follows (in thousands):
Years Ended December 31,
2024 2023
Revenue:
Product revenue, net $ 173,664 $ 100,949
Operating costs and expenses:
Cost of goods sold 21,036 14,886
Research and development 7,375 16,388
Selling, general and administrative 32,304 28,769
Total operating costs and expenses 60,715 60,043
Income from operations 112,949 40,906
Interest and other, net
Interest expense ( 11,683 ) ( 7,437 )
Interest income and other income (expenses), net 423 2,886
Total interest and other, net ( 11,260 ) ( 4,551 )
Income before income taxes 101,689 36,355
Provision for income taxes 139 255
Investment income in unconsolidated variable interest entity 3,969 2,638
Income from discontinued operations, net of tax $ 105,519 $ 38,738 The carrying value of the assets and liabilities of the discontinued operations with respect to FibroGen International on the consolidated balance sheets as of December 31, 2024 and 2023 were as follows (in thousands):
December 31, 2024 December 31, 2023
Assets
Cash and cash equivalents $ 51,696 $ 32,135
Accounts receivable, net 18,443 7,432
Inventories 15,547 24,392
Prepaid expenses and other current assets 25,163 1,817
Total current assets held for sale 110,849 65,776
Property and equipment, net 7,041 8,341
Equity method investment in unconsolidated variable interest entity 6,864 5,290
Operating lease right-of-use assets 1,716 3,154
Other assets 990 1,265
Total long-term assets held for sale 16,611 18,050
Liabilities
Accounts payable $ 26,974 $ 2,182
Accrued and other current liabilities 10,679 39,904
Operating lease liabilities, current 1,264 1,430
Total current liabilities held for sale 38,917 43,516
Operating lease liabilities, non-current 356 1,504
Total long-term liabilities held for sale 356 1,504 The significant non-cash items and capital expenditures for the discontinued operations with respect to FibroGen International included in the consolidated statements of cash flows for the years ended December 31, 2024 and 2023 were as follows (in thousands):
Years Ended December 31,
2024 2023
Depreciation $ 1,458 $ 2,559
Investment income in unconsolidated variable interest entity ( 3,969 ) ( 2,638 )
Dividend received from unconsolidated variable interest entity 2,230 2,255
Stock-based compensation 1,770 2,391
Purchases of property and equipment $ ( 357 ) $ ( 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llaboration Agreements, License Agreement and Revenues (Tables)</t>
        </is>
      </c>
      <c r="B1" s="2" t="inlineStr">
        <is>
          <t>12 Months Ended</t>
        </is>
      </c>
    </row>
    <row r="2">
      <c r="B2" s="2" t="inlineStr">
        <is>
          <t>Dec. 31, 2024</t>
        </is>
      </c>
    </row>
    <row r="3">
      <c r="A3" s="4" t="inlineStr">
        <is>
          <t>Schedule of Drug Product Revenue</t>
        </is>
      </c>
      <c r="B3" s="4" t="inlineStr">
        <is>
          <t xml:space="preserve">Drug product revenue from commercial-grade API or bulk drug product sales to Astellas and AstraZeneca was as follows for the years ended December 31, 2024 and 2023 (in thousands):
Years Ended December 31,
2024 2023
Astellas Japan Agreement $ ( 2,872 ) $ 15,656
Astellas Europe Agreement 4,874 3,097
AstraZeneca U.S./RoW Agreement 25,671 —
Drug product revenue, net $ 27,673 $ 18,753 </t>
        </is>
      </c>
    </row>
    <row r="4">
      <c r="A4" s="4" t="inlineStr">
        <is>
          <t>Summary of Amounts Recognized as Revenue</t>
        </is>
      </c>
      <c r="B4" s="4" t="inlineStr">
        <is>
          <t xml:space="preserve">Amounts recognized as revenue under the agreements with Eluminex were as follows for the years ended December 31, 2024 and 2023 (in thousands):
Years Ended December 31,
Agreement Performance Obligation 2024 2023
Eluminex License revenue $ — $ 7,000
Other revenue - contract manufacturing $ 117 $ 966
Other revenue - patent transfer $ — $ 500 </t>
        </is>
      </c>
    </row>
    <row r="5">
      <c r="A5" s="4" t="inlineStr">
        <is>
          <t>AstraZeneca Agreements [Member]</t>
        </is>
      </c>
      <c r="B5" s="4" t="inlineStr">
        <is>
          <t xml:space="preserve"> </t>
        </is>
      </c>
    </row>
    <row r="6">
      <c r="A6" s="4" t="inlineStr">
        <is>
          <t>Roll-forward of Related Contract Liabilities</t>
        </is>
      </c>
      <c r="B6" s="4" t="inlineStr">
        <is>
          <t xml:space="preserve">The following table includes a roll-forward of the related deferred revenue that is considered as a contract liability (in thousands):
Balance at Additions Recognized Currency Balance at
AstraZeneca China performance obligation $ ( 179,851 ) $ ( 112,503 ) $ 159,010 $ 1,247 $ ( 132,097 ) </t>
        </is>
      </c>
    </row>
    <row r="7">
      <c r="A7" s="4" t="inlineStr">
        <is>
          <t>Drug Product Revenue, Net [Member]</t>
        </is>
      </c>
      <c r="B7" s="4" t="inlineStr">
        <is>
          <t xml:space="preserve"> </t>
        </is>
      </c>
    </row>
    <row r="8">
      <c r="A8" s="4" t="inlineStr">
        <is>
          <t>Roll-forward of Related Contract Liabilities</t>
        </is>
      </c>
      <c r="B8" s="4" t="inlineStr">
        <is>
          <t>The following table includes a roll-forward of the above-mentioned deferred revenues that are considered as contract liabilities related to drug product (in thousands):
Balance at Additions Recognized as Revenue Reclassified to Accrued Liability / Accounts Payable Balance at
Drug product revenue - deferred revenue:
Astellas Europe Agreement $ ( 16,925 ) $ ( 4,441 ) $ 4,295 $ 7,170 $ ( 9,901 )</t>
        </is>
      </c>
    </row>
    <row r="9">
      <c r="A9" s="4" t="inlineStr">
        <is>
          <t>Europe [Member]</t>
        </is>
      </c>
      <c r="B9" s="4" t="inlineStr">
        <is>
          <t xml:space="preserve"> </t>
        </is>
      </c>
    </row>
    <row r="10">
      <c r="A10" s="4" t="inlineStr">
        <is>
          <t>Summary of License Revenue and Development Revenue Recognized under Agreement</t>
        </is>
      </c>
      <c r="B10" s="4" t="inlineStr">
        <is>
          <t xml:space="preserve">Amounts recognized as license revenue and development revenue under the Astellas Europe Agreement were as follows for the years ended December 31, 2024 and 2023 (in thousands):
Years Ended December 31,
Agreement Performance Obligation 2024 2023
Astellas Europe Agreement Development revenue $ 1,395 $ 6,452 </t>
        </is>
      </c>
    </row>
    <row r="11">
      <c r="A11" s="4" t="inlineStr">
        <is>
          <t>U.S./RoW and China [Member]</t>
        </is>
      </c>
      <c r="B11" s="4" t="inlineStr">
        <is>
          <t xml:space="preserve"> </t>
        </is>
      </c>
    </row>
    <row r="12">
      <c r="A12" s="4" t="inlineStr">
        <is>
          <t>Summary of License Revenue and Development Revenue Recognized under Agreement</t>
        </is>
      </c>
      <c r="B12" s="4" t="inlineStr">
        <is>
          <t xml:space="preserve">Amounts recognized as license revenue and development revenue under the AstraZeneca U.S./RoW Agreement and the AstraZeneca China Agreement were as follows for the years ended December 31, 2024 and 2023 (in thousands):
Years Ended December 31,
Agreement Performance Obligation 2024 2023
AstraZeneca U.S./RoW Agreement and AstraZeneca China Agreement License revenue $ — $ 2,649
Development revenue $ 418 $ 9,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Assets Measured on Recurring Basis</t>
        </is>
      </c>
      <c r="B4" s="4" t="inlineStr">
        <is>
          <t xml:space="preserve">The fair values of the Company’s financial assets that are measured on a recurring basis are as follows (in thousands):
December 31, 2024
Level 1 Level 2 Level 3 Total
Money market funds $ 28,241 $ — $ — $ 28,241
Commercial paper — 14,269 — 14,269
U.S. government bonds 2,987 2,981 — 5,968
Total $ 31,228 $ 17,250 $ — $ 48,478
December 31, 2023
Level 1 Level 2 Level 3 Total
Money market funds $ 12,288 $ — $ — $ 12,288
Corporate bonds — 13,992 — 13,992
Commercial paper — 88,289 — 88,289
U.S. government bonds 42,797 4,994 — 47,791
Agency bonds — 9,830 — 9,830
Total $ 55,085 $ 117,105 $ — $ 172,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Related Lease Liabilities</t>
        </is>
      </c>
      <c r="B4" s="4" t="inlineStr">
        <is>
          <t xml:space="preserve">The Company’s lease assets and related lease liabilities were as follows (in thousands):
December 31,
Balance Sheet Line Item 2024 2023
Assets
Finance:
Right-of-use assets cost $ 1,767 $ 1,766
Accumulated amortization ( 1,670 ) ( 1,634 )
Finance lease right-of-use assets, net Other assets 97 132
Operating:
Right-of-use assets cost — 93,360
Accumulated amortization — ( 28,421 )
Operating lease right-of-use assets, net Operating lease right-of-use assets — 64,939
Total lease assets $ 97 $ 65,071
Liabilities
Current:
Finance lease liabilities Accrued and other current liabilities $ 34 $ 32
Operating lease liabilities Operating lease liabilities, current — 12,647
Non-current:
Finance lease liabilities Other long-term liabilities 70 103
Operating lease liabilities Operating lease liabilities, non-current — 65,033
Total lease liabilities $ 104 $ 77,815 </t>
        </is>
      </c>
    </row>
    <row r="5">
      <c r="A5" s="4" t="inlineStr">
        <is>
          <t>Components of Lease Expense</t>
        </is>
      </c>
      <c r="B5" s="4" t="inlineStr">
        <is>
          <t xml:space="preserve">The components of lease expense were as follows (in thousands):
Years Ended December 31,
Statement of Operations Line Item 2024 2023
Finance lease cost:
Amortization of Cost of goods sold; $ 35 $ 406
Operating lease cost Cost of goods sold; 9,722 15,175
Sublease income Selling, general and administrative expenses ( 1,125 ) ( 3,024 )
Total lease cost $ 8,632 $ 12,557 </t>
        </is>
      </c>
    </row>
    <row r="6">
      <c r="A6" s="4" t="inlineStr">
        <is>
          <t>Schedule of Supplemental Cash Flow Information Related to Leases</t>
        </is>
      </c>
      <c r="B6" s="4" t="inlineStr">
        <is>
          <t xml:space="preserve">Supplemental cash flow information related to leases in the U.S. and China were as follows (in thousands):
Years Ended December 31,
2024 2023
Cash paid for amounts included in the measurement of lease liabilities:
Operating cash flows from operating leases $ 22,601 $ 14,463
Operating cash flows from finance leases 6 9
Financing cash flows from finance leases 40 148
Non-cash: Right-of-use assets obtained in exchange for new lease liabilities:
Finance leases ( 16 ) 131
Operating leases 55 1,278 </t>
        </is>
      </c>
    </row>
    <row r="7">
      <c r="A7" s="4" t="inlineStr">
        <is>
          <t>Schedule of Lease Term and Discount Rate</t>
        </is>
      </c>
      <c r="B7" s="4" t="inlineStr">
        <is>
          <t>Lease term and discount rate were as follows:
December 31,
2024 2023
Weighted-average remaining lease term (years):
Finance leases 3.0 3.9
Operating leases — 4.8
Weighted-average discount rate:
Finance leases 6.26 % 6.17 %
Operating leases —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4 2023
Cash $ 2,004 $ 31,261
Commercial paper 14,269 36,016
Money market funds 28,241 12,288
U.S. government bonds 5,968 1,988
Total cash and cash equivalents $ 50,482 $ 81,553 </t>
        </is>
      </c>
    </row>
    <row r="5">
      <c r="A5" s="4" t="inlineStr">
        <is>
          <t>Summary of Amortized Cost, Gross Unrealized Holding Gains or Losses, and Fair Value of Investments</t>
        </is>
      </c>
      <c r="B5" s="4" t="inlineStr">
        <is>
          <t xml:space="preserve">The Company’s investments consist primarily of available-for-sale debt investments and the amortized cost, gross unrealized holding gains or losses, and fair value of the Company’s investments by major investments type are summarized in the tables below (in thousands):
December 31, 2023
Amortized Cost Gross Unrealized Gross Unrealized Estimated
Corporate bonds $ 13,988 $ 9 $ ( 5 ) $ 13,992
Commercial paper 52,273 — — 52,273
U.S. government bonds 45,783 20 — 45,803
Agency bonds 9,830 1 ( 1 ) 9,830
Total investments $ 121,874 $ 30 $ ( 6 ) $ 121,898 </t>
        </is>
      </c>
    </row>
    <row r="6">
      <c r="A6" s="4" t="inlineStr">
        <is>
          <t>Summary of Available for Sale Securities in Unrealized Loss Position, Fair Value and Gross Unrealized Loss By Length of Time Security in Continual Unrealized Loss Position</t>
        </is>
      </c>
      <c r="B6" s="4" t="inlineStr">
        <is>
          <t>The following table summarizes, for all available for sale securities in an unrealized loss position as of December 31, 2023, the fair value and gross unrealized loss by length of time the security has been in a continual unrealized loss position (in thousands):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t>
        </is>
      </c>
    </row>
    <row r="7">
      <c r="A7" s="4" t="inlineStr">
        <is>
          <t>Schedule of Inventory</t>
        </is>
      </c>
      <c r="B7" s="4" t="inlineStr">
        <is>
          <t>Inventories consisted of the following (in thousands):
December 31,
2024 2023
Raw materials $ — $ 787
Work-in-progress 3,155 16,386
Total inventories $ 3,155 $ 17,173 Resulting from the AstraZeneca Termination and Transition Agreement related to the AstraZeneca U.S./RoW Agreement, as described under Note 4, Collaboration Agreements, License Agreement and Revenues , the Company was reimbursed $ 12.6 million for work-in-progress inventory, which was written off and recognized as cost of goods sold during the first quarter of 2024.</t>
        </is>
      </c>
    </row>
    <row r="8">
      <c r="A8" s="4" t="inlineStr">
        <is>
          <t>Schedule of Prepaid Expenses and Other Current Assets</t>
        </is>
      </c>
      <c r="B8" s="4" t="inlineStr">
        <is>
          <t xml:space="preserve">Prepaid expenses and other current assets consisted of the following (in thousands):
December 31,
2024 2023
Insurance proceeds receivable for litigation settlement $ 28,500 $ 28,500
Prepaid assets 1,903 4,855
Other current assets 1,139 6,683
Total prepaid expenses and other current assets $ 31,542 $ 40,038 </t>
        </is>
      </c>
    </row>
    <row r="9">
      <c r="A9" s="4" t="inlineStr">
        <is>
          <t>Schedule of Property and Equipment</t>
        </is>
      </c>
      <c r="B9" s="4" t="inlineStr">
        <is>
          <t xml:space="preserve">Property and equipment consisted of the following (in thousands):
December 31,
2024 2023
Leasehold improvements $ — $ 84,920
Laboratory equipment — 20,589
Computer equipment — 6,510
Furniture and fixtures — 5,723
Total property and equipment $ — $ 117,742
Less: accumulated depreciation — ( 112,957 )
Property and equipment, net $ — $ 4,785 </t>
        </is>
      </c>
    </row>
    <row r="10">
      <c r="A10" s="4" t="inlineStr">
        <is>
          <t>Schedule of Accrued and Other Current Liabilities</t>
        </is>
      </c>
      <c r="B10" s="4" t="inlineStr">
        <is>
          <t xml:space="preserve">Accrued and other current liabilities consisted of the following (in thousands):
December 31,
2024 2023
Preclinical and clinical trial accruals $ 6,327 $ 17,900
API and bulk drug product price true-up 13,071 50,978
Litigation settlement 28,500 28,500
Payroll and related accruals 4,640 16,019
Accrued restructuring charge 4,572 3,697
Professional services 2,049 6,475
Current portion of liability related to sale of future revenues 460 5,654
Other 2,416 3,764
Total accrued and other current liabilities $ 62,035 $ 132,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ies (Table)</t>
        </is>
      </c>
      <c r="B1" s="2" t="inlineStr">
        <is>
          <t>12 Months Ended</t>
        </is>
      </c>
    </row>
    <row r="2">
      <c r="B2" s="2" t="inlineStr">
        <is>
          <t>Dec. 31, 2024</t>
        </is>
      </c>
    </row>
    <row r="3">
      <c r="A3" s="3" t="inlineStr">
        <is>
          <t>Debt Disclosure [Abstract]</t>
        </is>
      </c>
      <c r="B3" s="4" t="inlineStr">
        <is>
          <t xml:space="preserve"> </t>
        </is>
      </c>
    </row>
    <row r="4">
      <c r="A4" s="4" t="inlineStr">
        <is>
          <t>Summary of Senior Secured Term Loan Facilities</t>
        </is>
      </c>
      <c r="B4" s="4" t="inlineStr">
        <is>
          <t xml:space="preserve">The Company’s senior secured term loan facilities as of December 31, 2024 and 2023 were as follows (in thousands):
December 31,
2024 2023
Principal of senior secured term loan facilities $ 75,000 $ 75,000
Less: Unamortized issuance costs and transaction costs ( 1,908 ) ( 3,066 )
Senior secured term loan facilities, ending balance 73,092 71,934
Less: Current Portion classified to accrued and other current liabilities — —
Senior secured term loan facilities, non-current $ 73,092 $ 71,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Related to Sale of Future Revenues (Tables)</t>
        </is>
      </c>
      <c r="B1" s="2" t="inlineStr">
        <is>
          <t>12 Months Ended</t>
        </is>
      </c>
    </row>
    <row r="2">
      <c r="B2" s="2" t="inlineStr">
        <is>
          <t>Dec. 31, 2024</t>
        </is>
      </c>
    </row>
    <row r="3">
      <c r="A3" s="3" t="inlineStr">
        <is>
          <t>Liability Related to Sale of Future Royalties [Abstract]</t>
        </is>
      </c>
      <c r="B3" s="4" t="inlineStr">
        <is>
          <t xml:space="preserve"> </t>
        </is>
      </c>
    </row>
    <row r="4">
      <c r="A4" s="4" t="inlineStr">
        <is>
          <t>Schedule of Activity of Liability Related to Sale of Future Revenues</t>
        </is>
      </c>
      <c r="B4" s="4" t="inlineStr">
        <is>
          <t xml:space="preserve">The table below shows the activity of the liability related to sale of future revenues for the year ended December 31, 2024:
Year Ended
Liability related to sale of future revenues - beginning balance $ 57,067
Interest paid ( 5,653 )
Interest expense recognized 7,910
Liability related to sale of future revenues - ending balance 59,324
Less: Current portion classified to accrued and other current liabilities ( 460 )
Liability related to sale of future revenues, non-current $ 58,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utstanding Non-cancelable Purchase Obligations</t>
        </is>
      </c>
      <c r="B4" s="4" t="inlineStr">
        <is>
          <t xml:space="preserve">As of December 31, 2024, the Company had the following outstanding non-cancelable purchase obligations (in thousands):
Purchase Obligations
2025 2026 Total
General purchases and other programs $ 1,796 $ — $ 1,796
Manufacture and supply of FG-3246 223 — 223
Manufacture and supply of roxadustat 115 636 751
Total $ 2,134 $ 636 $ 2,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mon Stock Reserved for Future Issuance</t>
        </is>
      </c>
      <c r="B4" s="4" t="inlineStr">
        <is>
          <t xml:space="preserve">Shares of Common Stock outstanding, shares of stock plans outstanding and shares reserved for future issuance related to stock options and RSU grants and the Company’s Employee Stock Purchase Plan (“ESPP”) purchases are as follows (in thousands):
December 31,
2024 2023
Common stock outstanding 100,917 98,770
Stock options outstanding 9,855 11,104
RSUs outstanding 1,319 4,404
Shares reserved for future stock options and RSUs grant 19,462 10,769
Shares reserved for future ESPP offering 6,586 5,952
Total shares of common stock reserved 138,139 130,999 </t>
        </is>
      </c>
    </row>
    <row r="5">
      <c r="A5" s="4" t="inlineStr">
        <is>
          <t>Summary of Stock Option Transactions</t>
        </is>
      </c>
      <c r="B5" s="4" t="inlineStr">
        <is>
          <t xml:space="preserve">Stock option transactions, including forfeited options granted under the 2024 Plan as well as prior plans, are summarized below:
Shares Weighted Weighted Aggregate
Outstanding at December 31, 2023 11,104 $ 18.21
Granted 5,518 1.74
Forfeited ( 5,848 ) 4.66
Expired ( 919 ) 28.03
Outstanding at December 31, 2024 9,855 16.12 6.56 $ —
Vested and expected to vest, December 31, 2024 9,359 16.82 5.24 —
Exercisable at December 31, 2024 5,886 $ 24.61 4.37 $ — </t>
        </is>
      </c>
    </row>
    <row r="6">
      <c r="A6" s="4" t="inlineStr">
        <is>
          <t>Summary of RSU,PRSU and TSR Awards</t>
        </is>
      </c>
      <c r="B6" s="4" t="inlineStr">
        <is>
          <t xml:space="preserve">The following table summarizes the activities of RSUs, PRSUs and TSR awards:
Shares Weighted Average Fair Value at Grant
Unvested at December 31, 2023 4,404 $ 12.37
Granted 1,628 1.78
Vested ( 2,254 ) 8.50
Forfeited ( 2,459 ) 10.50
Unvested at December 31, 2024 1,319 $ 9.40 </t>
        </is>
      </c>
    </row>
    <row r="7">
      <c r="A7" s="4" t="inlineStr">
        <is>
          <t>Schedule of Recorded Stock-Based Compensation Expense</t>
        </is>
      </c>
      <c r="B7" s="4" t="inlineStr">
        <is>
          <t xml:space="preserve">Stock-based compensation expense was recorded directly to research and development and selling, general and administrative expense for the years the years ended December 31, 2024 and 2023 was as follows (in thousands):
Years Ended December 31,
2024 2023
Research and development $ 12,064 $ 25,462
Selling, general and administrative 11,381 22,914
Total stock-based compensation expense $ 23,445 $ 48,376 </t>
        </is>
      </c>
    </row>
    <row r="8">
      <c r="A8" s="4" t="inlineStr">
        <is>
          <t>Schedule of Assumptions used to Estimate Fair Value of Stock Options Granted and Employee Stock Purchase Plans</t>
        </is>
      </c>
      <c r="B8" s="4" t="inlineStr">
        <is>
          <t xml:space="preserve">The assumptions used to estimate the fair value of stock options granted and ESPPs using the Black-Scholes option valuation model were as follows:
Years Ended December 31,
2024 2023
Stock Options
Expected term (in years) 6.1 6.1
Expected volatility 113.7 % 92.8 %
Risk-free interest rate 4.2 % 3.0 %
Expected dividend yield — —
Weighted average estimated fair value $ 1.49 $ 4.67
ESPPs
Expected term (in years) 0.5 - 2.0 0.5 - 2.0
Expected volatility 61.5 - 271.2 % 56.7 - 271.2 %
Risk-free interest rate 2.6 - 5.3 % 0.2 - 5.2 %
Expected dividend yield — —
Weighted average estimated fair value $ 1.67 $ 5.64 </t>
        </is>
      </c>
    </row>
    <row r="9">
      <c r="A9" s="4" t="inlineStr">
        <is>
          <t>Schedule of Assumptions used to Estimate Fair Value of TSR Awards</t>
        </is>
      </c>
      <c r="B9" s="4" t="inlineStr">
        <is>
          <t xml:space="preserve">The assumptions used to estimate the fair value of the TSR awards using the Monte Carlo valuation model were as follows:
Year Ended December 31,
2024 2023
TSR awards
Expected term (in years) 3.9 3.9
Expected volatility 69.0 - 73.3 % 69.0 - 73.3 %
Risk-free interest rate 1.8 - 4.2 % 1.8 - 4.2 %
Expected dividend yield — —
Weighted average estimated fair value $ 29.52 $ 28.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Impacts of Outstanding Anti-dilutive Securities Excluded from Calculation of Diluted Net Loss Per Share</t>
        </is>
      </c>
      <c r="B4" s="4" t="inlineStr">
        <is>
          <t xml:space="preserve">Diluted weighted average shares excluded the following potential common shares related to stock options, RSUs, PRSUs, TSR awards and shares to be purchased under the 2014 Employee Stock Purchase Plan (“ESPP”) for the periods presented as they were anti-dilutive (in thousands):
Years Ended December 31,
2024 2023
Employee stock options 13,475 10,596
RSUs, PRSUs and TSR awards 3,122 3,793
ESPP 440 594
17,037 14,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9621</v>
      </c>
      <c r="C4" s="7" t="n">
        <v>46803</v>
      </c>
    </row>
    <row r="5">
      <c r="A5" s="3" t="inlineStr">
        <is>
          <t>Operating costs and expenses:</t>
        </is>
      </c>
      <c r="B5" s="4" t="inlineStr">
        <is>
          <t xml:space="preserve"> </t>
        </is>
      </c>
      <c r="C5" s="4" t="inlineStr">
        <is>
          <t xml:space="preserve"> </t>
        </is>
      </c>
    </row>
    <row r="6">
      <c r="A6" s="4" t="inlineStr">
        <is>
          <t>Cost of goods sold</t>
        </is>
      </c>
      <c r="B6" s="7" t="n">
        <v>15561</v>
      </c>
      <c r="C6" s="7" t="n">
        <v>3962</v>
      </c>
    </row>
    <row r="7">
      <c r="A7" s="4" t="inlineStr">
        <is>
          <t>Cost, Product and Service [Extensible List]</t>
        </is>
      </c>
      <c r="B7" s="4" t="inlineStr">
        <is>
          <t>Product Revenue, Net [Member]</t>
        </is>
      </c>
      <c r="C7" s="4" t="inlineStr">
        <is>
          <t>Product Revenue, Net [Member]</t>
        </is>
      </c>
    </row>
    <row r="8">
      <c r="A8" s="4" t="inlineStr">
        <is>
          <t>Research and development</t>
        </is>
      </c>
      <c r="B8" s="7" t="n">
        <v>95692</v>
      </c>
      <c r="C8" s="7" t="n">
        <v>266473</v>
      </c>
    </row>
    <row r="9">
      <c r="A9" s="4" t="inlineStr">
        <is>
          <t>Selling, general and administrative</t>
        </is>
      </c>
      <c r="B9" s="5" t="n">
        <v>49330</v>
      </c>
      <c r="C9" s="5" t="n">
        <v>86483</v>
      </c>
    </row>
    <row r="10">
      <c r="A10" s="4" t="inlineStr">
        <is>
          <t>Restructuring charge</t>
        </is>
      </c>
      <c r="B10" s="5" t="n">
        <v>19454</v>
      </c>
      <c r="C10" s="5" t="n">
        <v>12606</v>
      </c>
    </row>
    <row r="11">
      <c r="A11" s="4" t="inlineStr">
        <is>
          <t>Total operating costs and expenses</t>
        </is>
      </c>
      <c r="B11" s="5" t="n">
        <v>180037</v>
      </c>
      <c r="C11" s="5" t="n">
        <v>369524</v>
      </c>
    </row>
    <row r="12">
      <c r="A12" s="4" t="inlineStr">
        <is>
          <t>Loss from operations</t>
        </is>
      </c>
      <c r="B12" s="5" t="n">
        <v>-150416</v>
      </c>
      <c r="C12" s="5" t="n">
        <v>-322721</v>
      </c>
    </row>
    <row r="13">
      <c r="A13" s="3" t="inlineStr">
        <is>
          <t>Interest and other, net</t>
        </is>
      </c>
      <c r="B13" s="4" t="inlineStr">
        <is>
          <t xml:space="preserve"> </t>
        </is>
      </c>
      <c r="C13" s="4" t="inlineStr">
        <is>
          <t xml:space="preserve"> </t>
        </is>
      </c>
    </row>
    <row r="14">
      <c r="A14" s="4" t="inlineStr">
        <is>
          <t>Interest expense</t>
        </is>
      </c>
      <c r="B14" s="5" t="n">
        <v>-8247</v>
      </c>
      <c r="C14" s="5" t="n">
        <v>-8095</v>
      </c>
    </row>
    <row r="15">
      <c r="A15" s="4" t="inlineStr">
        <is>
          <t>Interest income and other income (expenses), net</t>
        </is>
      </c>
      <c r="B15" s="5" t="n">
        <v>5296</v>
      </c>
      <c r="C15" s="5" t="n">
        <v>7594</v>
      </c>
    </row>
    <row r="16">
      <c r="A16" s="4" t="inlineStr">
        <is>
          <t>Total interest and other, net</t>
        </is>
      </c>
      <c r="B16" s="5" t="n">
        <v>-2951</v>
      </c>
      <c r="C16" s="5" t="n">
        <v>-501</v>
      </c>
    </row>
    <row r="17">
      <c r="A17" s="4" t="inlineStr">
        <is>
          <t>Loss from continuing operations before income taxes</t>
        </is>
      </c>
      <c r="B17" s="5" t="n">
        <v>-153367</v>
      </c>
      <c r="C17" s="5" t="n">
        <v>-323222</v>
      </c>
    </row>
    <row r="18">
      <c r="A18" s="4" t="inlineStr">
        <is>
          <t>Benefit from income taxes</t>
        </is>
      </c>
      <c r="B18" s="5" t="n">
        <v>-269</v>
      </c>
      <c r="C18" s="5" t="n">
        <v>-252</v>
      </c>
    </row>
    <row r="19">
      <c r="A19" s="4" t="inlineStr">
        <is>
          <t>Loss from continuing operations</t>
        </is>
      </c>
      <c r="B19" s="5" t="n">
        <v>-153098</v>
      </c>
      <c r="C19" s="5" t="n">
        <v>-322970</v>
      </c>
    </row>
    <row r="20">
      <c r="A20" s="4" t="inlineStr">
        <is>
          <t>Income from discontinued operations, net of tax</t>
        </is>
      </c>
      <c r="B20" s="5" t="n">
        <v>105519</v>
      </c>
      <c r="C20" s="5" t="n">
        <v>38738</v>
      </c>
    </row>
    <row r="21">
      <c r="A21" s="4" t="inlineStr">
        <is>
          <t>Net loss</t>
        </is>
      </c>
      <c r="B21" s="7" t="n">
        <v>-47579</v>
      </c>
      <c r="C21" s="7" t="n">
        <v>-284232</v>
      </c>
    </row>
    <row r="22">
      <c r="A22" s="4" t="inlineStr">
        <is>
          <t>Loss from continuing operations per share - basic</t>
        </is>
      </c>
      <c r="B22" s="8" t="n">
        <v>-1.53</v>
      </c>
      <c r="C22" s="8" t="n">
        <v>-3.32</v>
      </c>
    </row>
    <row r="23">
      <c r="A23" s="4" t="inlineStr">
        <is>
          <t>Loss from continuing operations per share - diluted</t>
        </is>
      </c>
      <c r="B23" s="9" t="n">
        <v>-1.53</v>
      </c>
      <c r="C23" s="9" t="n">
        <v>-3.32</v>
      </c>
    </row>
    <row r="24">
      <c r="A24" s="4" t="inlineStr">
        <is>
          <t>Income from discontinued operations per share - basic</t>
        </is>
      </c>
      <c r="B24" s="9" t="n">
        <v>1.05</v>
      </c>
      <c r="C24" s="10" t="n">
        <v>0.4</v>
      </c>
    </row>
    <row r="25">
      <c r="A25" s="4" t="inlineStr">
        <is>
          <t>Income from discontinued operations per share - diluted</t>
        </is>
      </c>
      <c r="B25" s="9" t="n">
        <v>1.05</v>
      </c>
      <c r="C25" s="10" t="n">
        <v>0.4</v>
      </c>
    </row>
    <row r="26">
      <c r="A26" s="4" t="inlineStr">
        <is>
          <t>Net loss per share - basic</t>
        </is>
      </c>
      <c r="B26" s="9" t="n">
        <v>-0.48</v>
      </c>
      <c r="C26" s="9" t="n">
        <v>-2.92</v>
      </c>
    </row>
    <row r="27">
      <c r="A27" s="4" t="inlineStr">
        <is>
          <t>Net loss per share - diluted</t>
        </is>
      </c>
      <c r="B27" s="8" t="n">
        <v>-0.48</v>
      </c>
      <c r="C27" s="8" t="n">
        <v>-2.92</v>
      </c>
    </row>
    <row r="28">
      <c r="A28" s="3" t="inlineStr">
        <is>
          <t>Weighted average number of common shares used to calculate net loss per share</t>
        </is>
      </c>
      <c r="B28" s="4" t="inlineStr">
        <is>
          <t xml:space="preserve"> </t>
        </is>
      </c>
      <c r="C28" s="4" t="inlineStr">
        <is>
          <t xml:space="preserve"> </t>
        </is>
      </c>
    </row>
    <row r="29">
      <c r="A29" s="4" t="inlineStr">
        <is>
          <t>Basic</t>
        </is>
      </c>
      <c r="B29" s="5" t="n">
        <v>100044</v>
      </c>
      <c r="C29" s="5" t="n">
        <v>97303</v>
      </c>
    </row>
    <row r="30">
      <c r="A30" s="4" t="inlineStr">
        <is>
          <t>Diluted</t>
        </is>
      </c>
      <c r="B30" s="5" t="n">
        <v>100044</v>
      </c>
      <c r="C30" s="5" t="n">
        <v>97303</v>
      </c>
    </row>
    <row r="31">
      <c r="A31" s="4" t="inlineStr">
        <is>
          <t>License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0</v>
      </c>
      <c r="C33" s="7" t="n">
        <v>9649</v>
      </c>
    </row>
    <row r="34">
      <c r="A34" s="4" t="inlineStr">
        <is>
          <t>Development and Other Revenu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948</v>
      </c>
      <c r="C36" s="5" t="n">
        <v>18401</v>
      </c>
    </row>
    <row r="37">
      <c r="A37" s="4" t="inlineStr">
        <is>
          <t>Drug Product Revenue, Net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7" t="n">
        <v>27673</v>
      </c>
      <c r="C39" s="7" t="n">
        <v>187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in thousands):
Years Ended December 31,
2024 2023
Domestic $ ( 142,819 ) $ ( 324,581 )
Foreign ( 10,548 ) 1,359
Loss before provision for income taxes $ ( 153,367 ) $ ( 323,222 )</t>
        </is>
      </c>
    </row>
    <row r="5">
      <c r="A5" s="4" t="inlineStr">
        <is>
          <t>Schedule of Components of Provision For Income Taxes</t>
        </is>
      </c>
      <c r="B5" s="4" t="inlineStr">
        <is>
          <t>The provision for income taxes consists of the following (in thousands):
Years Ended December 31,
2024 2023
Current:
Federal $ — $ —
State — —
Foreign ( 269 ) ( 252 )
Total current ( 269 ) ( 252 )
Deferred:
Federal — —
State — —
Foreign — —
Total deferred — —
Benefit from income taxes $ ( 269 ) $ ( 252 )</t>
        </is>
      </c>
    </row>
    <row r="6">
      <c r="A6" s="4" t="inlineStr">
        <is>
          <t>Schedule of Reconciliation Between Statutory Federal Income Tax Rate and Effective Tax Rate</t>
        </is>
      </c>
      <c r="B6" s="4" t="inlineStr">
        <is>
          <t xml:space="preserve">The following is the reconciliation between the statutory federal income tax rate and the Company’s effective tax rate:
Years Ended December 31,
2024 2023
Tax at statutory federal rate 21.0 % 21.0 %
State tax — % — %
Stock-based compensation expense ( 3.2 )% ( 1.0 )%
Net operating losses not benefitted ( 13.9 )% ( 15.6 )%
Foreign net operating losses not benefitted ( 1.4 )% 0.1 %
Deduction limitation on executive compensation — % ( 0.4 )%
Global intangible low-taxed income ( 2.1 )% ( 3.8 )%
Other ( 0.2 )% ( 0.2 )%
Total 0.2 % 0.1 % </t>
        </is>
      </c>
    </row>
    <row r="7">
      <c r="A7" s="4" t="inlineStr">
        <is>
          <t>Schedule of Significant Components of Deferred Tax Assets</t>
        </is>
      </c>
      <c r="B7" s="4" t="inlineStr">
        <is>
          <t xml:space="preserve">Significant components of the Company’s deferred tax assets are as follows (in thousands):
December 31,
2024 2023
Federal and state net operating loss carryforwards $ 206,365 $ 175,258
Tax credit carryforwards 129,320 123,156
Foreign net operating loss carryforwards 120 157
Capitalized research and development expenses 83,329 81,697
Stock-based compensation 6,365 7,269
Lease obligations 22 16,508
Reserves and accruals 4,418 5,475
Deferred revenue 7,785 10,038
Intangible assets 15,036 16,517
Other — 5
Subtotal 452,760 436,080
Less: Valuation allowance ( 452,740 ) ( 426,355 )
Net deferred tax assets 20 9,725
Fixed assets ( 20 ) ( 9,725 )
Non-deductible accrued expenses — —
Net deferred tax liabilities ( 20 ) ( 9,725 )
Total net deferred tax assets $ — $ — </t>
        </is>
      </c>
    </row>
    <row r="8">
      <c r="A8" s="4" t="inlineStr">
        <is>
          <t>Schedule of Reconciliation of the Beginning and Ending Amounts of Unrecognized Income Tax Benefits</t>
        </is>
      </c>
      <c r="B8" s="4" t="inlineStr">
        <is>
          <t xml:space="preserve">A reconciliation of the beginning and ending amounts of unrecognized income tax benefits during the two years ended December 31, 2024 is as follows (in thousands):
Federal and State
Balance as of December 31, 2022 $ 62,249
Decrease due to prior positions ( 154 )
Increase due to current year position 8,805
Foreign exchange rate differential ( 190 )
Balance as of December 31, 2023 70,710
Decrease due to prior positions ( 156 )
Increase due to current year position 3,920
Foreign exchange rate differential ( 153 )
Balance as of December 31, 2024 $ 74,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Area</t>
        </is>
      </c>
      <c r="B4" s="4" t="inlineStr">
        <is>
          <t xml:space="preserve">Geographic revenues, which are based on the region that revenue is generated, are as follows (in thousands):
Years Ended December 31,
2024 2023
United States $ 26,114 $ 12,961
Europe 6,270 9,549
Japan ( 2,854 ) 15,867
China 91 8,426
Total revenue $ 29,621 $ 46,803 </t>
        </is>
      </c>
    </row>
    <row r="5">
      <c r="A5" s="4" t="inlineStr">
        <is>
          <t>Schedule of Customer Concentration by Collaboration Partners</t>
        </is>
      </c>
      <c r="B5" s="4" t="inlineStr">
        <is>
          <t>The Company’s revenues have been generated from the following collaboration partners that individually accounted for 10% or more of the Company’s total revenue:
Percentage of Revenue
Years Ended December 31,
2024 2023
AstraZeneca 88 % 26 %
Astellas 12 % 54 %
Eluminex —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s)</t>
        </is>
      </c>
      <c r="B1" s="2" t="inlineStr">
        <is>
          <t>Feb. 20, 2025</t>
        </is>
      </c>
      <c r="C1" s="2" t="inlineStr">
        <is>
          <t>Dec. 31, 2024</t>
        </is>
      </c>
    </row>
    <row r="2">
      <c r="A2" s="4" t="inlineStr">
        <is>
          <t>Beijing Falikang Pharmaceutical Co Ltd | Beijing Kangda Yongfu Pharmaceutical Co., LTD [Member] | AstraZenecaAB [Member]</t>
        </is>
      </c>
      <c r="B2" s="4" t="inlineStr">
        <is>
          <t xml:space="preserve"> </t>
        </is>
      </c>
      <c r="C2" s="4" t="inlineStr">
        <is>
          <t xml:space="preserve"> </t>
        </is>
      </c>
    </row>
    <row r="3">
      <c r="A3" s="3" t="inlineStr">
        <is>
          <t>Product Information [Line Items]</t>
        </is>
      </c>
      <c r="B3" s="4" t="inlineStr">
        <is>
          <t xml:space="preserve"> </t>
        </is>
      </c>
      <c r="C3" s="4" t="inlineStr">
        <is>
          <t xml:space="preserve"> </t>
        </is>
      </c>
    </row>
    <row r="4">
      <c r="A4" s="4" t="inlineStr">
        <is>
          <t>Percentage of outstanding shares acquired</t>
        </is>
      </c>
      <c r="B4" s="11" t="n">
        <v>0.511</v>
      </c>
      <c r="C4" s="11" t="n">
        <v>0.5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c r="D2" s="2" t="inlineStr">
        <is>
          <t>Feb. 20, 2025 USD ($)</t>
        </is>
      </c>
    </row>
    <row r="3">
      <c r="A3" s="3" t="inlineStr">
        <is>
          <t>Accounting Policy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Highly liquid investment maturity period</t>
        </is>
      </c>
      <c r="B5" s="4" t="inlineStr">
        <is>
          <t>three months or less</t>
        </is>
      </c>
      <c r="C5" s="4" t="inlineStr">
        <is>
          <t xml:space="preserve"> </t>
        </is>
      </c>
      <c r="D5" s="4" t="inlineStr">
        <is>
          <t xml:space="preserve"> </t>
        </is>
      </c>
    </row>
    <row r="6">
      <c r="A6" s="4" t="inlineStr">
        <is>
          <t>Cash and cash equivalents</t>
        </is>
      </c>
      <c r="B6" s="7" t="n">
        <v>50482000</v>
      </c>
      <c r="C6" s="7" t="n">
        <v>81553000</v>
      </c>
      <c r="D6" s="4" t="inlineStr">
        <is>
          <t xml:space="preserve"> </t>
        </is>
      </c>
    </row>
    <row r="7">
      <c r="A7" s="4" t="inlineStr">
        <is>
          <t>Long-term investments</t>
        </is>
      </c>
      <c r="B7" s="5" t="n">
        <v>0</v>
      </c>
      <c r="C7" s="4" t="inlineStr">
        <is>
          <t xml:space="preserve"> </t>
        </is>
      </c>
      <c r="D7" s="4" t="inlineStr">
        <is>
          <t xml:space="preserve"> </t>
        </is>
      </c>
    </row>
    <row r="8">
      <c r="A8" s="4" t="inlineStr">
        <is>
          <t>Short-term investments</t>
        </is>
      </c>
      <c r="B8" s="7" t="n">
        <v>0</v>
      </c>
      <c r="C8" s="7" t="n">
        <v>121898000</v>
      </c>
      <c r="D8" s="4" t="inlineStr">
        <is>
          <t xml:space="preserve"> </t>
        </is>
      </c>
    </row>
    <row r="9">
      <c r="A9" s="4" t="inlineStr">
        <is>
          <t>Short term investments maturity</t>
        </is>
      </c>
      <c r="B9" s="4" t="inlineStr">
        <is>
          <t>12 months</t>
        </is>
      </c>
      <c r="C9" s="4" t="inlineStr">
        <is>
          <t>12 months</t>
        </is>
      </c>
      <c r="D9" s="4" t="inlineStr">
        <is>
          <t xml:space="preserve"> </t>
        </is>
      </c>
    </row>
    <row r="10">
      <c r="A10" s="4" t="inlineStr">
        <is>
          <t>Long term Investments Maturity</t>
        </is>
      </c>
      <c r="B10" s="4" t="inlineStr">
        <is>
          <t xml:space="preserve"> </t>
        </is>
      </c>
      <c r="C10" s="4" t="inlineStr">
        <is>
          <t>12 months</t>
        </is>
      </c>
      <c r="D10" s="4" t="inlineStr">
        <is>
          <t xml:space="preserve"> </t>
        </is>
      </c>
    </row>
    <row r="11">
      <c r="A11" s="4" t="inlineStr">
        <is>
          <t>Available-for-sale debt securities</t>
        </is>
      </c>
      <c r="B11" s="7" t="n">
        <v>0</v>
      </c>
      <c r="C11" s="4" t="inlineStr">
        <is>
          <t xml:space="preserve"> </t>
        </is>
      </c>
      <c r="D11" s="4" t="inlineStr">
        <is>
          <t xml:space="preserve"> </t>
        </is>
      </c>
    </row>
    <row r="12">
      <c r="A12" s="4" t="inlineStr">
        <is>
          <t>Property and equipment</t>
        </is>
      </c>
      <c r="B12" s="5" t="n">
        <v>0</v>
      </c>
      <c r="C12" s="7" t="n">
        <v>4785000</v>
      </c>
      <c r="D12" s="4" t="inlineStr">
        <is>
          <t xml:space="preserve"> </t>
        </is>
      </c>
    </row>
    <row r="13">
      <c r="A13" s="4" t="inlineStr">
        <is>
          <t>Operating leases</t>
        </is>
      </c>
      <c r="B13" s="5" t="n">
        <v>9722000</v>
      </c>
      <c r="C13" s="5" t="n">
        <v>15175000</v>
      </c>
      <c r="D13" s="4" t="inlineStr">
        <is>
          <t xml:space="preserve"> </t>
        </is>
      </c>
    </row>
    <row r="14">
      <c r="A14" s="4" t="inlineStr">
        <is>
          <t>Operating lease</t>
        </is>
      </c>
      <c r="B14" s="5" t="n">
        <v>0</v>
      </c>
      <c r="C14" s="4" t="inlineStr">
        <is>
          <t xml:space="preserve"> </t>
        </is>
      </c>
      <c r="D14" s="4" t="inlineStr">
        <is>
          <t xml:space="preserve"> </t>
        </is>
      </c>
    </row>
    <row r="15">
      <c r="A15" s="4" t="inlineStr">
        <is>
          <t>Impairment of long-lived assets</t>
        </is>
      </c>
      <c r="B15" s="5" t="n">
        <v>0</v>
      </c>
      <c r="C15" s="5" t="n">
        <v>0</v>
      </c>
      <c r="D15" s="4" t="inlineStr">
        <is>
          <t xml:space="preserve"> </t>
        </is>
      </c>
    </row>
    <row r="16">
      <c r="A16" s="4" t="inlineStr">
        <is>
          <t>Impairment of inatangible assets finite lived</t>
        </is>
      </c>
      <c r="B16" s="5" t="n">
        <v>0</v>
      </c>
      <c r="C16" s="5" t="n">
        <v>0</v>
      </c>
      <c r="D16" s="4" t="inlineStr">
        <is>
          <t xml:space="preserve"> </t>
        </is>
      </c>
    </row>
    <row r="17">
      <c r="A17" s="4" t="inlineStr">
        <is>
          <t>Accumulated deficit</t>
        </is>
      </c>
      <c r="B17" s="5" t="n">
        <v>-1889499000</v>
      </c>
      <c r="C17" s="5" t="n">
        <v>-1841920000</v>
      </c>
      <c r="D17" s="4" t="inlineStr">
        <is>
          <t xml:space="preserve"> </t>
        </is>
      </c>
    </row>
    <row r="18">
      <c r="A18" s="4" t="inlineStr">
        <is>
          <t>Accumulated other comprehensive loss</t>
        </is>
      </c>
      <c r="B18" s="7" t="n">
        <v>-5732000</v>
      </c>
      <c r="C18" s="7" t="n">
        <v>-6875000</v>
      </c>
      <c r="D18" s="4" t="inlineStr">
        <is>
          <t xml:space="preserve"> </t>
        </is>
      </c>
    </row>
    <row r="19">
      <c r="A19" s="4" t="inlineStr">
        <is>
          <t>FibroGen International [Member]</t>
        </is>
      </c>
      <c r="B19" s="4" t="inlineStr">
        <is>
          <t xml:space="preserve"> </t>
        </is>
      </c>
      <c r="C19" s="4" t="inlineStr">
        <is>
          <t xml:space="preserve"> </t>
        </is>
      </c>
      <c r="D19" s="4" t="inlineStr">
        <is>
          <t xml:space="preserve"> </t>
        </is>
      </c>
    </row>
    <row r="20">
      <c r="A20" s="3" t="inlineStr">
        <is>
          <t>Accounting Policy [Line Items]</t>
        </is>
      </c>
      <c r="B20" s="4" t="inlineStr">
        <is>
          <t xml:space="preserve"> </t>
        </is>
      </c>
      <c r="C20" s="4" t="inlineStr">
        <is>
          <t xml:space="preserve"> </t>
        </is>
      </c>
      <c r="D20" s="4" t="inlineStr">
        <is>
          <t xml:space="preserve"> </t>
        </is>
      </c>
    </row>
    <row r="21">
      <c r="A21" s="4" t="inlineStr">
        <is>
          <t>Description of discontinued operations</t>
        </is>
      </c>
      <c r="B21" s="4" t="inlineStr">
        <is>
          <t xml:space="preserve">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85 million in cash for the enterprise value of FibroGen International, plus an additional cash amount equal to the net cash held in China by FibroGen International and its subsidiaries as of the closing. This sale includes all of our roxadustat assets in China, including FibroGen International’s subsidiary FibroGen (China) Medical Technology Development Co., Ltd and its 51.1% interest in Falikang. The transaction is expected to close by mid-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Company determined that FibroGen International met the “held for sale” criteria and the “discontinued operations” criteria in accordance with FASB ASC 205, Presentation of Financial Statements, as of December 31, 2024. Accordingly, the operating results related to the FibroGen International are classified as discontinued operations, and have been reflected as discontinued operations in the consolidated statements of operations, while the related assets and liabilities were classified within the consolidated balance sheets as held for sale for all periods presented. </t>
        </is>
      </c>
      <c r="C21" s="4" t="inlineStr">
        <is>
          <t xml:space="preserve"> </t>
        </is>
      </c>
      <c r="D21" s="4" t="inlineStr">
        <is>
          <t xml:space="preserve"> </t>
        </is>
      </c>
    </row>
    <row r="22">
      <c r="A22" s="4" t="inlineStr">
        <is>
          <t>Discontinued operations name</t>
        </is>
      </c>
      <c r="B22" s="4" t="inlineStr">
        <is>
          <t>FibroGen International</t>
        </is>
      </c>
      <c r="C22" s="4" t="inlineStr">
        <is>
          <t xml:space="preserve"> </t>
        </is>
      </c>
      <c r="D22" s="4" t="inlineStr">
        <is>
          <t xml:space="preserve"> </t>
        </is>
      </c>
    </row>
    <row r="23">
      <c r="A23" s="4" t="inlineStr">
        <is>
          <t>AstraZeneca Agreements [Member]</t>
        </is>
      </c>
      <c r="B23" s="4" t="inlineStr">
        <is>
          <t xml:space="preserve"> </t>
        </is>
      </c>
      <c r="C23" s="4" t="inlineStr">
        <is>
          <t xml:space="preserve"> </t>
        </is>
      </c>
      <c r="D23" s="4" t="inlineStr">
        <is>
          <t xml:space="preserve"> </t>
        </is>
      </c>
    </row>
    <row r="24">
      <c r="A24" s="3" t="inlineStr">
        <is>
          <t>Accounting Policy [Line Items]</t>
        </is>
      </c>
      <c r="B24" s="4" t="inlineStr">
        <is>
          <t xml:space="preserve"> </t>
        </is>
      </c>
      <c r="C24" s="4" t="inlineStr">
        <is>
          <t xml:space="preserve"> </t>
        </is>
      </c>
      <c r="D24" s="4" t="inlineStr">
        <is>
          <t xml:space="preserve"> </t>
        </is>
      </c>
    </row>
    <row r="25">
      <c r="A25" s="4" t="inlineStr">
        <is>
          <t>Profit share percent</t>
        </is>
      </c>
      <c r="B25" s="12" t="n">
        <v>0.5</v>
      </c>
      <c r="C25" s="4" t="inlineStr">
        <is>
          <t xml:space="preserve"> </t>
        </is>
      </c>
      <c r="D25" s="4" t="inlineStr">
        <is>
          <t xml:space="preserve"> </t>
        </is>
      </c>
    </row>
    <row r="26">
      <c r="A26" s="4" t="inlineStr">
        <is>
          <t>Minimum [Member] | Debt Financing Agreement [Member]</t>
        </is>
      </c>
      <c r="B26" s="4" t="inlineStr">
        <is>
          <t xml:space="preserve"> </t>
        </is>
      </c>
      <c r="C26" s="4" t="inlineStr">
        <is>
          <t xml:space="preserve"> </t>
        </is>
      </c>
      <c r="D26" s="4" t="inlineStr">
        <is>
          <t xml:space="preserve"> </t>
        </is>
      </c>
    </row>
    <row r="27">
      <c r="A27" s="3" t="inlineStr">
        <is>
          <t>Accounting Policy [Line Items]</t>
        </is>
      </c>
      <c r="B27" s="4" t="inlineStr">
        <is>
          <t xml:space="preserve"> </t>
        </is>
      </c>
      <c r="C27" s="4" t="inlineStr">
        <is>
          <t xml:space="preserve"> </t>
        </is>
      </c>
      <c r="D27" s="4" t="inlineStr">
        <is>
          <t xml:space="preserve"> </t>
        </is>
      </c>
    </row>
    <row r="28">
      <c r="A28" s="4" t="inlineStr">
        <is>
          <t>Unrestricted cash and cash equivalent balance required to maintain in accounts</t>
        </is>
      </c>
      <c r="B28" s="7" t="n">
        <v>30000000</v>
      </c>
      <c r="C28" s="4" t="inlineStr">
        <is>
          <t xml:space="preserve"> </t>
        </is>
      </c>
      <c r="D28" s="4" t="inlineStr">
        <is>
          <t xml:space="preserve"> </t>
        </is>
      </c>
    </row>
    <row r="29">
      <c r="A29" s="4" t="inlineStr">
        <is>
          <t>Minimum [Member] | Computer Equipment [Member]</t>
        </is>
      </c>
      <c r="B29" s="4" t="inlineStr">
        <is>
          <t xml:space="preserve"> </t>
        </is>
      </c>
      <c r="C29" s="4" t="inlineStr">
        <is>
          <t xml:space="preserve"> </t>
        </is>
      </c>
      <c r="D29" s="4" t="inlineStr">
        <is>
          <t xml:space="preserve"> </t>
        </is>
      </c>
    </row>
    <row r="30">
      <c r="A30" s="3" t="inlineStr">
        <is>
          <t>Accounting Policy [Line Items]</t>
        </is>
      </c>
      <c r="B30" s="4" t="inlineStr">
        <is>
          <t xml:space="preserve"> </t>
        </is>
      </c>
      <c r="C30" s="4" t="inlineStr">
        <is>
          <t xml:space="preserve"> </t>
        </is>
      </c>
      <c r="D30" s="4" t="inlineStr">
        <is>
          <t xml:space="preserve"> </t>
        </is>
      </c>
    </row>
    <row r="31">
      <c r="A31" s="4" t="inlineStr">
        <is>
          <t>Property and equipment estimated useful life</t>
        </is>
      </c>
      <c r="B31" s="4" t="inlineStr">
        <is>
          <t>3 years</t>
        </is>
      </c>
      <c r="C31" s="4" t="inlineStr">
        <is>
          <t xml:space="preserve"> </t>
        </is>
      </c>
      <c r="D31" s="4" t="inlineStr">
        <is>
          <t xml:space="preserve"> </t>
        </is>
      </c>
    </row>
    <row r="32">
      <c r="A32" s="4" t="inlineStr">
        <is>
          <t>Minimum [Member] | Laboratory Equipment [Member]</t>
        </is>
      </c>
      <c r="B32" s="4" t="inlineStr">
        <is>
          <t xml:space="preserve"> </t>
        </is>
      </c>
      <c r="C32" s="4" t="inlineStr">
        <is>
          <t xml:space="preserve"> </t>
        </is>
      </c>
      <c r="D32" s="4" t="inlineStr">
        <is>
          <t xml:space="preserve"> </t>
        </is>
      </c>
    </row>
    <row r="33">
      <c r="A33" s="3" t="inlineStr">
        <is>
          <t>Accounting Policy [Line Items]</t>
        </is>
      </c>
      <c r="B33" s="4" t="inlineStr">
        <is>
          <t xml:space="preserve"> </t>
        </is>
      </c>
      <c r="C33" s="4" t="inlineStr">
        <is>
          <t xml:space="preserve"> </t>
        </is>
      </c>
      <c r="D33" s="4" t="inlineStr">
        <is>
          <t xml:space="preserve"> </t>
        </is>
      </c>
    </row>
    <row r="34">
      <c r="A34" s="4" t="inlineStr">
        <is>
          <t>Property and equipment estimated useful life</t>
        </is>
      </c>
      <c r="B34" s="4" t="inlineStr">
        <is>
          <t>3 years</t>
        </is>
      </c>
      <c r="C34" s="4" t="inlineStr">
        <is>
          <t xml:space="preserve"> </t>
        </is>
      </c>
      <c r="D34" s="4" t="inlineStr">
        <is>
          <t xml:space="preserve"> </t>
        </is>
      </c>
    </row>
    <row r="35">
      <c r="A35" s="4" t="inlineStr">
        <is>
          <t>Minimum [Member] | Machinery [Member]</t>
        </is>
      </c>
      <c r="B35" s="4" t="inlineStr">
        <is>
          <t xml:space="preserve"> </t>
        </is>
      </c>
      <c r="C35" s="4" t="inlineStr">
        <is>
          <t xml:space="preserve"> </t>
        </is>
      </c>
      <c r="D35" s="4" t="inlineStr">
        <is>
          <t xml:space="preserve"> </t>
        </is>
      </c>
    </row>
    <row r="36">
      <c r="A36" s="3" t="inlineStr">
        <is>
          <t>Accounting Policy [Line Items]</t>
        </is>
      </c>
      <c r="B36" s="4" t="inlineStr">
        <is>
          <t xml:space="preserve"> </t>
        </is>
      </c>
      <c r="C36" s="4" t="inlineStr">
        <is>
          <t xml:space="preserve"> </t>
        </is>
      </c>
      <c r="D36" s="4" t="inlineStr">
        <is>
          <t xml:space="preserve"> </t>
        </is>
      </c>
    </row>
    <row r="37">
      <c r="A37" s="4" t="inlineStr">
        <is>
          <t>Property and equipment estimated useful life</t>
        </is>
      </c>
      <c r="B37" s="4" t="inlineStr">
        <is>
          <t>3 years</t>
        </is>
      </c>
      <c r="C37" s="4" t="inlineStr">
        <is>
          <t xml:space="preserve"> </t>
        </is>
      </c>
      <c r="D37" s="4" t="inlineStr">
        <is>
          <t xml:space="preserve"> </t>
        </is>
      </c>
    </row>
    <row r="38">
      <c r="A38" s="4" t="inlineStr">
        <is>
          <t>Minimum [Member] | Furniture and Fixtures [Member]</t>
        </is>
      </c>
      <c r="B38" s="4" t="inlineStr">
        <is>
          <t xml:space="preserve"> </t>
        </is>
      </c>
      <c r="C38" s="4" t="inlineStr">
        <is>
          <t xml:space="preserve"> </t>
        </is>
      </c>
      <c r="D38" s="4" t="inlineStr">
        <is>
          <t xml:space="preserve"> </t>
        </is>
      </c>
    </row>
    <row r="39">
      <c r="A39" s="3" t="inlineStr">
        <is>
          <t>Accounting Policy [Line Items]</t>
        </is>
      </c>
      <c r="B39" s="4" t="inlineStr">
        <is>
          <t xml:space="preserve"> </t>
        </is>
      </c>
      <c r="C39" s="4" t="inlineStr">
        <is>
          <t xml:space="preserve"> </t>
        </is>
      </c>
      <c r="D39" s="4" t="inlineStr">
        <is>
          <t xml:space="preserve"> </t>
        </is>
      </c>
    </row>
    <row r="40">
      <c r="A40" s="4" t="inlineStr">
        <is>
          <t>Property and equipment estimated useful life</t>
        </is>
      </c>
      <c r="B40" s="4" t="inlineStr">
        <is>
          <t>3 years</t>
        </is>
      </c>
      <c r="C40" s="4" t="inlineStr">
        <is>
          <t xml:space="preserve"> </t>
        </is>
      </c>
      <c r="D40" s="4" t="inlineStr">
        <is>
          <t xml:space="preserve"> </t>
        </is>
      </c>
    </row>
    <row r="41">
      <c r="A41" s="4" t="inlineStr">
        <is>
          <t>Maximum [Member] | Computer Equipment [Member]</t>
        </is>
      </c>
      <c r="B41" s="4" t="inlineStr">
        <is>
          <t xml:space="preserve"> </t>
        </is>
      </c>
      <c r="C41" s="4" t="inlineStr">
        <is>
          <t xml:space="preserve"> </t>
        </is>
      </c>
      <c r="D41" s="4" t="inlineStr">
        <is>
          <t xml:space="preserve"> </t>
        </is>
      </c>
    </row>
    <row r="42">
      <c r="A42" s="3" t="inlineStr">
        <is>
          <t>Accounting Policy [Line Items]</t>
        </is>
      </c>
      <c r="B42" s="4" t="inlineStr">
        <is>
          <t xml:space="preserve"> </t>
        </is>
      </c>
      <c r="C42" s="4" t="inlineStr">
        <is>
          <t xml:space="preserve"> </t>
        </is>
      </c>
      <c r="D42" s="4" t="inlineStr">
        <is>
          <t xml:space="preserve"> </t>
        </is>
      </c>
    </row>
    <row r="43">
      <c r="A43" s="4" t="inlineStr">
        <is>
          <t>Property and equipment estimated useful life</t>
        </is>
      </c>
      <c r="B43" s="4" t="inlineStr">
        <is>
          <t>5 years</t>
        </is>
      </c>
      <c r="C43" s="4" t="inlineStr">
        <is>
          <t xml:space="preserve"> </t>
        </is>
      </c>
      <c r="D43" s="4" t="inlineStr">
        <is>
          <t xml:space="preserve"> </t>
        </is>
      </c>
    </row>
    <row r="44">
      <c r="A44" s="4" t="inlineStr">
        <is>
          <t>Maximum [Member] | Laboratory Equipment [Member]</t>
        </is>
      </c>
      <c r="B44" s="4" t="inlineStr">
        <is>
          <t xml:space="preserve"> </t>
        </is>
      </c>
      <c r="C44" s="4" t="inlineStr">
        <is>
          <t xml:space="preserve"> </t>
        </is>
      </c>
      <c r="D44" s="4" t="inlineStr">
        <is>
          <t xml:space="preserve"> </t>
        </is>
      </c>
    </row>
    <row r="45">
      <c r="A45" s="3" t="inlineStr">
        <is>
          <t>Accounting Policy [Line Items]</t>
        </is>
      </c>
      <c r="B45" s="4" t="inlineStr">
        <is>
          <t xml:space="preserve"> </t>
        </is>
      </c>
      <c r="C45" s="4" t="inlineStr">
        <is>
          <t xml:space="preserve"> </t>
        </is>
      </c>
      <c r="D45" s="4" t="inlineStr">
        <is>
          <t xml:space="preserve"> </t>
        </is>
      </c>
    </row>
    <row r="46">
      <c r="A46" s="4" t="inlineStr">
        <is>
          <t>Property and equipment estimated useful life</t>
        </is>
      </c>
      <c r="B46" s="4" t="inlineStr">
        <is>
          <t>5 years</t>
        </is>
      </c>
      <c r="C46" s="4" t="inlineStr">
        <is>
          <t xml:space="preserve"> </t>
        </is>
      </c>
      <c r="D46" s="4" t="inlineStr">
        <is>
          <t xml:space="preserve"> </t>
        </is>
      </c>
    </row>
    <row r="47">
      <c r="A47" s="4" t="inlineStr">
        <is>
          <t>Maximum [Member] | Machinery [Member]</t>
        </is>
      </c>
      <c r="B47" s="4" t="inlineStr">
        <is>
          <t xml:space="preserve"> </t>
        </is>
      </c>
      <c r="C47" s="4" t="inlineStr">
        <is>
          <t xml:space="preserve"> </t>
        </is>
      </c>
      <c r="D47" s="4" t="inlineStr">
        <is>
          <t xml:space="preserve"> </t>
        </is>
      </c>
    </row>
    <row r="48">
      <c r="A48" s="3" t="inlineStr">
        <is>
          <t>Accounting Policy [Line Items]</t>
        </is>
      </c>
      <c r="B48" s="4" t="inlineStr">
        <is>
          <t xml:space="preserve"> </t>
        </is>
      </c>
      <c r="C48" s="4" t="inlineStr">
        <is>
          <t xml:space="preserve"> </t>
        </is>
      </c>
      <c r="D48" s="4" t="inlineStr">
        <is>
          <t xml:space="preserve"> </t>
        </is>
      </c>
    </row>
    <row r="49">
      <c r="A49" s="4" t="inlineStr">
        <is>
          <t>Property and equipment estimated useful life</t>
        </is>
      </c>
      <c r="B49" s="4" t="inlineStr">
        <is>
          <t>5 years</t>
        </is>
      </c>
      <c r="C49" s="4" t="inlineStr">
        <is>
          <t xml:space="preserve"> </t>
        </is>
      </c>
      <c r="D49" s="4" t="inlineStr">
        <is>
          <t xml:space="preserve"> </t>
        </is>
      </c>
    </row>
    <row r="50">
      <c r="A50" s="4" t="inlineStr">
        <is>
          <t>Maximum [Member] | Furniture and Fixtures [Member]</t>
        </is>
      </c>
      <c r="B50" s="4" t="inlineStr">
        <is>
          <t xml:space="preserve"> </t>
        </is>
      </c>
      <c r="C50" s="4" t="inlineStr">
        <is>
          <t xml:space="preserve"> </t>
        </is>
      </c>
      <c r="D50" s="4" t="inlineStr">
        <is>
          <t xml:space="preserve"> </t>
        </is>
      </c>
    </row>
    <row r="51">
      <c r="A51" s="3" t="inlineStr">
        <is>
          <t>Accounting Policy [Line Items]</t>
        </is>
      </c>
      <c r="B51" s="4" t="inlineStr">
        <is>
          <t xml:space="preserve"> </t>
        </is>
      </c>
      <c r="C51" s="4" t="inlineStr">
        <is>
          <t xml:space="preserve"> </t>
        </is>
      </c>
      <c r="D51" s="4" t="inlineStr">
        <is>
          <t xml:space="preserve"> </t>
        </is>
      </c>
    </row>
    <row r="52">
      <c r="A52" s="4" t="inlineStr">
        <is>
          <t>Property and equipment estimated useful life</t>
        </is>
      </c>
      <c r="B52" s="4" t="inlineStr">
        <is>
          <t>5 years</t>
        </is>
      </c>
      <c r="C52" s="4" t="inlineStr">
        <is>
          <t xml:space="preserve"> </t>
        </is>
      </c>
      <c r="D52" s="4" t="inlineStr">
        <is>
          <t xml:space="preserve"> </t>
        </is>
      </c>
    </row>
    <row r="53">
      <c r="A53" s="4" t="inlineStr">
        <is>
          <t>Subsequent Event [Member] | FibroGen International [Member]</t>
        </is>
      </c>
      <c r="B53" s="4" t="inlineStr">
        <is>
          <t xml:space="preserve"> </t>
        </is>
      </c>
      <c r="C53" s="4" t="inlineStr">
        <is>
          <t xml:space="preserve"> </t>
        </is>
      </c>
      <c r="D53" s="4" t="inlineStr">
        <is>
          <t xml:space="preserve"> </t>
        </is>
      </c>
    </row>
    <row r="54">
      <c r="A54" s="3" t="inlineStr">
        <is>
          <t>Accounting Policy [Line Items]</t>
        </is>
      </c>
      <c r="B54" s="4" t="inlineStr">
        <is>
          <t xml:space="preserve"> </t>
        </is>
      </c>
      <c r="C54" s="4" t="inlineStr">
        <is>
          <t xml:space="preserve"> </t>
        </is>
      </c>
      <c r="D54" s="4" t="inlineStr">
        <is>
          <t xml:space="preserve"> </t>
        </is>
      </c>
    </row>
    <row r="55">
      <c r="A55" s="4" t="inlineStr">
        <is>
          <t>Purchase price in cash</t>
        </is>
      </c>
      <c r="B55" s="4" t="inlineStr">
        <is>
          <t xml:space="preserve"> </t>
        </is>
      </c>
      <c r="C55" s="4" t="inlineStr">
        <is>
          <t xml:space="preserve"> </t>
        </is>
      </c>
      <c r="D55" s="7" t="n">
        <v>85000000</v>
      </c>
    </row>
    <row r="56">
      <c r="A56" s="4" t="inlineStr">
        <is>
          <t>Beijing Kangda Yongfu Pharmaceutical Co., LTD [Member] | Beijing Falikang Pharmaceutical Co. Ltd [Member] | AstraZenecaAB [Member]</t>
        </is>
      </c>
      <c r="B56" s="4" t="inlineStr">
        <is>
          <t xml:space="preserve"> </t>
        </is>
      </c>
      <c r="C56" s="4" t="inlineStr">
        <is>
          <t xml:space="preserve"> </t>
        </is>
      </c>
      <c r="D56" s="4" t="inlineStr">
        <is>
          <t xml:space="preserve"> </t>
        </is>
      </c>
    </row>
    <row r="57">
      <c r="A57" s="3" t="inlineStr">
        <is>
          <t>Accounting Policy [Line Items]</t>
        </is>
      </c>
      <c r="B57" s="4" t="inlineStr">
        <is>
          <t xml:space="preserve"> </t>
        </is>
      </c>
      <c r="C57" s="4" t="inlineStr">
        <is>
          <t xml:space="preserve"> </t>
        </is>
      </c>
      <c r="D57" s="4" t="inlineStr">
        <is>
          <t xml:space="preserve"> </t>
        </is>
      </c>
    </row>
    <row r="58">
      <c r="A58" s="4" t="inlineStr">
        <is>
          <t>Percentage of outstanding shares acquired</t>
        </is>
      </c>
      <c r="B58" s="11" t="n">
        <v>0.511</v>
      </c>
      <c r="C58" s="4" t="inlineStr">
        <is>
          <t xml:space="preserve"> </t>
        </is>
      </c>
      <c r="D58" s="11" t="n">
        <v>0.5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dditional Information (Detail) - USD ($) $ in Thousands</t>
        </is>
      </c>
      <c r="B1" s="2" t="inlineStr">
        <is>
          <t>12 Months Ended</t>
        </is>
      </c>
    </row>
    <row r="2">
      <c r="B2" s="2" t="inlineStr">
        <is>
          <t>Dec. 31, 2024</t>
        </is>
      </c>
      <c r="C2" s="2" t="inlineStr">
        <is>
          <t>Dec. 31, 2023</t>
        </is>
      </c>
      <c r="D2" s="2" t="inlineStr">
        <is>
          <t>Feb. 20,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held</t>
        </is>
      </c>
      <c r="B4" s="7" t="n">
        <v>51696</v>
      </c>
      <c r="C4" s="7" t="n">
        <v>32135</v>
      </c>
      <c r="D4" s="4" t="inlineStr">
        <is>
          <t xml:space="preserve"> </t>
        </is>
      </c>
    </row>
    <row r="5">
      <c r="A5" s="4" t="inlineStr">
        <is>
          <t>Revenues</t>
        </is>
      </c>
      <c r="B5" s="5" t="n">
        <v>29621</v>
      </c>
      <c r="C5" s="5" t="n">
        <v>46803</v>
      </c>
      <c r="D5" s="4" t="inlineStr">
        <is>
          <t xml:space="preserve"> </t>
        </is>
      </c>
    </row>
    <row r="6">
      <c r="A6" s="4" t="inlineStr">
        <is>
          <t>Accounts receivable from related parties</t>
        </is>
      </c>
      <c r="B6" s="7" t="n">
        <v>481</v>
      </c>
      <c r="C6" s="5" t="n">
        <v>5121</v>
      </c>
      <c r="D6" s="4" t="inlineStr">
        <is>
          <t xml:space="preserve"> </t>
        </is>
      </c>
    </row>
    <row r="7">
      <c r="A7" s="4" t="inlineStr">
        <is>
          <t>Falikang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ercentage of outstanding shares owned</t>
        </is>
      </c>
      <c r="B9" s="11" t="n">
        <v>0.511</v>
      </c>
      <c r="C9" s="4" t="inlineStr">
        <is>
          <t xml:space="preserve"> </t>
        </is>
      </c>
      <c r="D9" s="4" t="inlineStr">
        <is>
          <t xml:space="preserve"> </t>
        </is>
      </c>
    </row>
    <row r="10">
      <c r="A10" s="4" t="inlineStr">
        <is>
          <t>Investment income (loss)</t>
        </is>
      </c>
      <c r="B10" s="7" t="n">
        <v>4000</v>
      </c>
      <c r="C10" s="5" t="n">
        <v>2600</v>
      </c>
      <c r="D10" s="4" t="inlineStr">
        <is>
          <t xml:space="preserve"> </t>
        </is>
      </c>
    </row>
    <row r="11">
      <c r="A11" s="4" t="inlineStr">
        <is>
          <t>Dividend received</t>
        </is>
      </c>
      <c r="B11" s="5" t="n">
        <v>2200</v>
      </c>
      <c r="C11" s="5" t="n">
        <v>2300</v>
      </c>
      <c r="D11" s="4" t="inlineStr">
        <is>
          <t xml:space="preserve"> </t>
        </is>
      </c>
    </row>
    <row r="12">
      <c r="A12" s="4" t="inlineStr">
        <is>
          <t>Equity method investments</t>
        </is>
      </c>
      <c r="B12" s="5" t="n">
        <v>6900</v>
      </c>
      <c r="C12" s="5" t="n">
        <v>5300</v>
      </c>
      <c r="D12" s="4" t="inlineStr">
        <is>
          <t xml:space="preserve"> </t>
        </is>
      </c>
    </row>
    <row r="13">
      <c r="A13" s="4" t="inlineStr">
        <is>
          <t>Accounts receivable from related parties</t>
        </is>
      </c>
      <c r="B13" s="5" t="n">
        <v>13900</v>
      </c>
      <c r="C13" s="5" t="n">
        <v>5200</v>
      </c>
      <c r="D13" s="4" t="inlineStr">
        <is>
          <t xml:space="preserve"> </t>
        </is>
      </c>
    </row>
    <row r="14">
      <c r="A14" s="4" t="inlineStr">
        <is>
          <t>Falikang [Member] | Collaborative Arrangement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venues</t>
        </is>
      </c>
      <c r="B16" s="7" t="n">
        <v>159000</v>
      </c>
      <c r="C16" s="5" t="n">
        <v>89100</v>
      </c>
      <c r="D16" s="4" t="inlineStr">
        <is>
          <t xml:space="preserve"> </t>
        </is>
      </c>
    </row>
    <row r="17">
      <c r="A17" s="4" t="inlineStr">
        <is>
          <t>FibroGen International [Memb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Description of discontinued operations</t>
        </is>
      </c>
      <c r="B19" s="4" t="inlineStr">
        <is>
          <t xml:space="preserve">On February 20, 2025, the Company entered into the Share Purchase Agreement with AstraZeneca Treasury Limited, pursuant to which FibroGen and its subsidiary FibroGen China Anemia Holdings, Ltd. agreed to sell all of the issued and outstanding equity interests of FibroGen International to AstraZeneca Treasury Limited for an aggregate purchase price comprised of $85 million in cash for the enterprise value of FibroGen International, plus an additional cash amount equal to the net cash held in China by FibroGen International and its subsidiaries as of the closing. This sale includes all of our roxadustat assets in China, including FibroGen International’s subsidiary FibroGen (China) Medical Technology Development Co., Ltd and its 51.1% interest in Falikang. The transaction is expected to close by mid-2025, and is subject to customary closing conditions and closing deliverables, including receipt of regulatory approval from the China State Administration for Market Regulation. The Company analyzed the quantitative and qualitative factors and concluded that the sale of FibroGen International represents a strategic shift in FibroGen’s business and qualified as a discontinued operation. As a result, Company determined that FibroGen International met the “held for sale” criteria and the “discontinued operations” criteria in accordance with FASB ASC 205, Presentation of Financial Statements, as of December 31, 2024. Accordingly, the operating results related to the FibroGen International are classified as discontinued operations, and have been reflected as discontinued operations in the consolidated statements of operations, while the related assets and liabilities were classified within the consolidated balance sheets as held for sale for all periods presented. </t>
        </is>
      </c>
      <c r="C19" s="4" t="inlineStr">
        <is>
          <t xml:space="preserve"> </t>
        </is>
      </c>
      <c r="D19" s="4" t="inlineStr">
        <is>
          <t xml:space="preserve"> </t>
        </is>
      </c>
    </row>
    <row r="20">
      <c r="A20" s="4" t="inlineStr">
        <is>
          <t>Discontinued operations name</t>
        </is>
      </c>
      <c r="B20" s="4" t="inlineStr">
        <is>
          <t>FibroGen International</t>
        </is>
      </c>
      <c r="C20" s="4" t="inlineStr">
        <is>
          <t xml:space="preserve"> </t>
        </is>
      </c>
      <c r="D20" s="4" t="inlineStr">
        <is>
          <t xml:space="preserve"> </t>
        </is>
      </c>
    </row>
    <row r="21">
      <c r="A21" s="4" t="inlineStr">
        <is>
          <t>Net cash held</t>
        </is>
      </c>
      <c r="B21" s="7" t="n">
        <v>51696</v>
      </c>
      <c r="C21" s="7" t="n">
        <v>32135</v>
      </c>
      <c r="D21" s="4" t="inlineStr">
        <is>
          <t xml:space="preserve"> </t>
        </is>
      </c>
    </row>
    <row r="22">
      <c r="A22" s="4" t="inlineStr">
        <is>
          <t>FibroGen International [Member] | Subsequent Event [Member]</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Purchase price in cash</t>
        </is>
      </c>
      <c r="B24" s="4" t="inlineStr">
        <is>
          <t xml:space="preserve"> </t>
        </is>
      </c>
      <c r="C24" s="4" t="inlineStr">
        <is>
          <t xml:space="preserve"> </t>
        </is>
      </c>
      <c r="D24" s="7" t="n">
        <v>8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Results of Discontinued Operations (Detail) - USD ($) $ in Thousands</t>
        </is>
      </c>
      <c r="B1" s="2" t="inlineStr">
        <is>
          <t>12 Months Ended</t>
        </is>
      </c>
    </row>
    <row r="2">
      <c r="B2" s="2" t="inlineStr">
        <is>
          <t>Dec. 31, 2024</t>
        </is>
      </c>
      <c r="C2" s="2" t="inlineStr">
        <is>
          <t>Dec. 31, 2023</t>
        </is>
      </c>
    </row>
    <row r="3">
      <c r="A3" s="3" t="inlineStr">
        <is>
          <t>Interest and other, net</t>
        </is>
      </c>
      <c r="B3" s="4" t="inlineStr">
        <is>
          <t xml:space="preserve"> </t>
        </is>
      </c>
      <c r="C3" s="4" t="inlineStr">
        <is>
          <t xml:space="preserve"> </t>
        </is>
      </c>
    </row>
    <row r="4">
      <c r="A4" s="4" t="inlineStr">
        <is>
          <t>Income from discontinued operations, net of tax</t>
        </is>
      </c>
      <c r="B4" s="7" t="n">
        <v>105519</v>
      </c>
      <c r="C4" s="7" t="n">
        <v>38738</v>
      </c>
    </row>
    <row r="5">
      <c r="A5" s="4" t="inlineStr">
        <is>
          <t>FibroGen International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roduct revenue, net</t>
        </is>
      </c>
      <c r="B7" s="5" t="n">
        <v>173664</v>
      </c>
      <c r="C7" s="5" t="n">
        <v>100949</v>
      </c>
    </row>
    <row r="8">
      <c r="A8" s="3" t="inlineStr">
        <is>
          <t>Operating costs and expenses:</t>
        </is>
      </c>
      <c r="B8" s="4" t="inlineStr">
        <is>
          <t xml:space="preserve"> </t>
        </is>
      </c>
      <c r="C8" s="4" t="inlineStr">
        <is>
          <t xml:space="preserve"> </t>
        </is>
      </c>
    </row>
    <row r="9">
      <c r="A9" s="4" t="inlineStr">
        <is>
          <t>Cost of goods sold</t>
        </is>
      </c>
      <c r="B9" s="5" t="n">
        <v>21036</v>
      </c>
      <c r="C9" s="5" t="n">
        <v>14886</v>
      </c>
    </row>
    <row r="10">
      <c r="A10" s="4" t="inlineStr">
        <is>
          <t>Research and development</t>
        </is>
      </c>
      <c r="B10" s="5" t="n">
        <v>7375</v>
      </c>
      <c r="C10" s="5" t="n">
        <v>16388</v>
      </c>
    </row>
    <row r="11">
      <c r="A11" s="4" t="inlineStr">
        <is>
          <t>Selling, general and administrative</t>
        </is>
      </c>
      <c r="B11" s="5" t="n">
        <v>32304</v>
      </c>
      <c r="C11" s="5" t="n">
        <v>28769</v>
      </c>
    </row>
    <row r="12">
      <c r="A12" s="4" t="inlineStr">
        <is>
          <t>Total operating costs and expenses</t>
        </is>
      </c>
      <c r="B12" s="5" t="n">
        <v>60715</v>
      </c>
      <c r="C12" s="5" t="n">
        <v>60043</v>
      </c>
    </row>
    <row r="13">
      <c r="A13" s="4" t="inlineStr">
        <is>
          <t>Income from operations</t>
        </is>
      </c>
      <c r="B13" s="5" t="n">
        <v>112949</v>
      </c>
      <c r="C13" s="5" t="n">
        <v>40906</v>
      </c>
    </row>
    <row r="14">
      <c r="A14" s="3" t="inlineStr">
        <is>
          <t>Interest and other, net</t>
        </is>
      </c>
      <c r="B14" s="4" t="inlineStr">
        <is>
          <t xml:space="preserve"> </t>
        </is>
      </c>
      <c r="C14" s="4" t="inlineStr">
        <is>
          <t xml:space="preserve"> </t>
        </is>
      </c>
    </row>
    <row r="15">
      <c r="A15" s="4" t="inlineStr">
        <is>
          <t>Interest expense</t>
        </is>
      </c>
      <c r="B15" s="5" t="n">
        <v>-11683</v>
      </c>
      <c r="C15" s="5" t="n">
        <v>-7437</v>
      </c>
    </row>
    <row r="16">
      <c r="A16" s="4" t="inlineStr">
        <is>
          <t>Interest income and other income (expenses), net</t>
        </is>
      </c>
      <c r="B16" s="5" t="n">
        <v>423</v>
      </c>
      <c r="C16" s="5" t="n">
        <v>2886</v>
      </c>
    </row>
    <row r="17">
      <c r="A17" s="4" t="inlineStr">
        <is>
          <t>Total interest and other, net</t>
        </is>
      </c>
      <c r="B17" s="5" t="n">
        <v>-11260</v>
      </c>
      <c r="C17" s="5" t="n">
        <v>-4551</v>
      </c>
    </row>
    <row r="18">
      <c r="A18" s="4" t="inlineStr">
        <is>
          <t>Income before income taxes</t>
        </is>
      </c>
      <c r="B18" s="5" t="n">
        <v>101689</v>
      </c>
      <c r="C18" s="5" t="n">
        <v>36355</v>
      </c>
    </row>
    <row r="19">
      <c r="A19" s="4" t="inlineStr">
        <is>
          <t>Provision for income taxes</t>
        </is>
      </c>
      <c r="B19" s="5" t="n">
        <v>139</v>
      </c>
      <c r="C19" s="5" t="n">
        <v>255</v>
      </c>
    </row>
    <row r="20">
      <c r="A20" s="4" t="inlineStr">
        <is>
          <t>Investment income in unconsolidated variable interest entity</t>
        </is>
      </c>
      <c r="B20" s="5" t="n">
        <v>3969</v>
      </c>
      <c r="C20" s="5" t="n">
        <v>2638</v>
      </c>
    </row>
    <row r="21">
      <c r="A21" s="4" t="inlineStr">
        <is>
          <t>Income from discontinued operations, net of tax</t>
        </is>
      </c>
      <c r="B21" s="7" t="n">
        <v>105519</v>
      </c>
      <c r="C21" s="7" t="n">
        <v>387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Value of Assets and Liabilities of Discontinued Operation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1696</v>
      </c>
      <c r="C3" s="7" t="n">
        <v>32135</v>
      </c>
    </row>
    <row r="4">
      <c r="A4" s="4" t="inlineStr">
        <is>
          <t>Total current assets held for sale</t>
        </is>
      </c>
      <c r="B4" s="5" t="n">
        <v>110849</v>
      </c>
      <c r="C4" s="5" t="n">
        <v>65776</v>
      </c>
    </row>
    <row r="5">
      <c r="A5" s="4" t="inlineStr">
        <is>
          <t>Total long-term assets held for sale</t>
        </is>
      </c>
      <c r="B5" s="5" t="n">
        <v>16611</v>
      </c>
      <c r="C5" s="5" t="n">
        <v>18050</v>
      </c>
    </row>
    <row r="6">
      <c r="A6" s="3" t="inlineStr">
        <is>
          <t>Liabilities</t>
        </is>
      </c>
      <c r="B6" s="4" t="inlineStr">
        <is>
          <t xml:space="preserve"> </t>
        </is>
      </c>
      <c r="C6" s="4" t="inlineStr">
        <is>
          <t xml:space="preserve"> </t>
        </is>
      </c>
    </row>
    <row r="7">
      <c r="A7" s="4" t="inlineStr">
        <is>
          <t>Total current liabilities held for sale</t>
        </is>
      </c>
      <c r="B7" s="5" t="n">
        <v>38917</v>
      </c>
      <c r="C7" s="5" t="n">
        <v>43516</v>
      </c>
    </row>
    <row r="8">
      <c r="A8" s="4" t="inlineStr">
        <is>
          <t>Total long-term liabilities held for sale</t>
        </is>
      </c>
      <c r="B8" s="5" t="n">
        <v>356</v>
      </c>
      <c r="C8" s="5" t="n">
        <v>1504</v>
      </c>
    </row>
    <row r="9">
      <c r="A9" s="4" t="inlineStr">
        <is>
          <t>FibroGen International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51696</v>
      </c>
      <c r="C11" s="5" t="n">
        <v>32135</v>
      </c>
    </row>
    <row r="12">
      <c r="A12" s="4" t="inlineStr">
        <is>
          <t>Accounts receivable, net</t>
        </is>
      </c>
      <c r="B12" s="5" t="n">
        <v>18443</v>
      </c>
      <c r="C12" s="5" t="n">
        <v>7432</v>
      </c>
    </row>
    <row r="13">
      <c r="A13" s="4" t="inlineStr">
        <is>
          <t>Inventories</t>
        </is>
      </c>
      <c r="B13" s="5" t="n">
        <v>15547</v>
      </c>
      <c r="C13" s="5" t="n">
        <v>24392</v>
      </c>
    </row>
    <row r="14">
      <c r="A14" s="4" t="inlineStr">
        <is>
          <t>Prepaid expenses and other current assets</t>
        </is>
      </c>
      <c r="B14" s="5" t="n">
        <v>25163</v>
      </c>
      <c r="C14" s="5" t="n">
        <v>1817</v>
      </c>
    </row>
    <row r="15">
      <c r="A15" s="4" t="inlineStr">
        <is>
          <t>Total current assets held for sale</t>
        </is>
      </c>
      <c r="B15" s="5" t="n">
        <v>110849</v>
      </c>
      <c r="C15" s="5" t="n">
        <v>65776</v>
      </c>
    </row>
    <row r="16">
      <c r="A16" s="4" t="inlineStr">
        <is>
          <t>Property and equipment, net</t>
        </is>
      </c>
      <c r="B16" s="5" t="n">
        <v>7041</v>
      </c>
      <c r="C16" s="5" t="n">
        <v>8341</v>
      </c>
    </row>
    <row r="17">
      <c r="A17" s="4" t="inlineStr">
        <is>
          <t>Equity method investment in unconsolidated variable interest entity</t>
        </is>
      </c>
      <c r="B17" s="5" t="n">
        <v>6864</v>
      </c>
      <c r="C17" s="5" t="n">
        <v>5290</v>
      </c>
    </row>
    <row r="18">
      <c r="A18" s="4" t="inlineStr">
        <is>
          <t>Operating lease right-of-use assets</t>
        </is>
      </c>
      <c r="B18" s="5" t="n">
        <v>1716</v>
      </c>
      <c r="C18" s="5" t="n">
        <v>3154</v>
      </c>
    </row>
    <row r="19">
      <c r="A19" s="4" t="inlineStr">
        <is>
          <t>Other assets</t>
        </is>
      </c>
      <c r="B19" s="5" t="n">
        <v>990</v>
      </c>
      <c r="C19" s="5" t="n">
        <v>1265</v>
      </c>
    </row>
    <row r="20">
      <c r="A20" s="4" t="inlineStr">
        <is>
          <t>Total long-term assets held for sale</t>
        </is>
      </c>
      <c r="B20" s="5" t="n">
        <v>16611</v>
      </c>
      <c r="C20" s="5" t="n">
        <v>18050</v>
      </c>
    </row>
    <row r="21">
      <c r="A21" s="3" t="inlineStr">
        <is>
          <t>Liabilities</t>
        </is>
      </c>
      <c r="B21" s="4" t="inlineStr">
        <is>
          <t xml:space="preserve"> </t>
        </is>
      </c>
      <c r="C21" s="4" t="inlineStr">
        <is>
          <t xml:space="preserve"> </t>
        </is>
      </c>
    </row>
    <row r="22">
      <c r="A22" s="4" t="inlineStr">
        <is>
          <t>Accounts payable</t>
        </is>
      </c>
      <c r="B22" s="5" t="n">
        <v>26974</v>
      </c>
      <c r="C22" s="5" t="n">
        <v>2182</v>
      </c>
    </row>
    <row r="23">
      <c r="A23" s="4" t="inlineStr">
        <is>
          <t>Accrued and other current liabilities</t>
        </is>
      </c>
      <c r="B23" s="5" t="n">
        <v>10679</v>
      </c>
      <c r="C23" s="5" t="n">
        <v>39904</v>
      </c>
    </row>
    <row r="24">
      <c r="A24" s="4" t="inlineStr">
        <is>
          <t>Operating lease liabilities, current</t>
        </is>
      </c>
      <c r="B24" s="5" t="n">
        <v>1264</v>
      </c>
      <c r="C24" s="5" t="n">
        <v>1430</v>
      </c>
    </row>
    <row r="25">
      <c r="A25" s="4" t="inlineStr">
        <is>
          <t>Total current liabilities held for sale</t>
        </is>
      </c>
      <c r="B25" s="5" t="n">
        <v>38917</v>
      </c>
      <c r="C25" s="5" t="n">
        <v>43516</v>
      </c>
    </row>
    <row r="26">
      <c r="A26" s="4" t="inlineStr">
        <is>
          <t>Operating lease liabilities, non-current</t>
        </is>
      </c>
      <c r="B26" s="5" t="n">
        <v>356</v>
      </c>
      <c r="C26" s="5" t="n">
        <v>1504</v>
      </c>
    </row>
    <row r="27">
      <c r="A27" s="4" t="inlineStr">
        <is>
          <t>Total long-term liabilities held for sale</t>
        </is>
      </c>
      <c r="B27" s="7" t="n">
        <v>356</v>
      </c>
      <c r="C27" s="7" t="n">
        <v>1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Significant Non-cash Items and Capital Expenditures for Discontinued Operations (Detail)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7" t="n">
        <v>2654</v>
      </c>
      <c r="C4" s="7" t="n">
        <v>9518</v>
      </c>
    </row>
    <row r="5">
      <c r="A5" s="4" t="inlineStr">
        <is>
          <t>Investment income in unconsolidated variable interest entity</t>
        </is>
      </c>
      <c r="B5" s="5" t="n">
        <v>-3969</v>
      </c>
      <c r="C5" s="5" t="n">
        <v>-2638</v>
      </c>
    </row>
    <row r="6">
      <c r="A6" s="4" t="inlineStr">
        <is>
          <t>Dividend received from unconsolidated variable interest entity</t>
        </is>
      </c>
      <c r="B6" s="5" t="n">
        <v>2230</v>
      </c>
      <c r="C6" s="5" t="n">
        <v>2255</v>
      </c>
    </row>
    <row r="7">
      <c r="A7" s="4" t="inlineStr">
        <is>
          <t>Stock-based compensation</t>
        </is>
      </c>
      <c r="B7" s="5" t="n">
        <v>25215</v>
      </c>
      <c r="C7" s="5" t="n">
        <v>50767</v>
      </c>
    </row>
    <row r="8">
      <c r="A8" s="4" t="inlineStr">
        <is>
          <t>Purchases of property and equipment</t>
        </is>
      </c>
      <c r="B8" s="5" t="n">
        <v>-266</v>
      </c>
      <c r="C8" s="5" t="n">
        <v>-2519</v>
      </c>
    </row>
    <row r="9">
      <c r="A9" s="4" t="inlineStr">
        <is>
          <t>FibroGen International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epreciation</t>
        </is>
      </c>
      <c r="B11" s="5" t="n">
        <v>1458</v>
      </c>
      <c r="C11" s="5" t="n">
        <v>2559</v>
      </c>
    </row>
    <row r="12">
      <c r="A12" s="4" t="inlineStr">
        <is>
          <t>Investment income in unconsolidated variable interest entity</t>
        </is>
      </c>
      <c r="B12" s="5" t="n">
        <v>-3969</v>
      </c>
      <c r="C12" s="5" t="n">
        <v>-2638</v>
      </c>
    </row>
    <row r="13">
      <c r="A13" s="4" t="inlineStr">
        <is>
          <t>Dividend received from unconsolidated variable interest entity</t>
        </is>
      </c>
      <c r="B13" s="5" t="n">
        <v>2230</v>
      </c>
      <c r="C13" s="5" t="n">
        <v>2255</v>
      </c>
    </row>
    <row r="14">
      <c r="A14" s="4" t="inlineStr">
        <is>
          <t>Stock-based compensation</t>
        </is>
      </c>
      <c r="B14" s="5" t="n">
        <v>1770</v>
      </c>
      <c r="C14" s="5" t="n">
        <v>2391</v>
      </c>
    </row>
    <row r="15">
      <c r="A15" s="4" t="inlineStr">
        <is>
          <t>Purchases of property and equipment</t>
        </is>
      </c>
      <c r="B15" s="7" t="n">
        <v>-357</v>
      </c>
      <c r="C15" s="7" t="n">
        <v>-8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6" customWidth="1" min="5" max="5"/>
    <col width="16" customWidth="1" min="6" max="6"/>
  </cols>
  <sheetData>
    <row r="1">
      <c r="A1" s="1" t="inlineStr">
        <is>
          <t>Collaboration Agreements, License Agreement and Revenues - Astellas Agreements - Additional Information (Detail) - Astellas Agreement [Member] - USD ($) $ in Millions</t>
        </is>
      </c>
      <c r="B1" s="2" t="inlineStr">
        <is>
          <t>1 Months Ended</t>
        </is>
      </c>
      <c r="D1" s="2" t="inlineStr">
        <is>
          <t>12 Months Ended</t>
        </is>
      </c>
      <c r="E1" s="2" t="inlineStr">
        <is>
          <t>35 Months Ended</t>
        </is>
      </c>
      <c r="F1" s="2" t="inlineStr">
        <is>
          <t>45 Months Ended</t>
        </is>
      </c>
    </row>
    <row r="2">
      <c r="B2" s="2" t="inlineStr">
        <is>
          <t>Apr. 30, 2006</t>
        </is>
      </c>
      <c r="C2" s="2" t="inlineStr">
        <is>
          <t>Jun. 30, 2005</t>
        </is>
      </c>
      <c r="D2" s="2" t="inlineStr">
        <is>
          <t>Dec. 31, 2024</t>
        </is>
      </c>
      <c r="E2" s="2" t="inlineStr">
        <is>
          <t>Feb. 28, 2009</t>
        </is>
      </c>
      <c r="F2" s="2" t="inlineStr">
        <is>
          <t>Feb. 28, 2009</t>
        </is>
      </c>
    </row>
    <row r="3">
      <c r="A3" s="4" t="inlineStr">
        <is>
          <t>Jap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non-contingent and time-based payments received</t>
        </is>
      </c>
      <c r="B5" s="4" t="inlineStr">
        <is>
          <t xml:space="preserve"> </t>
        </is>
      </c>
      <c r="C5" s="4" t="inlineStr">
        <is>
          <t xml:space="preserve"> </t>
        </is>
      </c>
      <c r="D5" s="4" t="inlineStr">
        <is>
          <t xml:space="preserve"> </t>
        </is>
      </c>
      <c r="E5" s="4" t="inlineStr">
        <is>
          <t xml:space="preserve"> </t>
        </is>
      </c>
      <c r="F5" s="6" t="n">
        <v>40.1</v>
      </c>
    </row>
    <row r="6">
      <c r="A6" s="4" t="inlineStr">
        <is>
          <t>Potential milestone payments</t>
        </is>
      </c>
      <c r="B6" s="4" t="inlineStr">
        <is>
          <t xml:space="preserve"> </t>
        </is>
      </c>
      <c r="C6" s="6" t="n">
        <v>132.5</v>
      </c>
      <c r="D6" s="4" t="inlineStr">
        <is>
          <t xml:space="preserve"> </t>
        </is>
      </c>
      <c r="E6" s="4" t="inlineStr">
        <is>
          <t xml:space="preserve"> </t>
        </is>
      </c>
      <c r="F6" s="4" t="inlineStr">
        <is>
          <t xml:space="preserve"> </t>
        </is>
      </c>
    </row>
    <row r="7">
      <c r="A7" s="4" t="inlineStr">
        <is>
          <t>Commercial sales milestone</t>
        </is>
      </c>
      <c r="B7" s="4" t="inlineStr">
        <is>
          <t xml:space="preserve"> </t>
        </is>
      </c>
      <c r="C7" s="5" t="n">
        <v>15</v>
      </c>
      <c r="D7" s="4" t="inlineStr">
        <is>
          <t xml:space="preserve"> </t>
        </is>
      </c>
      <c r="E7" s="4" t="inlineStr">
        <is>
          <t xml:space="preserve"> </t>
        </is>
      </c>
      <c r="F7" s="4" t="inlineStr">
        <is>
          <t xml:space="preserve"> </t>
        </is>
      </c>
    </row>
    <row r="8">
      <c r="A8" s="4" t="inlineStr">
        <is>
          <t>Additional consideration based on net sales description</t>
        </is>
      </c>
      <c r="B8" s="4" t="inlineStr">
        <is>
          <t xml:space="preserve"> </t>
        </is>
      </c>
      <c r="C8" s="4" t="inlineStr">
        <is>
          <t xml:space="preserve"> </t>
        </is>
      </c>
      <c r="D8" s="4" t="inlineStr">
        <is>
          <t>the low 20% range of the list price</t>
        </is>
      </c>
      <c r="E8" s="4" t="inlineStr">
        <is>
          <t xml:space="preserve"> </t>
        </is>
      </c>
      <c r="F8" s="4" t="inlineStr">
        <is>
          <t xml:space="preserve"> </t>
        </is>
      </c>
    </row>
    <row r="9">
      <c r="A9" s="4" t="inlineStr">
        <is>
          <t>Aggregate considerations received excluding drug product revenue</t>
        </is>
      </c>
      <c r="B9" s="4" t="inlineStr">
        <is>
          <t xml:space="preserve"> </t>
        </is>
      </c>
      <c r="C9" s="4" t="inlineStr">
        <is>
          <t xml:space="preserve"> </t>
        </is>
      </c>
      <c r="D9" s="6" t="n">
        <v>105.1</v>
      </c>
      <c r="E9" s="4" t="inlineStr">
        <is>
          <t xml:space="preserve"> </t>
        </is>
      </c>
      <c r="F9" s="4" t="inlineStr">
        <is>
          <t xml:space="preserve"> </t>
        </is>
      </c>
    </row>
    <row r="10">
      <c r="A10" s="4" t="inlineStr">
        <is>
          <t>Japan [Member] | Clinical and Development Milest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milestone payments</t>
        </is>
      </c>
      <c r="B12" s="4" t="inlineStr">
        <is>
          <t xml:space="preserve"> </t>
        </is>
      </c>
      <c r="C12" s="10" t="n">
        <v>22.5</v>
      </c>
      <c r="D12" s="4" t="inlineStr">
        <is>
          <t xml:space="preserve"> </t>
        </is>
      </c>
      <c r="E12" s="4" t="inlineStr">
        <is>
          <t xml:space="preserve"> </t>
        </is>
      </c>
      <c r="F12" s="4" t="inlineStr">
        <is>
          <t xml:space="preserve"> </t>
        </is>
      </c>
    </row>
    <row r="13">
      <c r="A13" s="4" t="inlineStr">
        <is>
          <t>Japan [Member] | Regulatory Milest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 milestone payments</t>
        </is>
      </c>
      <c r="B15" s="4" t="inlineStr">
        <is>
          <t xml:space="preserve"> </t>
        </is>
      </c>
      <c r="C15" s="7" t="n">
        <v>95</v>
      </c>
      <c r="D15" s="4" t="inlineStr">
        <is>
          <t xml:space="preserve"> </t>
        </is>
      </c>
      <c r="E15" s="4" t="inlineStr">
        <is>
          <t xml:space="preserve"> </t>
        </is>
      </c>
      <c r="F15" s="4" t="inlineStr">
        <is>
          <t xml:space="preserve"> </t>
        </is>
      </c>
    </row>
    <row r="16">
      <c r="A16" s="4" t="inlineStr">
        <is>
          <t>Euro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non-contingent and time-based payments received</t>
        </is>
      </c>
      <c r="B18" s="4" t="inlineStr">
        <is>
          <t xml:space="preserve"> </t>
        </is>
      </c>
      <c r="C18" s="4" t="inlineStr">
        <is>
          <t xml:space="preserve"> </t>
        </is>
      </c>
      <c r="D18" s="4" t="inlineStr">
        <is>
          <t xml:space="preserve"> </t>
        </is>
      </c>
      <c r="E18" s="7" t="n">
        <v>320</v>
      </c>
      <c r="F18" s="4" t="inlineStr">
        <is>
          <t xml:space="preserve"> </t>
        </is>
      </c>
    </row>
    <row r="19">
      <c r="A19" s="4" t="inlineStr">
        <is>
          <t>Additional consideration based on net sales description</t>
        </is>
      </c>
      <c r="B19" s="4" t="inlineStr">
        <is>
          <t xml:space="preserve"> </t>
        </is>
      </c>
      <c r="C19" s="4" t="inlineStr">
        <is>
          <t xml:space="preserve"> </t>
        </is>
      </c>
      <c r="D19" s="4" t="inlineStr">
        <is>
          <t>low 20% range</t>
        </is>
      </c>
      <c r="E19" s="4" t="inlineStr">
        <is>
          <t xml:space="preserve"> </t>
        </is>
      </c>
      <c r="F19" s="4" t="inlineStr">
        <is>
          <t xml:space="preserve"> </t>
        </is>
      </c>
    </row>
    <row r="20">
      <c r="A20" s="4" t="inlineStr">
        <is>
          <t>Aggregate considerations received excluding drug product revenue</t>
        </is>
      </c>
      <c r="B20" s="4" t="inlineStr">
        <is>
          <t xml:space="preserve"> </t>
        </is>
      </c>
      <c r="C20" s="4" t="inlineStr">
        <is>
          <t xml:space="preserve"> </t>
        </is>
      </c>
      <c r="D20" s="7" t="n">
        <v>685</v>
      </c>
      <c r="E20" s="4" t="inlineStr">
        <is>
          <t xml:space="preserve"> </t>
        </is>
      </c>
      <c r="F20" s="4" t="inlineStr">
        <is>
          <t xml:space="preserve"> </t>
        </is>
      </c>
    </row>
    <row r="21">
      <c r="A21" s="4" t="inlineStr">
        <is>
          <t>Development and regulatory approval milestones</t>
        </is>
      </c>
      <c r="B21" s="7" t="n">
        <v>425</v>
      </c>
      <c r="C21" s="4" t="inlineStr">
        <is>
          <t xml:space="preserve"> </t>
        </is>
      </c>
      <c r="D21" s="4" t="inlineStr">
        <is>
          <t xml:space="preserve"> </t>
        </is>
      </c>
      <c r="E21" s="4" t="inlineStr">
        <is>
          <t xml:space="preserve"> </t>
        </is>
      </c>
      <c r="F21" s="4" t="inlineStr">
        <is>
          <t xml:space="preserve"> </t>
        </is>
      </c>
    </row>
    <row r="22">
      <c r="A22" s="4" t="inlineStr">
        <is>
          <t>Percentage of joint development costs committed to fund</t>
        </is>
      </c>
      <c r="B22" s="12" t="n">
        <v>0.5</v>
      </c>
      <c r="C22" s="4" t="inlineStr">
        <is>
          <t xml:space="preserve"> </t>
        </is>
      </c>
      <c r="D22" s="4" t="inlineStr">
        <is>
          <t xml:space="preserve"> </t>
        </is>
      </c>
      <c r="E22" s="4" t="inlineStr">
        <is>
          <t xml:space="preserve"> </t>
        </is>
      </c>
      <c r="F22" s="4" t="inlineStr">
        <is>
          <t xml:space="preserve"> </t>
        </is>
      </c>
    </row>
    <row r="23">
      <c r="A23" s="4" t="inlineStr">
        <is>
          <t>Europe [Member] | Clinical and Development Milest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 milestone payments</t>
        </is>
      </c>
      <c r="B25" s="7" t="n">
        <v>90</v>
      </c>
      <c r="C25" s="4" t="inlineStr">
        <is>
          <t xml:space="preserve"> </t>
        </is>
      </c>
      <c r="D25" s="4" t="inlineStr">
        <is>
          <t xml:space="preserve"> </t>
        </is>
      </c>
      <c r="E25" s="4" t="inlineStr">
        <is>
          <t xml:space="preserve"> </t>
        </is>
      </c>
      <c r="F25" s="4" t="inlineStr">
        <is>
          <t xml:space="preserve"> </t>
        </is>
      </c>
    </row>
    <row r="26">
      <c r="A26" s="4" t="inlineStr">
        <is>
          <t>Europe [Member] | Regulatory Milest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tential milestone payments</t>
        </is>
      </c>
      <c r="B28" s="7" t="n">
        <v>335</v>
      </c>
      <c r="C28" s="4" t="inlineStr">
        <is>
          <t xml:space="preserve"> </t>
        </is>
      </c>
      <c r="D28" s="4" t="inlineStr">
        <is>
          <t xml:space="preserve"> </t>
        </is>
      </c>
      <c r="E28" s="4" t="inlineStr">
        <is>
          <t xml:space="preserve"> </t>
        </is>
      </c>
      <c r="F2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Accounting for the Astellas Agreements - Additional Information 2 (Detail) - Astellas Agreement [Member]</t>
        </is>
      </c>
      <c r="B1" s="2" t="inlineStr">
        <is>
          <t>12 Months Ended</t>
        </is>
      </c>
    </row>
    <row r="2">
      <c r="B2" s="2" t="inlineStr">
        <is>
          <t>Dec. 31, 2024 USD ($)</t>
        </is>
      </c>
    </row>
    <row r="3">
      <c r="A3" s="4" t="inlineStr">
        <is>
          <t>Minimum [Member] | Measurement Input Discount Rate [Member] | Discounted Cash Flow [Member]</t>
        </is>
      </c>
      <c r="B3" s="4" t="inlineStr">
        <is>
          <t xml:space="preserve"> </t>
        </is>
      </c>
    </row>
    <row r="4">
      <c r="A4" s="3" t="inlineStr">
        <is>
          <t>Collaborative Arrangements and Non-collaborative Arrangement Transactions [Line Items]</t>
        </is>
      </c>
      <c r="B4" s="4" t="inlineStr">
        <is>
          <t xml:space="preserve"> </t>
        </is>
      </c>
    </row>
    <row r="5">
      <c r="A5" s="4" t="inlineStr">
        <is>
          <t>Discount rate applied</t>
        </is>
      </c>
      <c r="B5" s="10" t="n">
        <v>17.5</v>
      </c>
    </row>
    <row r="6">
      <c r="A6" s="4" t="inlineStr">
        <is>
          <t>Maximum [Member] | Measurement Input Discount Rate [Member] | Discounted Cash Flow [Member]</t>
        </is>
      </c>
      <c r="B6" s="4" t="inlineStr">
        <is>
          <t xml:space="preserve"> </t>
        </is>
      </c>
    </row>
    <row r="7">
      <c r="A7" s="3" t="inlineStr">
        <is>
          <t>Collaborative Arrangements and Non-collaborative Arrangement Transactions [Line Items]</t>
        </is>
      </c>
      <c r="B7" s="4" t="inlineStr">
        <is>
          <t xml:space="preserve"> </t>
        </is>
      </c>
    </row>
    <row r="8">
      <c r="A8" s="4" t="inlineStr">
        <is>
          <t>Discount rate applied</t>
        </is>
      </c>
      <c r="B8" s="5" t="n">
        <v>20</v>
      </c>
    </row>
    <row r="9">
      <c r="A9" s="4" t="inlineStr">
        <is>
          <t>Japan [Member]</t>
        </is>
      </c>
      <c r="B9" s="4" t="inlineStr">
        <is>
          <t xml:space="preserve"> </t>
        </is>
      </c>
    </row>
    <row r="10">
      <c r="A10" s="3" t="inlineStr">
        <is>
          <t>Collaborative Arrangements and Non-collaborative Arrangement Transactions [Line Items]</t>
        </is>
      </c>
      <c r="B10" s="4" t="inlineStr">
        <is>
          <t xml:space="preserve"> </t>
        </is>
      </c>
    </row>
    <row r="11">
      <c r="A11" s="4" t="inlineStr">
        <is>
          <t>Non-contingent upfront payments received</t>
        </is>
      </c>
      <c r="B11" s="7" t="n">
        <v>40100000</v>
      </c>
    </row>
    <row r="12">
      <c r="A12" s="4" t="inlineStr">
        <is>
          <t>Variable consideration related to payments for milestones considered probable of being achieved</t>
        </is>
      </c>
      <c r="B12" s="5" t="n">
        <v>65000000</v>
      </c>
    </row>
    <row r="13">
      <c r="A13" s="4" t="inlineStr">
        <is>
          <t>Variable consideration related to co-development billings</t>
        </is>
      </c>
      <c r="B13" s="5" t="n">
        <v>12400000</v>
      </c>
    </row>
    <row r="14">
      <c r="A14" s="4" t="inlineStr">
        <is>
          <t>Provision for co-development services</t>
        </is>
      </c>
      <c r="B14" s="5" t="n">
        <v>0</v>
      </c>
    </row>
    <row r="15">
      <c r="A15" s="4" t="inlineStr">
        <is>
          <t>Europe [Member]</t>
        </is>
      </c>
      <c r="B15" s="4" t="inlineStr">
        <is>
          <t xml:space="preserve"> </t>
        </is>
      </c>
    </row>
    <row r="16">
      <c r="A16" s="3" t="inlineStr">
        <is>
          <t>Collaborative Arrangements and Non-collaborative Arrangement Transactions [Line Items]</t>
        </is>
      </c>
      <c r="B16" s="4" t="inlineStr">
        <is>
          <t xml:space="preserve"> </t>
        </is>
      </c>
    </row>
    <row r="17">
      <c r="A17" s="4" t="inlineStr">
        <is>
          <t>Non-contingent upfront payments received</t>
        </is>
      </c>
      <c r="B17" s="5" t="n">
        <v>320000000</v>
      </c>
    </row>
    <row r="18">
      <c r="A18" s="4" t="inlineStr">
        <is>
          <t>Variable consideration related to payments for milestones considered probable of being achieved</t>
        </is>
      </c>
      <c r="B18" s="5" t="n">
        <v>365000000</v>
      </c>
    </row>
    <row r="19">
      <c r="A19" s="4" t="inlineStr">
        <is>
          <t>Variable consideration related to co-development billings</t>
        </is>
      </c>
      <c r="B19" s="7" t="n">
        <v>222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47579</v>
      </c>
      <c r="C4" s="7" t="n">
        <v>-284232</v>
      </c>
    </row>
    <row r="5">
      <c r="A5" s="3" t="inlineStr">
        <is>
          <t>Other comprehensive income (loss):</t>
        </is>
      </c>
      <c r="B5" s="4" t="inlineStr">
        <is>
          <t xml:space="preserve"> </t>
        </is>
      </c>
      <c r="C5" s="4" t="inlineStr">
        <is>
          <t xml:space="preserve"> </t>
        </is>
      </c>
    </row>
    <row r="6">
      <c r="A6" s="4" t="inlineStr">
        <is>
          <t>Foreign currency translation adjustments</t>
        </is>
      </c>
      <c r="B6" s="5" t="n">
        <v>1166</v>
      </c>
      <c r="C6" s="5" t="n">
        <v>-3712</v>
      </c>
    </row>
    <row r="7">
      <c r="A7" s="3" t="inlineStr">
        <is>
          <t>Available-for-sale investments:</t>
        </is>
      </c>
      <c r="B7" s="4" t="inlineStr">
        <is>
          <t xml:space="preserve"> </t>
        </is>
      </c>
      <c r="C7" s="4" t="inlineStr">
        <is>
          <t xml:space="preserve"> </t>
        </is>
      </c>
    </row>
    <row r="8">
      <c r="A8" s="4" t="inlineStr">
        <is>
          <t>Unrealized gain (loss) on investments, net of tax effect</t>
        </is>
      </c>
      <c r="B8" s="5" t="n">
        <v>-23</v>
      </c>
      <c r="C8" s="5" t="n">
        <v>2557</v>
      </c>
    </row>
    <row r="9">
      <c r="A9" s="4" t="inlineStr">
        <is>
          <t>Other comprehensive gain (loss), net of taxes</t>
        </is>
      </c>
      <c r="B9" s="5" t="n">
        <v>1143</v>
      </c>
      <c r="C9" s="5" t="n">
        <v>-1155</v>
      </c>
    </row>
    <row r="10">
      <c r="A10" s="4" t="inlineStr">
        <is>
          <t>Comprehensive loss</t>
        </is>
      </c>
      <c r="B10" s="7" t="n">
        <v>-46436</v>
      </c>
      <c r="C10" s="7" t="n">
        <v>-2853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greements, License Agreement and Revenues - AstraZeneca Agreements - Additional Information 1 (Detail) - USD ($) $ in Thousands</t>
        </is>
      </c>
      <c r="C1" s="2" t="inlineStr">
        <is>
          <t>12 Months Ended</t>
        </is>
      </c>
    </row>
    <row r="2">
      <c r="B2" s="2" t="inlineStr">
        <is>
          <t>Jul. 30, 2013</t>
        </is>
      </c>
      <c r="C2" s="2" t="inlineStr">
        <is>
          <t>Dec. 31, 2024</t>
        </is>
      </c>
      <c r="D2" s="2" t="inlineStr">
        <is>
          <t>Dec. 31, 2023</t>
        </is>
      </c>
      <c r="E2" s="2" t="inlineStr">
        <is>
          <t>Sep. 18,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29621</v>
      </c>
      <c r="D4" s="7" t="n">
        <v>46803</v>
      </c>
      <c r="E4" s="4" t="inlineStr">
        <is>
          <t xml:space="preserve"> </t>
        </is>
      </c>
    </row>
    <row r="5">
      <c r="A5" s="4" t="inlineStr">
        <is>
          <t>Drug Product Revenue, Net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27673</v>
      </c>
      <c r="D7" s="5" t="n">
        <v>18753</v>
      </c>
      <c r="E7" s="4" t="inlineStr">
        <is>
          <t xml:space="preserve"> </t>
        </is>
      </c>
    </row>
    <row r="8">
      <c r="A8" s="4" t="inlineStr">
        <is>
          <t>AstraZeneca Agreements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159000</v>
      </c>
      <c r="D10" s="5" t="n">
        <v>89100</v>
      </c>
      <c r="E10" s="4" t="inlineStr">
        <is>
          <t xml:space="preserve"> </t>
        </is>
      </c>
    </row>
    <row r="11">
      <c r="A11" s="4" t="inlineStr">
        <is>
          <t>AstraZeneca Agreements [Member] | U.S./RoW [Memb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Aggregate considerations received</t>
        </is>
      </c>
      <c r="B13" s="4" t="inlineStr">
        <is>
          <t xml:space="preserve"> </t>
        </is>
      </c>
      <c r="C13" s="5" t="n">
        <v>439000</v>
      </c>
      <c r="D13" s="4" t="inlineStr">
        <is>
          <t xml:space="preserve"> </t>
        </is>
      </c>
      <c r="E13" s="4" t="inlineStr">
        <is>
          <t xml:space="preserve"> </t>
        </is>
      </c>
    </row>
    <row r="14">
      <c r="A14" s="4" t="inlineStr">
        <is>
          <t>AstraZeneca Agreements [Member] | China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Potential milestone payments</t>
        </is>
      </c>
      <c r="B16" s="7" t="n">
        <v>348500</v>
      </c>
      <c r="C16" s="4" t="inlineStr">
        <is>
          <t xml:space="preserve"> </t>
        </is>
      </c>
      <c r="D16" s="4" t="inlineStr">
        <is>
          <t xml:space="preserve"> </t>
        </is>
      </c>
      <c r="E16" s="4" t="inlineStr">
        <is>
          <t xml:space="preserve"> </t>
        </is>
      </c>
    </row>
    <row r="17">
      <c r="A17" s="4" t="inlineStr">
        <is>
          <t>Transaction price and allocated to performance obligations</t>
        </is>
      </c>
      <c r="B17" s="4" t="inlineStr">
        <is>
          <t xml:space="preserve"> </t>
        </is>
      </c>
      <c r="C17" s="4" t="inlineStr">
        <is>
          <t xml:space="preserve"> </t>
        </is>
      </c>
      <c r="D17" s="4" t="inlineStr">
        <is>
          <t xml:space="preserve"> </t>
        </is>
      </c>
      <c r="E17" s="7" t="n">
        <v>4000</v>
      </c>
    </row>
    <row r="18">
      <c r="A18" s="4" t="inlineStr">
        <is>
          <t>Proceeds from upfront, non-contingent and non-refundable payments</t>
        </is>
      </c>
      <c r="B18" s="5" t="n">
        <v>28200</v>
      </c>
      <c r="C18" s="4" t="inlineStr">
        <is>
          <t xml:space="preserve"> </t>
        </is>
      </c>
      <c r="D18" s="4" t="inlineStr">
        <is>
          <t xml:space="preserve"> </t>
        </is>
      </c>
      <c r="E18" s="4" t="inlineStr">
        <is>
          <t xml:space="preserve"> </t>
        </is>
      </c>
    </row>
    <row r="19">
      <c r="A19" s="4" t="inlineStr">
        <is>
          <t>Commercial sales and other events milestone</t>
        </is>
      </c>
      <c r="B19" s="5" t="n">
        <v>187500</v>
      </c>
      <c r="C19" s="4" t="inlineStr">
        <is>
          <t xml:space="preserve"> </t>
        </is>
      </c>
      <c r="D19" s="4" t="inlineStr">
        <is>
          <t xml:space="preserve"> </t>
        </is>
      </c>
      <c r="E19" s="4" t="inlineStr">
        <is>
          <t xml:space="preserve"> </t>
        </is>
      </c>
    </row>
    <row r="20">
      <c r="A20" s="4" t="inlineStr">
        <is>
          <t>Aggregate considerations received</t>
        </is>
      </c>
      <c r="B20" s="4" t="inlineStr">
        <is>
          <t xml:space="preserve"> </t>
        </is>
      </c>
      <c r="C20" s="5" t="n">
        <v>81200</v>
      </c>
      <c r="D20" s="4" t="inlineStr">
        <is>
          <t xml:space="preserve"> </t>
        </is>
      </c>
      <c r="E20" s="4" t="inlineStr">
        <is>
          <t xml:space="preserve"> </t>
        </is>
      </c>
    </row>
    <row r="21">
      <c r="A21" s="4" t="inlineStr">
        <is>
          <t>Recognized as Revenue</t>
        </is>
      </c>
      <c r="B21" s="4" t="inlineStr">
        <is>
          <t xml:space="preserve"> </t>
        </is>
      </c>
      <c r="C21" s="4" t="inlineStr">
        <is>
          <t xml:space="preserve"> </t>
        </is>
      </c>
      <c r="D21" s="5" t="n">
        <v>3500</v>
      </c>
      <c r="E21" s="4" t="inlineStr">
        <is>
          <t xml:space="preserve"> </t>
        </is>
      </c>
    </row>
    <row r="22">
      <c r="A22" s="4" t="inlineStr">
        <is>
          <t>Contract asset</t>
        </is>
      </c>
      <c r="B22" s="4" t="inlineStr">
        <is>
          <t xml:space="preserve"> </t>
        </is>
      </c>
      <c r="C22" s="7" t="n">
        <v>4000</v>
      </c>
      <c r="D22" s="7" t="n">
        <v>4000</v>
      </c>
      <c r="E22" s="4" t="inlineStr">
        <is>
          <t xml:space="preserve"> </t>
        </is>
      </c>
    </row>
    <row r="23">
      <c r="A23" s="4" t="inlineStr">
        <is>
          <t>AstraZeneca Agreements [Member] | China [Member] | Clinical and Development Milestone [Member]</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Potential milestone payments</t>
        </is>
      </c>
      <c r="B25" s="5" t="n">
        <v>15000</v>
      </c>
      <c r="C25" s="4" t="inlineStr">
        <is>
          <t xml:space="preserve"> </t>
        </is>
      </c>
      <c r="D25" s="4" t="inlineStr">
        <is>
          <t xml:space="preserve"> </t>
        </is>
      </c>
      <c r="E25" s="4" t="inlineStr">
        <is>
          <t xml:space="preserve"> </t>
        </is>
      </c>
    </row>
    <row r="26">
      <c r="A26" s="4" t="inlineStr">
        <is>
          <t>AstraZeneca Agreements [Member] | China [Member] | Regulatory Milestone [Member]</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Potential milestone payments</t>
        </is>
      </c>
      <c r="B28" s="7" t="n">
        <v>146000</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Accounting for the AstraZeneca Agreements - Additional Information 3 (Detail) - AstraZeneca Agreements [Member] $ in Millions</t>
        </is>
      </c>
      <c r="B1" s="2" t="inlineStr">
        <is>
          <t>12 Months Ended</t>
        </is>
      </c>
    </row>
    <row r="2">
      <c r="B2" s="2" t="inlineStr">
        <is>
          <t>Dec. 31, 2024 USD ($)</t>
        </is>
      </c>
    </row>
    <row r="3">
      <c r="A3" s="3" t="inlineStr">
        <is>
          <t>Collaborative Arrangements and Non-collaborative Arrangement Transactions [Line Items]</t>
        </is>
      </c>
      <c r="B3" s="4" t="inlineStr">
        <is>
          <t xml:space="preserve"> </t>
        </is>
      </c>
    </row>
    <row r="4">
      <c r="A4" s="4" t="inlineStr">
        <is>
          <t>Royalty rate against projected net revenues</t>
        </is>
      </c>
      <c r="B4" s="12" t="n">
        <v>0.4</v>
      </c>
    </row>
    <row r="5">
      <c r="A5" s="4" t="inlineStr">
        <is>
          <t>Measurement Input Discount Rate [Member] | Discounted Cash Flow [Member]</t>
        </is>
      </c>
      <c r="B5" s="4" t="inlineStr">
        <is>
          <t xml:space="preserve"> </t>
        </is>
      </c>
    </row>
    <row r="6">
      <c r="A6" s="3" t="inlineStr">
        <is>
          <t>Collaborative Arrangements and Non-collaborative Arrangement Transactions [Line Items]</t>
        </is>
      </c>
      <c r="B6" s="4" t="inlineStr">
        <is>
          <t xml:space="preserve"> </t>
        </is>
      </c>
    </row>
    <row r="7">
      <c r="A7" s="4" t="inlineStr">
        <is>
          <t>Discount rate applied</t>
        </is>
      </c>
      <c r="B7" s="10" t="n">
        <v>17.5</v>
      </c>
    </row>
    <row r="8">
      <c r="A8" s="4" t="inlineStr">
        <is>
          <t>U.S./RoW and China [Member]</t>
        </is>
      </c>
      <c r="B8" s="4" t="inlineStr">
        <is>
          <t xml:space="preserve"> </t>
        </is>
      </c>
    </row>
    <row r="9">
      <c r="A9" s="3" t="inlineStr">
        <is>
          <t>Collaborative Arrangements and Non-collaborative Arrangement Transactions [Line Items]</t>
        </is>
      </c>
      <c r="B9" s="4" t="inlineStr">
        <is>
          <t xml:space="preserve"> </t>
        </is>
      </c>
    </row>
    <row r="10">
      <c r="A10" s="4" t="inlineStr">
        <is>
          <t>Non-contingent upfront payments received</t>
        </is>
      </c>
      <c r="B10" s="6" t="n">
        <v>402.2</v>
      </c>
    </row>
    <row r="11">
      <c r="A11" s="4" t="inlineStr">
        <is>
          <t>Variable consideration related to payments for milestones considered probable of being achieved</t>
        </is>
      </c>
      <c r="B11" s="5" t="n">
        <v>118</v>
      </c>
    </row>
    <row r="12">
      <c r="A12" s="4" t="inlineStr">
        <is>
          <t>Variable consideration related to co-development billings</t>
        </is>
      </c>
      <c r="B12" s="6" t="n">
        <v>61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4" customWidth="1" min="2" max="2"/>
    <col width="15" customWidth="1" min="3" max="3"/>
    <col width="22" customWidth="1" min="4" max="4"/>
    <col width="22" customWidth="1" min="5" max="5"/>
    <col width="22" customWidth="1" min="6" max="6"/>
  </cols>
  <sheetData>
    <row r="1">
      <c r="A1" s="1" t="inlineStr">
        <is>
          <t>Collaboration Agreements, License Agreement and Revenues - Eluminex Agreement - Additional Information 2 (Detail) $ in Thousands</t>
        </is>
      </c>
      <c r="B1" s="2" t="inlineStr">
        <is>
          <t>1 Months Ended</t>
        </is>
      </c>
      <c r="C1" s="2" t="inlineStr">
        <is>
          <t>3 Months Ended</t>
        </is>
      </c>
      <c r="D1" s="2" t="inlineStr">
        <is>
          <t>12 Months Ended</t>
        </is>
      </c>
    </row>
    <row r="2">
      <c r="B2" s="2" t="inlineStr">
        <is>
          <t>Jul. 31, 2021 USD ($) PerformanceObligation</t>
        </is>
      </c>
      <c r="C2" s="2" t="inlineStr">
        <is>
          <t>Mar. 31, 2022</t>
        </is>
      </c>
      <c r="D2" s="2" t="inlineStr">
        <is>
          <t>Dec. 31, 2024 USD ($)</t>
        </is>
      </c>
      <c r="E2" s="2" t="inlineStr">
        <is>
          <t>Dec. 31, 2023 USD ($)</t>
        </is>
      </c>
      <c r="F2" s="2" t="inlineStr">
        <is>
          <t>Apr. 30, 2023 USD ($)</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7" t="n">
        <v>29621</v>
      </c>
      <c r="E4" s="7" t="n">
        <v>46803</v>
      </c>
      <c r="F4" s="4" t="inlineStr">
        <is>
          <t xml:space="preserve"> </t>
        </is>
      </c>
    </row>
    <row r="5">
      <c r="A5" s="4" t="inlineStr">
        <is>
          <t>Eluminex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 Milestone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nsideration received for milestone and upfront payments</t>
        </is>
      </c>
      <c r="B7" s="7" t="n">
        <v>8000</v>
      </c>
      <c r="C7" s="4" t="inlineStr">
        <is>
          <t xml:space="preserve"> </t>
        </is>
      </c>
      <c r="D7" s="4" t="inlineStr">
        <is>
          <t xml:space="preserve"> </t>
        </is>
      </c>
      <c r="E7" s="4" t="inlineStr">
        <is>
          <t xml:space="preserve"> </t>
        </is>
      </c>
      <c r="F7" s="4" t="inlineStr">
        <is>
          <t xml:space="preserve"> </t>
        </is>
      </c>
    </row>
    <row r="8">
      <c r="A8" s="4" t="inlineStr">
        <is>
          <t>Future manufacturing clinical regulatory and commercial milestone payments</t>
        </is>
      </c>
      <c r="B8" s="5" t="n">
        <v>64000</v>
      </c>
      <c r="C8" s="4" t="inlineStr">
        <is>
          <t xml:space="preserve"> </t>
        </is>
      </c>
      <c r="D8" s="4" t="inlineStr">
        <is>
          <t xml:space="preserve"> </t>
        </is>
      </c>
      <c r="E8" s="4" t="inlineStr">
        <is>
          <t xml:space="preserve"> </t>
        </is>
      </c>
      <c r="F8" s="4" t="inlineStr">
        <is>
          <t xml:space="preserve"> </t>
        </is>
      </c>
    </row>
    <row r="9">
      <c r="A9" s="4" t="inlineStr">
        <is>
          <t>Commercial milestone</t>
        </is>
      </c>
      <c r="B9" s="7" t="n">
        <v>36000</v>
      </c>
      <c r="C9" s="4" t="inlineStr">
        <is>
          <t xml:space="preserve"> </t>
        </is>
      </c>
      <c r="D9" s="4" t="inlineStr">
        <is>
          <t xml:space="preserve"> </t>
        </is>
      </c>
      <c r="E9" s="4" t="inlineStr">
        <is>
          <t xml:space="preserve"> </t>
        </is>
      </c>
      <c r="F9" s="4" t="inlineStr">
        <is>
          <t xml:space="preserve"> </t>
        </is>
      </c>
    </row>
    <row r="10">
      <c r="A10" s="4" t="inlineStr">
        <is>
          <t>Additional upfront payments</t>
        </is>
      </c>
      <c r="B10" s="4" t="inlineStr">
        <is>
          <t xml:space="preserve"> </t>
        </is>
      </c>
      <c r="C10" s="4" t="inlineStr">
        <is>
          <t xml:space="preserve"> </t>
        </is>
      </c>
      <c r="D10" s="4" t="inlineStr">
        <is>
          <t xml:space="preserve"> </t>
        </is>
      </c>
      <c r="E10" s="4" t="inlineStr">
        <is>
          <t xml:space="preserve"> </t>
        </is>
      </c>
      <c r="F10" s="7" t="n">
        <v>1500</v>
      </c>
    </row>
    <row r="11">
      <c r="A11" s="4" t="inlineStr">
        <is>
          <t>Eluminex [Member] | License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Milestone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consideration received for milestone and upfront payments</t>
        </is>
      </c>
      <c r="B13" s="4" t="inlineStr">
        <is>
          <t xml:space="preserve"> </t>
        </is>
      </c>
      <c r="C13" s="4" t="inlineStr">
        <is>
          <t xml:space="preserve"> </t>
        </is>
      </c>
      <c r="D13" s="4" t="inlineStr">
        <is>
          <t xml:space="preserve"> </t>
        </is>
      </c>
      <c r="E13" s="5" t="n">
        <v>1000</v>
      </c>
      <c r="F13" s="4" t="inlineStr">
        <is>
          <t xml:space="preserve"> </t>
        </is>
      </c>
    </row>
    <row r="14">
      <c r="A14" s="4" t="inlineStr">
        <is>
          <t>Eluminex [Member] | Other Revenue - Contract 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Milestone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t>
        </is>
      </c>
      <c r="B16" s="4" t="inlineStr">
        <is>
          <t xml:space="preserve"> </t>
        </is>
      </c>
      <c r="C16" s="4" t="inlineStr">
        <is>
          <t xml:space="preserve"> </t>
        </is>
      </c>
      <c r="D16" s="4" t="inlineStr">
        <is>
          <t xml:space="preserve"> </t>
        </is>
      </c>
      <c r="E16" s="5" t="n">
        <v>500</v>
      </c>
      <c r="F16" s="4" t="inlineStr">
        <is>
          <t xml:space="preserve"> </t>
        </is>
      </c>
    </row>
    <row r="17">
      <c r="A17" s="4" t="inlineStr">
        <is>
          <t>Eluminex [Member] | Accounting Standards Update 2014-09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Milestone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dentified performance obligation at inception of agreement | PerformanceObligation</t>
        </is>
      </c>
      <c r="B19" s="5" t="n">
        <v>1</v>
      </c>
      <c r="C19" s="4" t="inlineStr">
        <is>
          <t xml:space="preserve"> </t>
        </is>
      </c>
      <c r="D19" s="4" t="inlineStr">
        <is>
          <t xml:space="preserve"> </t>
        </is>
      </c>
      <c r="E19" s="4" t="inlineStr">
        <is>
          <t xml:space="preserve"> </t>
        </is>
      </c>
      <c r="F19" s="4" t="inlineStr">
        <is>
          <t xml:space="preserve"> </t>
        </is>
      </c>
    </row>
    <row r="20">
      <c r="A20" s="4" t="inlineStr">
        <is>
          <t>Eluminex [Member] | Cornea Produ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Milestone Metho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roduct manufacturing costs until manufacturing technology fully transferred</t>
        </is>
      </c>
      <c r="B22" s="4" t="inlineStr">
        <is>
          <t xml:space="preserve"> </t>
        </is>
      </c>
      <c r="C22" s="12" t="n">
        <v>0.1</v>
      </c>
      <c r="D22" s="4" t="inlineStr">
        <is>
          <t xml:space="preserve"> </t>
        </is>
      </c>
      <c r="E22" s="4" t="inlineStr">
        <is>
          <t xml:space="preserve"> </t>
        </is>
      </c>
      <c r="F22" s="4" t="inlineStr">
        <is>
          <t xml:space="preserve"> </t>
        </is>
      </c>
    </row>
    <row r="23">
      <c r="A23" s="4" t="inlineStr">
        <is>
          <t>Eluminex [Member] | Biosynthetic Cornea [Member] | Chin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 Milestone Metho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t>
        </is>
      </c>
      <c r="B25" s="4" t="inlineStr">
        <is>
          <t xml:space="preserve"> </t>
        </is>
      </c>
      <c r="C25" s="4" t="inlineStr">
        <is>
          <t xml:space="preserve"> </t>
        </is>
      </c>
      <c r="D25" s="4" t="inlineStr">
        <is>
          <t xml:space="preserve"> </t>
        </is>
      </c>
      <c r="E25" s="5" t="n">
        <v>3000</v>
      </c>
      <c r="F25" s="4" t="inlineStr">
        <is>
          <t xml:space="preserve"> </t>
        </is>
      </c>
    </row>
    <row r="26">
      <c r="A26" s="4" t="inlineStr">
        <is>
          <t>Manufacturing related milestone payments</t>
        </is>
      </c>
      <c r="B26" s="4" t="inlineStr">
        <is>
          <t xml:space="preserve"> </t>
        </is>
      </c>
      <c r="C26" s="4" t="inlineStr">
        <is>
          <t xml:space="preserve"> </t>
        </is>
      </c>
      <c r="D26" s="4" t="inlineStr">
        <is>
          <t xml:space="preserve"> </t>
        </is>
      </c>
      <c r="E26" s="7" t="n">
        <v>3000</v>
      </c>
      <c r="F26"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License Agreement and Revenues - Summary of License Revenue and Development Revenue Recognized under Agreement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29621</v>
      </c>
      <c r="C4" s="7" t="n">
        <v>46803</v>
      </c>
    </row>
    <row r="5">
      <c r="A5" s="4" t="inlineStr">
        <is>
          <t>Licens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0</v>
      </c>
      <c r="C7" s="5" t="n">
        <v>9649</v>
      </c>
    </row>
    <row r="8">
      <c r="A8" s="4" t="inlineStr">
        <is>
          <t>Developmen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48</v>
      </c>
      <c r="C10" s="5" t="n">
        <v>18401</v>
      </c>
    </row>
    <row r="11">
      <c r="A11" s="4" t="inlineStr">
        <is>
          <t>Astellas Agreement [Member] | License Revenue [Member] | 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395</v>
      </c>
      <c r="C13" s="5" t="n">
        <v>6452</v>
      </c>
    </row>
    <row r="14">
      <c r="A14" s="4" t="inlineStr">
        <is>
          <t>AstraZeneca Agree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9000</v>
      </c>
      <c r="C16" s="5" t="n">
        <v>89100</v>
      </c>
    </row>
    <row r="17">
      <c r="A17" s="4" t="inlineStr">
        <is>
          <t>AstraZeneca Agreements [Member] | License Revenue [Member] | U.S./RoW and Chin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2649</v>
      </c>
    </row>
    <row r="20">
      <c r="A20" s="4" t="inlineStr">
        <is>
          <t>AstraZeneca Agreements [Member] | Development Revenue [Member] | U.S./RoW and Chin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418</v>
      </c>
      <c r="C22" s="7" t="n">
        <v>94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License Agreement and Revenues - Summary of Revenue Recognized Under the Collaboration Agreements - Additional Information 4 (Detail) - USD ($)</t>
        </is>
      </c>
      <c r="B1" s="2" t="inlineStr">
        <is>
          <t>12 Months Ended</t>
        </is>
      </c>
    </row>
    <row r="2">
      <c r="B2" s="2" t="inlineStr">
        <is>
          <t>Dec. 31, 2024</t>
        </is>
      </c>
      <c r="C2" s="2" t="inlineStr">
        <is>
          <t>Dec. 31, 2023</t>
        </is>
      </c>
    </row>
    <row r="3">
      <c r="A3" s="4" t="inlineStr">
        <is>
          <t>Japan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nsaction price, variable consideration from estimated future co-development billing</t>
        </is>
      </c>
      <c r="B5" s="7" t="n">
        <v>0</v>
      </c>
      <c r="C5" s="4" t="inlineStr">
        <is>
          <t xml:space="preserve"> </t>
        </is>
      </c>
    </row>
    <row r="6">
      <c r="A6" s="4" t="inlineStr">
        <is>
          <t>Europ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ransaction price, variable consideration from estimated future co-development billing</t>
        </is>
      </c>
      <c r="B8" s="5" t="n">
        <v>0</v>
      </c>
      <c r="C8" s="4" t="inlineStr">
        <is>
          <t xml:space="preserve"> </t>
        </is>
      </c>
    </row>
    <row r="9">
      <c r="A9" s="4" t="inlineStr">
        <is>
          <t>U.S./RoW and China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hanges in revenue from changes to estimated variable consideration</t>
        </is>
      </c>
      <c r="B11" s="5" t="n">
        <v>0</v>
      </c>
      <c r="C11" s="4" t="inlineStr">
        <is>
          <t xml:space="preserve"> </t>
        </is>
      </c>
    </row>
    <row r="12">
      <c r="A12" s="4" t="inlineStr">
        <is>
          <t>Astellas Agreement [Member] | Japan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hanges in revenue from changes to estimated variable consideration</t>
        </is>
      </c>
      <c r="B14" s="5" t="n">
        <v>0</v>
      </c>
      <c r="C14" s="4" t="inlineStr">
        <is>
          <t xml:space="preserve"> </t>
        </is>
      </c>
    </row>
    <row r="15">
      <c r="A15" s="4" t="inlineStr">
        <is>
          <t>Transaction price, variable consideration from estimated future co-development billing</t>
        </is>
      </c>
      <c r="B15" s="5" t="n">
        <v>0</v>
      </c>
      <c r="C15" s="7" t="n">
        <v>0</v>
      </c>
    </row>
    <row r="16">
      <c r="A16" s="4" t="inlineStr">
        <is>
          <t>Astellas Agreement [Member] | Japan [Member] | Co Development Information Sharing And Committee Servic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sideration</t>
        </is>
      </c>
      <c r="B18" s="5" t="n">
        <v>17100000</v>
      </c>
      <c r="C18" s="4" t="inlineStr">
        <is>
          <t xml:space="preserve"> </t>
        </is>
      </c>
    </row>
    <row r="19">
      <c r="A19" s="4" t="inlineStr">
        <is>
          <t>Astellas Agreement [Member] | Japan [Member] | Licens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sideration</t>
        </is>
      </c>
      <c r="B21" s="5" t="n">
        <v>100300000</v>
      </c>
      <c r="C21" s="4" t="inlineStr">
        <is>
          <t xml:space="preserve"> </t>
        </is>
      </c>
    </row>
    <row r="22">
      <c r="A22" s="4" t="inlineStr">
        <is>
          <t>Astellas Agreement [Member] | Europe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hanges in revenue from changes to estimated variable consideration</t>
        </is>
      </c>
      <c r="B24" s="5" t="n">
        <v>0</v>
      </c>
      <c r="C24" s="4" t="inlineStr">
        <is>
          <t xml:space="preserve"> </t>
        </is>
      </c>
    </row>
    <row r="25">
      <c r="A25" s="4" t="inlineStr">
        <is>
          <t>Astellas Agreement [Member] | Europe [Member] | Co Development Information Sharing And Committee Service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onsideration</t>
        </is>
      </c>
      <c r="B27" s="5" t="n">
        <v>288100000</v>
      </c>
      <c r="C27" s="4" t="inlineStr">
        <is>
          <t xml:space="preserve"> </t>
        </is>
      </c>
    </row>
    <row r="28">
      <c r="A28" s="4" t="inlineStr">
        <is>
          <t>Astellas Agreement [Member] | Europe [Member] | Licens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Consideration</t>
        </is>
      </c>
      <c r="B30" s="5" t="n">
        <v>619000000</v>
      </c>
      <c r="C30" s="4" t="inlineStr">
        <is>
          <t xml:space="preserve"> </t>
        </is>
      </c>
    </row>
    <row r="31">
      <c r="A31" s="4" t="inlineStr">
        <is>
          <t>AstraZeneca Agreements [Member] | U.S./RoW and China [Member] | Co Development Information Sharing And Committee Services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Consideration</t>
        </is>
      </c>
      <c r="B33" s="5" t="n">
        <v>625500000</v>
      </c>
      <c r="C33" s="4" t="inlineStr">
        <is>
          <t xml:space="preserve"> </t>
        </is>
      </c>
    </row>
    <row r="34">
      <c r="A34" s="4" t="inlineStr">
        <is>
          <t>AstraZeneca Agreements [Member] | U.S./RoW and China [Member] | Product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Cumulative Revenue</t>
        </is>
      </c>
      <c r="B36" s="5" t="n">
        <v>354800000</v>
      </c>
      <c r="C36" s="4" t="inlineStr">
        <is>
          <t xml:space="preserve"> </t>
        </is>
      </c>
    </row>
    <row r="37">
      <c r="A37" s="4" t="inlineStr">
        <is>
          <t>AstraZeneca Agreements [Member] | U.S./RoW and China [Member] | License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Consideration</t>
        </is>
      </c>
      <c r="B39" s="5" t="n">
        <v>344500000</v>
      </c>
      <c r="C39" s="4" t="inlineStr">
        <is>
          <t xml:space="preserve"> </t>
        </is>
      </c>
    </row>
    <row r="40">
      <c r="A40" s="4" t="inlineStr">
        <is>
          <t>AstraZeneca Agreements [Member] | U.S./RoW and China [Member] | China Performance Obligation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Consideration</t>
        </is>
      </c>
      <c r="B42" s="7" t="n">
        <v>486900000</v>
      </c>
      <c r="C4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License Agreement and Revenues - Summary of Amounts Recognized as Revenue (Detail) - USD ($) $ in Thousands</t>
        </is>
      </c>
      <c r="B1" s="2" t="inlineStr">
        <is>
          <t>12 Months Ended</t>
        </is>
      </c>
    </row>
    <row r="2">
      <c r="B2" s="2" t="inlineStr">
        <is>
          <t>Dec. 31, 2024</t>
        </is>
      </c>
      <c r="C2" s="2" t="inlineStr">
        <is>
          <t>Dec. 31, 2023</t>
        </is>
      </c>
    </row>
    <row r="3">
      <c r="A3" s="3" t="inlineStr">
        <is>
          <t>Revenue Recognition, Milestone Method [Line Items]</t>
        </is>
      </c>
      <c r="B3" s="4" t="inlineStr">
        <is>
          <t xml:space="preserve"> </t>
        </is>
      </c>
      <c r="C3" s="4" t="inlineStr">
        <is>
          <t xml:space="preserve"> </t>
        </is>
      </c>
    </row>
    <row r="4">
      <c r="A4" s="4" t="inlineStr">
        <is>
          <t>Total revenue</t>
        </is>
      </c>
      <c r="B4" s="7" t="n">
        <v>29621</v>
      </c>
      <c r="C4" s="7" t="n">
        <v>46803</v>
      </c>
    </row>
    <row r="5">
      <c r="A5" s="4" t="inlineStr">
        <is>
          <t>License Revenue [Member]</t>
        </is>
      </c>
      <c r="B5" s="4" t="inlineStr">
        <is>
          <t xml:space="preserve"> </t>
        </is>
      </c>
      <c r="C5" s="4" t="inlineStr">
        <is>
          <t xml:space="preserve"> </t>
        </is>
      </c>
    </row>
    <row r="6">
      <c r="A6" s="3" t="inlineStr">
        <is>
          <t>Revenue Recognition, Milestone Method [Line Items]</t>
        </is>
      </c>
      <c r="B6" s="4" t="inlineStr">
        <is>
          <t xml:space="preserve"> </t>
        </is>
      </c>
      <c r="C6" s="4" t="inlineStr">
        <is>
          <t xml:space="preserve"> </t>
        </is>
      </c>
    </row>
    <row r="7">
      <c r="A7" s="4" t="inlineStr">
        <is>
          <t>Total revenue</t>
        </is>
      </c>
      <c r="B7" s="5" t="n">
        <v>0</v>
      </c>
      <c r="C7" s="5" t="n">
        <v>9649</v>
      </c>
    </row>
    <row r="8">
      <c r="A8" s="4" t="inlineStr">
        <is>
          <t>License Revenue [Member] | Eluminex [Member]</t>
        </is>
      </c>
      <c r="B8" s="4" t="inlineStr">
        <is>
          <t xml:space="preserve"> </t>
        </is>
      </c>
      <c r="C8" s="4" t="inlineStr">
        <is>
          <t xml:space="preserve"> </t>
        </is>
      </c>
    </row>
    <row r="9">
      <c r="A9" s="3" t="inlineStr">
        <is>
          <t>Revenue Recognition, Milestone Method [Line Items]</t>
        </is>
      </c>
      <c r="B9" s="4" t="inlineStr">
        <is>
          <t xml:space="preserve"> </t>
        </is>
      </c>
      <c r="C9" s="4" t="inlineStr">
        <is>
          <t xml:space="preserve"> </t>
        </is>
      </c>
    </row>
    <row r="10">
      <c r="A10" s="4" t="inlineStr">
        <is>
          <t>Total revenue</t>
        </is>
      </c>
      <c r="B10" s="5" t="n">
        <v>0</v>
      </c>
      <c r="C10" s="5" t="n">
        <v>7000</v>
      </c>
    </row>
    <row r="11">
      <c r="A11" s="4" t="inlineStr">
        <is>
          <t>Other Revenue - Contract Manufacturing [Member]</t>
        </is>
      </c>
      <c r="B11" s="4" t="inlineStr">
        <is>
          <t xml:space="preserve"> </t>
        </is>
      </c>
      <c r="C11" s="4" t="inlineStr">
        <is>
          <t xml:space="preserve"> </t>
        </is>
      </c>
    </row>
    <row r="12">
      <c r="A12" s="3" t="inlineStr">
        <is>
          <t>Revenue Recognition, Milestone Method [Line Items]</t>
        </is>
      </c>
      <c r="B12" s="4" t="inlineStr">
        <is>
          <t xml:space="preserve"> </t>
        </is>
      </c>
      <c r="C12" s="4" t="inlineStr">
        <is>
          <t xml:space="preserve"> </t>
        </is>
      </c>
    </row>
    <row r="13">
      <c r="A13" s="4" t="inlineStr">
        <is>
          <t>Total revenue</t>
        </is>
      </c>
      <c r="B13" s="5" t="n">
        <v>1948</v>
      </c>
      <c r="C13" s="5" t="n">
        <v>18401</v>
      </c>
    </row>
    <row r="14">
      <c r="A14" s="4" t="inlineStr">
        <is>
          <t>Other Revenue - Contract Manufacturing [Member] | Eluminex [Member]</t>
        </is>
      </c>
      <c r="B14" s="4" t="inlineStr">
        <is>
          <t xml:space="preserve"> </t>
        </is>
      </c>
      <c r="C14" s="4" t="inlineStr">
        <is>
          <t xml:space="preserve"> </t>
        </is>
      </c>
    </row>
    <row r="15">
      <c r="A15" s="3" t="inlineStr">
        <is>
          <t>Revenue Recognition, Milestone Method [Line Items]</t>
        </is>
      </c>
      <c r="B15" s="4" t="inlineStr">
        <is>
          <t xml:space="preserve"> </t>
        </is>
      </c>
      <c r="C15" s="4" t="inlineStr">
        <is>
          <t xml:space="preserve"> </t>
        </is>
      </c>
    </row>
    <row r="16">
      <c r="A16" s="4" t="inlineStr">
        <is>
          <t>Total revenue</t>
        </is>
      </c>
      <c r="B16" s="5" t="n">
        <v>117</v>
      </c>
      <c r="C16" s="5" t="n">
        <v>966</v>
      </c>
    </row>
    <row r="17">
      <c r="A17" s="4" t="inlineStr">
        <is>
          <t>Other Revenue - Patent Transfer [Member] | Eluminex [Member]</t>
        </is>
      </c>
      <c r="B17" s="4" t="inlineStr">
        <is>
          <t xml:space="preserve"> </t>
        </is>
      </c>
      <c r="C17" s="4" t="inlineStr">
        <is>
          <t xml:space="preserve"> </t>
        </is>
      </c>
    </row>
    <row r="18">
      <c r="A18" s="3" t="inlineStr">
        <is>
          <t>Revenue Recognition, Milestone Method [Line Items]</t>
        </is>
      </c>
      <c r="B18" s="4" t="inlineStr">
        <is>
          <t xml:space="preserve"> </t>
        </is>
      </c>
      <c r="C18" s="4" t="inlineStr">
        <is>
          <t xml:space="preserve"> </t>
        </is>
      </c>
    </row>
    <row r="19">
      <c r="A19" s="4" t="inlineStr">
        <is>
          <t>Total revenue</t>
        </is>
      </c>
      <c r="B19" s="7" t="n">
        <v>0</v>
      </c>
      <c r="C19" s="7" t="n">
        <v>5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License Agreement and Revenues - Product Revenue, Net - Additional Information 1 (Detail)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7" t="n">
        <v>29621</v>
      </c>
      <c r="C4" s="7" t="n">
        <v>46803</v>
      </c>
    </row>
    <row r="5">
      <c r="A5" s="4" t="inlineStr">
        <is>
          <t>AstraZeneca Agreements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5" t="n">
        <v>159000</v>
      </c>
      <c r="C7" s="5" t="n">
        <v>89100</v>
      </c>
    </row>
    <row r="8">
      <c r="A8" s="3" t="inlineStr">
        <is>
          <t>Contract with Customer, Liability [Abstract]</t>
        </is>
      </c>
      <c r="B8" s="4" t="inlineStr">
        <is>
          <t xml:space="preserve"> </t>
        </is>
      </c>
      <c r="C8" s="4" t="inlineStr">
        <is>
          <t xml:space="preserve"> </t>
        </is>
      </c>
    </row>
    <row r="9">
      <c r="A9" s="4" t="inlineStr">
        <is>
          <t>Deferred Revenue</t>
        </is>
      </c>
      <c r="B9" s="5" t="n">
        <v>132097</v>
      </c>
      <c r="C9" s="5" t="n">
        <v>179851</v>
      </c>
    </row>
    <row r="10">
      <c r="A10" s="4" t="inlineStr">
        <is>
          <t>AstraZeneca Agreements [Member] | China [Member]</t>
        </is>
      </c>
      <c r="B10" s="4" t="inlineStr">
        <is>
          <t xml:space="preserve"> </t>
        </is>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7" t="n">
        <v>19900</v>
      </c>
      <c r="C12" s="4" t="inlineStr">
        <is>
          <t xml:space="preserve"> </t>
        </is>
      </c>
    </row>
    <row r="13">
      <c r="A13" s="4" t="inlineStr">
        <is>
          <t>Recognized as Revenue</t>
        </is>
      </c>
      <c r="B13" s="4" t="inlineStr">
        <is>
          <t xml:space="preserve"> </t>
        </is>
      </c>
      <c r="C13" s="7" t="n">
        <v>35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Roll-forward of Related Contract Liabilities (Detail) $ in Thousands</t>
        </is>
      </c>
      <c r="B1" s="2" t="inlineStr">
        <is>
          <t>12 Months Ended</t>
        </is>
      </c>
    </row>
    <row r="2">
      <c r="B2" s="2" t="inlineStr">
        <is>
          <t>Dec. 31, 2024 USD ($)</t>
        </is>
      </c>
    </row>
    <row r="3">
      <c r="A3" s="4" t="inlineStr">
        <is>
          <t>AstraZeneca Agreements [Member]</t>
        </is>
      </c>
      <c r="B3" s="4" t="inlineStr">
        <is>
          <t xml:space="preserve"> </t>
        </is>
      </c>
    </row>
    <row r="4">
      <c r="A4" s="3" t="inlineStr">
        <is>
          <t>Contract with Customer Liability [Line Items]</t>
        </is>
      </c>
      <c r="B4" s="4" t="inlineStr">
        <is>
          <t xml:space="preserve"> </t>
        </is>
      </c>
    </row>
    <row r="5">
      <c r="A5" s="4" t="inlineStr">
        <is>
          <t>Balance at December 31, 2023</t>
        </is>
      </c>
      <c r="B5" s="7" t="n">
        <v>-179851</v>
      </c>
    </row>
    <row r="6">
      <c r="A6" s="4" t="inlineStr">
        <is>
          <t>Additions</t>
        </is>
      </c>
      <c r="B6" s="5" t="n">
        <v>-112503</v>
      </c>
    </row>
    <row r="7">
      <c r="A7" s="4" t="inlineStr">
        <is>
          <t>Currency Translation and Other</t>
        </is>
      </c>
      <c r="B7" s="5" t="n">
        <v>1247</v>
      </c>
    </row>
    <row r="8">
      <c r="A8" s="4" t="inlineStr">
        <is>
          <t>Recognized as Revenue (Discontinued Operations)</t>
        </is>
      </c>
      <c r="B8" s="5" t="n">
        <v>159010</v>
      </c>
    </row>
    <row r="9">
      <c r="A9" s="4" t="inlineStr">
        <is>
          <t>Balance at December 31, 2024</t>
        </is>
      </c>
      <c r="B9" s="5" t="n">
        <v>-132097</v>
      </c>
    </row>
    <row r="10">
      <c r="A10" s="4" t="inlineStr">
        <is>
          <t>Drug Product Revenue, Net [Member] | Astellas Agreement [Member] | Europe [Member]</t>
        </is>
      </c>
      <c r="B10" s="4" t="inlineStr">
        <is>
          <t xml:space="preserve"> </t>
        </is>
      </c>
    </row>
    <row r="11">
      <c r="A11" s="3" t="inlineStr">
        <is>
          <t>Contract with Customer Liability [Line Items]</t>
        </is>
      </c>
      <c r="B11" s="4" t="inlineStr">
        <is>
          <t xml:space="preserve"> </t>
        </is>
      </c>
    </row>
    <row r="12">
      <c r="A12" s="4" t="inlineStr">
        <is>
          <t>Balance at December 31, 2023</t>
        </is>
      </c>
      <c r="B12" s="5" t="n">
        <v>-16925</v>
      </c>
    </row>
    <row r="13">
      <c r="A13" s="4" t="inlineStr">
        <is>
          <t>Additions</t>
        </is>
      </c>
      <c r="B13" s="5" t="n">
        <v>-4441</v>
      </c>
    </row>
    <row r="14">
      <c r="A14" s="4" t="inlineStr">
        <is>
          <t>Recognized as Revenue</t>
        </is>
      </c>
      <c r="B14" s="5" t="n">
        <v>4295</v>
      </c>
    </row>
    <row r="15">
      <c r="A15" s="4" t="inlineStr">
        <is>
          <t>Reclassified to accrued liability / accounts payable</t>
        </is>
      </c>
      <c r="B15" s="5" t="n">
        <v>7170</v>
      </c>
    </row>
    <row r="16">
      <c r="A16" s="4" t="inlineStr">
        <is>
          <t>Balance at December 31, 2024</t>
        </is>
      </c>
      <c r="B16" s="7" t="n">
        <v>-99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greements, License Agreement and Revenues - Drug Product Revenue - Summary of Drug Product Revenue (Detail)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rug product revenue recognized</t>
        </is>
      </c>
      <c r="B4" s="4" t="inlineStr">
        <is>
          <t xml:space="preserve"> </t>
        </is>
      </c>
      <c r="C4" s="7" t="n">
        <v>29621</v>
      </c>
      <c r="D4" s="7" t="n">
        <v>46803</v>
      </c>
    </row>
    <row r="5">
      <c r="A5" s="4" t="inlineStr">
        <is>
          <t>AstraZeneca Agreements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Drug product revenue recognized</t>
        </is>
      </c>
      <c r="B7" s="4" t="inlineStr">
        <is>
          <t xml:space="preserve"> </t>
        </is>
      </c>
      <c r="C7" s="5" t="n">
        <v>159000</v>
      </c>
      <c r="D7" s="5" t="n">
        <v>89100</v>
      </c>
    </row>
    <row r="8">
      <c r="A8" s="4" t="inlineStr">
        <is>
          <t>Drug Product Revenue, Net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Drug product revenue recognized</t>
        </is>
      </c>
      <c r="B10" s="4" t="inlineStr">
        <is>
          <t xml:space="preserve"> </t>
        </is>
      </c>
      <c r="C10" s="5" t="n">
        <v>27673</v>
      </c>
      <c r="D10" s="5" t="n">
        <v>18753</v>
      </c>
    </row>
    <row r="11">
      <c r="A11" s="4" t="inlineStr">
        <is>
          <t>Drug Product Revenue, Net [Member] | Japan [Member]</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Drug product revenue recognized</t>
        </is>
      </c>
      <c r="B13" s="7" t="n">
        <v>14400</v>
      </c>
      <c r="C13" s="4" t="inlineStr">
        <is>
          <t xml:space="preserve"> </t>
        </is>
      </c>
      <c r="D13" s="4" t="inlineStr">
        <is>
          <t xml:space="preserve"> </t>
        </is>
      </c>
    </row>
    <row r="14">
      <c r="A14" s="4" t="inlineStr">
        <is>
          <t>Drug Product Revenue, Net [Member] | Astellas Agreement [Membe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Drug product revenue recognized</t>
        </is>
      </c>
      <c r="B16" s="4" t="inlineStr">
        <is>
          <t xml:space="preserve"> </t>
        </is>
      </c>
      <c r="C16" s="5" t="n">
        <v>2000</v>
      </c>
      <c r="D16" s="5" t="n">
        <v>18800</v>
      </c>
    </row>
    <row r="17">
      <c r="A17" s="4" t="inlineStr">
        <is>
          <t>Drug Product Revenue, Net [Member] | Astellas Agreement [Member] | Japan [Member]</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Drug product revenue recognized</t>
        </is>
      </c>
      <c r="B19" s="4" t="inlineStr">
        <is>
          <t xml:space="preserve"> </t>
        </is>
      </c>
      <c r="C19" s="5" t="n">
        <v>-2872</v>
      </c>
      <c r="D19" s="5" t="n">
        <v>15656</v>
      </c>
    </row>
    <row r="20">
      <c r="A20" s="4" t="inlineStr">
        <is>
          <t>Drug Product Revenue, Net [Member] | Astellas Agreement [Member] | Europe [Member]</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Drug product revenue recognized</t>
        </is>
      </c>
      <c r="B22" s="4" t="inlineStr">
        <is>
          <t xml:space="preserve"> </t>
        </is>
      </c>
      <c r="C22" s="5" t="n">
        <v>4874</v>
      </c>
      <c r="D22" s="5" t="n">
        <v>3097</v>
      </c>
    </row>
    <row r="23">
      <c r="A23" s="4" t="inlineStr">
        <is>
          <t>Drug Product Revenue, Net [Member] | AstraZeneca Agreements [Member] | U.S. [Member]</t>
        </is>
      </c>
      <c r="B23" s="4" t="inlineStr">
        <is>
          <t xml:space="preserve"> </t>
        </is>
      </c>
      <c r="C23" s="4" t="inlineStr">
        <is>
          <t xml:space="preserve"> </t>
        </is>
      </c>
      <c r="D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row>
    <row r="25">
      <c r="A25" s="4" t="inlineStr">
        <is>
          <t>Drug product revenue recognized</t>
        </is>
      </c>
      <c r="B25" s="4" t="inlineStr">
        <is>
          <t xml:space="preserve"> </t>
        </is>
      </c>
      <c r="C25" s="7" t="n">
        <v>25671</v>
      </c>
      <c r="D25" s="7"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llaboration Agreements, License Agreement and Revenues - Drug Product Revenue - Additional Information (Detail) - USD ($) $ in Thousands</t>
        </is>
      </c>
      <c r="B1" s="2" t="inlineStr">
        <is>
          <t>3 Months Ended</t>
        </is>
      </c>
      <c r="F1" s="2" t="inlineStr">
        <is>
          <t>12 Months Ended</t>
        </is>
      </c>
    </row>
    <row r="2">
      <c r="B2" s="2" t="inlineStr">
        <is>
          <t>Dec. 31, 2024</t>
        </is>
      </c>
      <c r="C2" s="2" t="inlineStr">
        <is>
          <t>Mar. 31, 2024</t>
        </is>
      </c>
      <c r="D2" s="2" t="inlineStr">
        <is>
          <t>Dec. 31, 2023</t>
        </is>
      </c>
      <c r="E2" s="2" t="inlineStr">
        <is>
          <t>Jun. 30, 2023</t>
        </is>
      </c>
      <c r="F2" s="2" t="inlineStr">
        <is>
          <t>Dec. 31, 2024</t>
        </is>
      </c>
      <c r="G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ug product revenue recognized</t>
        </is>
      </c>
      <c r="B4" s="4" t="inlineStr">
        <is>
          <t xml:space="preserve"> </t>
        </is>
      </c>
      <c r="C4" s="4" t="inlineStr">
        <is>
          <t xml:space="preserve"> </t>
        </is>
      </c>
      <c r="D4" s="4" t="inlineStr">
        <is>
          <t xml:space="preserve"> </t>
        </is>
      </c>
      <c r="E4" s="4" t="inlineStr">
        <is>
          <t xml:space="preserve"> </t>
        </is>
      </c>
      <c r="F4" s="7" t="n">
        <v>29621</v>
      </c>
      <c r="G4" s="7" t="n">
        <v>46803</v>
      </c>
    </row>
    <row r="5">
      <c r="A5" s="4" t="inlineStr">
        <is>
          <t>Deferred Revenue</t>
        </is>
      </c>
      <c r="B5" s="7" t="n">
        <v>27290</v>
      </c>
      <c r="C5" s="4" t="inlineStr">
        <is>
          <t xml:space="preserve"> </t>
        </is>
      </c>
      <c r="D5" s="7" t="n">
        <v>12740</v>
      </c>
      <c r="E5" s="4" t="inlineStr">
        <is>
          <t xml:space="preserve"> </t>
        </is>
      </c>
      <c r="F5" s="5" t="n">
        <v>27290</v>
      </c>
      <c r="G5" s="5" t="n">
        <v>12740</v>
      </c>
    </row>
    <row r="6">
      <c r="A6" s="4" t="inlineStr">
        <is>
          <t>Related cost of goods sold</t>
        </is>
      </c>
      <c r="B6" s="4" t="inlineStr">
        <is>
          <t xml:space="preserve"> </t>
        </is>
      </c>
      <c r="C6" s="4" t="inlineStr">
        <is>
          <t xml:space="preserve"> </t>
        </is>
      </c>
      <c r="D6" s="4" t="inlineStr">
        <is>
          <t xml:space="preserve"> </t>
        </is>
      </c>
      <c r="E6" s="4" t="inlineStr">
        <is>
          <t xml:space="preserve"> </t>
        </is>
      </c>
      <c r="F6" s="5" t="n">
        <v>15561</v>
      </c>
      <c r="G6" s="5" t="n">
        <v>3962</v>
      </c>
    </row>
    <row r="7">
      <c r="A7" s="4" t="inlineStr">
        <is>
          <t>Other long-term liabilities</t>
        </is>
      </c>
      <c r="B7" s="5" t="n">
        <v>822</v>
      </c>
      <c r="C7" s="4" t="inlineStr">
        <is>
          <t xml:space="preserve"> </t>
        </is>
      </c>
      <c r="D7" s="5" t="n">
        <v>2858</v>
      </c>
      <c r="E7" s="4" t="inlineStr">
        <is>
          <t xml:space="preserve"> </t>
        </is>
      </c>
      <c r="F7" s="5" t="n">
        <v>822</v>
      </c>
      <c r="G7" s="5" t="n">
        <v>2858</v>
      </c>
    </row>
    <row r="8">
      <c r="A8" s="4" t="inlineStr">
        <is>
          <t>AstraZeneca U.S./RoW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liabilities</t>
        </is>
      </c>
      <c r="B10" s="4" t="inlineStr">
        <is>
          <t xml:space="preserve"> </t>
        </is>
      </c>
      <c r="C10" s="4" t="inlineStr">
        <is>
          <t xml:space="preserve"> </t>
        </is>
      </c>
      <c r="D10" s="5" t="n">
        <v>11200</v>
      </c>
      <c r="E10" s="4" t="inlineStr">
        <is>
          <t xml:space="preserve"> </t>
        </is>
      </c>
      <c r="F10" s="4" t="inlineStr">
        <is>
          <t xml:space="preserve"> </t>
        </is>
      </c>
      <c r="G10" s="5" t="n">
        <v>11200</v>
      </c>
    </row>
    <row r="11">
      <c r="A11" s="4" t="inlineStr">
        <is>
          <t>Related cost of goods sold</t>
        </is>
      </c>
      <c r="B11" s="4" t="inlineStr">
        <is>
          <t xml:space="preserve"> </t>
        </is>
      </c>
      <c r="C11" s="7" t="n">
        <v>21100</v>
      </c>
      <c r="D11" s="4" t="inlineStr">
        <is>
          <t xml:space="preserve"> </t>
        </is>
      </c>
      <c r="E11" s="4" t="inlineStr">
        <is>
          <t xml:space="preserve"> </t>
        </is>
      </c>
      <c r="F11" s="4" t="inlineStr">
        <is>
          <t xml:space="preserve"> </t>
        </is>
      </c>
      <c r="G11" s="4" t="inlineStr">
        <is>
          <t xml:space="preserve"> </t>
        </is>
      </c>
    </row>
    <row r="12">
      <c r="A12" s="4" t="inlineStr">
        <is>
          <t>Cumulative catch-up net adjustment</t>
        </is>
      </c>
      <c r="B12" s="4" t="inlineStr">
        <is>
          <t xml:space="preserve"> </t>
        </is>
      </c>
      <c r="C12" s="7" t="n">
        <v>25700</v>
      </c>
      <c r="D12" s="4" t="inlineStr">
        <is>
          <t xml:space="preserve"> </t>
        </is>
      </c>
      <c r="E12" s="4" t="inlineStr">
        <is>
          <t xml:space="preserve"> </t>
        </is>
      </c>
      <c r="F12" s="4" t="inlineStr">
        <is>
          <t xml:space="preserve"> </t>
        </is>
      </c>
      <c r="G12" s="4" t="inlineStr">
        <is>
          <t xml:space="preserve"> </t>
        </is>
      </c>
    </row>
    <row r="13">
      <c r="A13" s="4" t="inlineStr">
        <is>
          <t>Astra Zeneca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rug product revenue recognized</t>
        </is>
      </c>
      <c r="B15" s="4" t="inlineStr">
        <is>
          <t xml:space="preserve"> </t>
        </is>
      </c>
      <c r="C15" s="4" t="inlineStr">
        <is>
          <t xml:space="preserve"> </t>
        </is>
      </c>
      <c r="D15" s="4" t="inlineStr">
        <is>
          <t xml:space="preserve"> </t>
        </is>
      </c>
      <c r="E15" s="4" t="inlineStr">
        <is>
          <t xml:space="preserve"> </t>
        </is>
      </c>
      <c r="F15" s="5" t="n">
        <v>159000</v>
      </c>
      <c r="G15" s="5" t="n">
        <v>89100</v>
      </c>
    </row>
    <row r="16">
      <c r="A16" s="4" t="inlineStr">
        <is>
          <t>Drug Product Revenue, N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rug product revenue recognized</t>
        </is>
      </c>
      <c r="B18" s="4" t="inlineStr">
        <is>
          <t xml:space="preserve"> </t>
        </is>
      </c>
      <c r="C18" s="4" t="inlineStr">
        <is>
          <t xml:space="preserve"> </t>
        </is>
      </c>
      <c r="D18" s="4" t="inlineStr">
        <is>
          <t xml:space="preserve"> </t>
        </is>
      </c>
      <c r="E18" s="4" t="inlineStr">
        <is>
          <t xml:space="preserve"> </t>
        </is>
      </c>
      <c r="F18" s="5" t="n">
        <v>27673</v>
      </c>
      <c r="G18" s="5" t="n">
        <v>18753</v>
      </c>
    </row>
    <row r="19">
      <c r="A19" s="4" t="inlineStr">
        <is>
          <t>Drug Product Revenue, Net [Member] | API Sh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rug product revenue recognized</t>
        </is>
      </c>
      <c r="B21" s="4" t="inlineStr">
        <is>
          <t xml:space="preserve"> </t>
        </is>
      </c>
      <c r="C21" s="4" t="inlineStr">
        <is>
          <t xml:space="preserve"> </t>
        </is>
      </c>
      <c r="D21" s="4" t="inlineStr">
        <is>
          <t xml:space="preserve"> </t>
        </is>
      </c>
      <c r="E21" s="4" t="inlineStr">
        <is>
          <t xml:space="preserve"> </t>
        </is>
      </c>
      <c r="F21" s="5" t="n">
        <v>2900</v>
      </c>
      <c r="G21" s="5" t="n">
        <v>1300</v>
      </c>
    </row>
    <row r="22">
      <c r="A22" s="4" t="inlineStr">
        <is>
          <t>Drug Product Revenue, Net [Member] | Astella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rug product revenue recognized</t>
        </is>
      </c>
      <c r="B24" s="4" t="inlineStr">
        <is>
          <t xml:space="preserve"> </t>
        </is>
      </c>
      <c r="C24" s="4" t="inlineStr">
        <is>
          <t xml:space="preserve"> </t>
        </is>
      </c>
      <c r="D24" s="4" t="inlineStr">
        <is>
          <t xml:space="preserve"> </t>
        </is>
      </c>
      <c r="E24" s="4" t="inlineStr">
        <is>
          <t xml:space="preserve"> </t>
        </is>
      </c>
      <c r="F24" s="5" t="n">
        <v>2000</v>
      </c>
      <c r="G24" s="5" t="n">
        <v>18800</v>
      </c>
    </row>
    <row r="25">
      <c r="A25" s="4" t="inlineStr">
        <is>
          <t>Drug Product Revenue, Net [Member] | Jap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rug product revenue recognized</t>
        </is>
      </c>
      <c r="B27" s="4" t="inlineStr">
        <is>
          <t xml:space="preserve"> </t>
        </is>
      </c>
      <c r="C27" s="4" t="inlineStr">
        <is>
          <t xml:space="preserve"> </t>
        </is>
      </c>
      <c r="D27" s="4" t="inlineStr">
        <is>
          <t xml:space="preserve"> </t>
        </is>
      </c>
      <c r="E27" s="7" t="n">
        <v>14400</v>
      </c>
      <c r="F27" s="4" t="inlineStr">
        <is>
          <t xml:space="preserve"> </t>
        </is>
      </c>
      <c r="G27" s="4" t="inlineStr">
        <is>
          <t xml:space="preserve"> </t>
        </is>
      </c>
    </row>
    <row r="28">
      <c r="A28" s="4" t="inlineStr">
        <is>
          <t>Drug Product Revenue, Net [Member] | Japan [Member] | Astella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rug product revenue recognized</t>
        </is>
      </c>
      <c r="B30" s="4" t="inlineStr">
        <is>
          <t xml:space="preserve"> </t>
        </is>
      </c>
      <c r="C30" s="4" t="inlineStr">
        <is>
          <t xml:space="preserve"> </t>
        </is>
      </c>
      <c r="D30" s="4" t="inlineStr">
        <is>
          <t xml:space="preserve"> </t>
        </is>
      </c>
      <c r="E30" s="4" t="inlineStr">
        <is>
          <t xml:space="preserve"> </t>
        </is>
      </c>
      <c r="F30" s="5" t="n">
        <v>-2872</v>
      </c>
      <c r="G30" s="5" t="n">
        <v>15656</v>
      </c>
    </row>
    <row r="31">
      <c r="A31" s="4" t="inlineStr">
        <is>
          <t>Accrued liabilities</t>
        </is>
      </c>
      <c r="B31" s="5" t="n">
        <v>2500</v>
      </c>
      <c r="C31" s="4" t="inlineStr">
        <is>
          <t xml:space="preserve"> </t>
        </is>
      </c>
      <c r="D31" s="5" t="n">
        <v>1200</v>
      </c>
      <c r="E31" s="4" t="inlineStr">
        <is>
          <t xml:space="preserve"> </t>
        </is>
      </c>
      <c r="F31" s="5" t="n">
        <v>2500</v>
      </c>
      <c r="G31" s="5" t="n">
        <v>1200</v>
      </c>
    </row>
    <row r="32">
      <c r="A32" s="4" t="inlineStr">
        <is>
          <t>Other long-term liabilities</t>
        </is>
      </c>
      <c r="B32" s="5" t="n">
        <v>600</v>
      </c>
      <c r="C32" s="4" t="inlineStr">
        <is>
          <t xml:space="preserve"> </t>
        </is>
      </c>
      <c r="D32" s="5" t="n">
        <v>700</v>
      </c>
      <c r="E32" s="4" t="inlineStr">
        <is>
          <t xml:space="preserve"> </t>
        </is>
      </c>
      <c r="F32" s="5" t="n">
        <v>600</v>
      </c>
      <c r="G32" s="5" t="n">
        <v>700</v>
      </c>
    </row>
    <row r="33">
      <c r="A33" s="4" t="inlineStr">
        <is>
          <t>Drug Product Revenue, Net [Member] | Europe [Member] | Astella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rug product revenue recognized</t>
        </is>
      </c>
      <c r="B35" s="4" t="inlineStr">
        <is>
          <t xml:space="preserve"> </t>
        </is>
      </c>
      <c r="C35" s="4" t="inlineStr">
        <is>
          <t xml:space="preserve"> </t>
        </is>
      </c>
      <c r="D35" s="4" t="inlineStr">
        <is>
          <t xml:space="preserve"> </t>
        </is>
      </c>
      <c r="E35" s="4" t="inlineStr">
        <is>
          <t xml:space="preserve"> </t>
        </is>
      </c>
      <c r="F35" s="5" t="n">
        <v>4874</v>
      </c>
      <c r="G35" s="5" t="n">
        <v>3097</v>
      </c>
    </row>
    <row r="36">
      <c r="A36" s="4" t="inlineStr">
        <is>
          <t>Drug Product Revenue, Net [Member] | Europe [Member] | Astellas Europ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rdened manufacturing costs</t>
        </is>
      </c>
      <c r="B38" s="5" t="n">
        <v>600</v>
      </c>
      <c r="C38" s="4" t="inlineStr">
        <is>
          <t xml:space="preserve"> </t>
        </is>
      </c>
      <c r="D38" s="5" t="n">
        <v>800</v>
      </c>
      <c r="E38" s="4" t="inlineStr">
        <is>
          <t xml:space="preserve"> </t>
        </is>
      </c>
      <c r="F38" s="4" t="inlineStr">
        <is>
          <t xml:space="preserve"> </t>
        </is>
      </c>
      <c r="G38" s="4" t="inlineStr">
        <is>
          <t xml:space="preserve"> </t>
        </is>
      </c>
    </row>
    <row r="39">
      <c r="A39" s="4" t="inlineStr">
        <is>
          <t>Bulk Drug Product [Member] | Astellas Europ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Revenue</t>
        </is>
      </c>
      <c r="B41" s="5" t="n">
        <v>4400</v>
      </c>
      <c r="C41" s="4" t="inlineStr">
        <is>
          <t xml:space="preserve"> </t>
        </is>
      </c>
      <c r="D41" s="5" t="n">
        <v>17700</v>
      </c>
      <c r="E41" s="4" t="inlineStr">
        <is>
          <t xml:space="preserve"> </t>
        </is>
      </c>
      <c r="F41" s="5" t="n">
        <v>4400</v>
      </c>
      <c r="G41" s="5" t="n">
        <v>17700</v>
      </c>
    </row>
    <row r="42">
      <c r="A42" s="4" t="inlineStr">
        <is>
          <t>Bulk Drug Product [Member] | Europe [Member] | Astellas Europ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rug product revenue recognized</t>
        </is>
      </c>
      <c r="B44" s="4" t="inlineStr">
        <is>
          <t xml:space="preserve"> </t>
        </is>
      </c>
      <c r="C44" s="4" t="inlineStr">
        <is>
          <t xml:space="preserve"> </t>
        </is>
      </c>
      <c r="D44" s="4" t="inlineStr">
        <is>
          <t xml:space="preserve"> </t>
        </is>
      </c>
      <c r="E44" s="4" t="inlineStr">
        <is>
          <t xml:space="preserve"> </t>
        </is>
      </c>
      <c r="F44" s="5" t="n">
        <v>7200</v>
      </c>
      <c r="G44" s="5" t="n">
        <v>38700</v>
      </c>
    </row>
    <row r="45">
      <c r="A45" s="4" t="inlineStr">
        <is>
          <t>Collaboration agreement payment</t>
        </is>
      </c>
      <c r="B45" s="4" t="inlineStr">
        <is>
          <t xml:space="preserve"> </t>
        </is>
      </c>
      <c r="C45" s="4" t="inlineStr">
        <is>
          <t xml:space="preserve"> </t>
        </is>
      </c>
      <c r="D45" s="4" t="inlineStr">
        <is>
          <t xml:space="preserve"> </t>
        </is>
      </c>
      <c r="E45" s="4" t="inlineStr">
        <is>
          <t xml:space="preserve"> </t>
        </is>
      </c>
      <c r="F45" s="5" t="n">
        <v>35300</v>
      </c>
      <c r="G45" s="4" t="inlineStr">
        <is>
          <t xml:space="preserve"> </t>
        </is>
      </c>
    </row>
    <row r="46">
      <c r="A46" s="4" t="inlineStr">
        <is>
          <t>Accrued liabilities</t>
        </is>
      </c>
      <c r="B46" s="7" t="n">
        <v>10500</v>
      </c>
      <c r="C46" s="4" t="inlineStr">
        <is>
          <t xml:space="preserve"> </t>
        </is>
      </c>
      <c r="D46" s="7" t="n">
        <v>38600</v>
      </c>
      <c r="E46" s="4" t="inlineStr">
        <is>
          <t xml:space="preserve"> </t>
        </is>
      </c>
      <c r="F46" s="5" t="n">
        <v>10500</v>
      </c>
      <c r="G46" s="5" t="n">
        <v>38600</v>
      </c>
    </row>
    <row r="47">
      <c r="A47" s="4" t="inlineStr">
        <is>
          <t>Bulk Drug Product [Member] | Europe [Member] | Astellas Europe Agreement [Member] | Royalty Reven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oyalty revenue recognized as drug product revenue</t>
        </is>
      </c>
      <c r="B49" s="4" t="inlineStr">
        <is>
          <t xml:space="preserve"> </t>
        </is>
      </c>
      <c r="C49" s="4" t="inlineStr">
        <is>
          <t xml:space="preserve"> </t>
        </is>
      </c>
      <c r="D49" s="4" t="inlineStr">
        <is>
          <t xml:space="preserve"> </t>
        </is>
      </c>
      <c r="E49" s="4" t="inlineStr">
        <is>
          <t xml:space="preserve"> </t>
        </is>
      </c>
      <c r="F49" s="7" t="n">
        <v>4300</v>
      </c>
      <c r="G49" s="7" t="n">
        <v>2300</v>
      </c>
    </row>
  </sheetData>
  <mergeCells count="3">
    <mergeCell ref="F1:G1"/>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34" customWidth="1" min="7" max="7"/>
    <col width="68" customWidth="1" min="8" max="8"/>
  </cols>
  <sheetData>
    <row r="1">
      <c r="A1" s="1" t="inlineStr">
        <is>
          <t>Consolidated Statements of Changes in Redeemable Non-Controlling Interests and Stockholders' Deficit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s [Member]</t>
        </is>
      </c>
      <c r="H1" s="2" t="inlineStr">
        <is>
          <t>Noncontrolling Interests [Member] Redeemable Preferred Stock Member</t>
        </is>
      </c>
    </row>
    <row r="2">
      <c r="A2" s="4" t="inlineStr">
        <is>
          <t>Balance at Dec. 31, 2022</t>
        </is>
      </c>
      <c r="B2" s="7" t="n">
        <v>-1480</v>
      </c>
      <c r="C2" s="7" t="n">
        <v>942</v>
      </c>
      <c r="D2" s="7" t="n">
        <v>1541019</v>
      </c>
      <c r="E2" s="7" t="n">
        <v>-5720</v>
      </c>
      <c r="F2" s="7" t="n">
        <v>-1557688</v>
      </c>
      <c r="G2" s="7" t="n">
        <v>19967</v>
      </c>
      <c r="H2" s="7" t="n">
        <v>0</v>
      </c>
    </row>
    <row r="3">
      <c r="A3" s="4" t="inlineStr">
        <is>
          <t>Balance, Shares at Dec. 31, 2022</t>
        </is>
      </c>
      <c r="B3" s="4" t="inlineStr">
        <is>
          <t xml:space="preserve"> </t>
        </is>
      </c>
      <c r="C3" s="5" t="n">
        <v>9416608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284232</v>
      </c>
      <c r="C4" s="7" t="n">
        <v>0</v>
      </c>
      <c r="D4" s="7" t="n">
        <v>0</v>
      </c>
      <c r="E4" s="7" t="n">
        <v>0</v>
      </c>
      <c r="F4" s="7" t="n">
        <v>-284232</v>
      </c>
      <c r="G4" s="7" t="n">
        <v>0</v>
      </c>
      <c r="H4" s="7" t="n">
        <v>0</v>
      </c>
    </row>
    <row r="5">
      <c r="A5" s="4" t="inlineStr">
        <is>
          <t>Consolidation of Fortis (Note 6)</t>
        </is>
      </c>
      <c r="B5" s="5" t="n">
        <v>520000</v>
      </c>
      <c r="C5" s="5" t="n">
        <v>0</v>
      </c>
      <c r="D5" s="5" t="n">
        <v>0</v>
      </c>
      <c r="E5" s="5" t="n">
        <v>0</v>
      </c>
      <c r="F5" s="5" t="n">
        <v>0</v>
      </c>
      <c r="G5" s="5" t="n">
        <v>520000</v>
      </c>
      <c r="H5" s="5" t="n">
        <v>21480000</v>
      </c>
    </row>
    <row r="6">
      <c r="A6" s="4" t="inlineStr">
        <is>
          <t>Change in unrealized gain or loss on investments</t>
        </is>
      </c>
      <c r="B6" s="7" t="n">
        <v>2557</v>
      </c>
      <c r="C6" s="7" t="n">
        <v>0</v>
      </c>
      <c r="D6" s="7" t="n">
        <v>0</v>
      </c>
      <c r="E6" s="7" t="n">
        <v>2557</v>
      </c>
      <c r="F6" s="7" t="n">
        <v>0</v>
      </c>
      <c r="G6" s="7" t="n">
        <v>0</v>
      </c>
      <c r="H6" s="7" t="n">
        <v>0</v>
      </c>
    </row>
    <row r="7">
      <c r="A7" s="4" t="inlineStr">
        <is>
          <t>Foreign currency translation adjustments</t>
        </is>
      </c>
      <c r="B7" s="5" t="n">
        <v>-3712</v>
      </c>
      <c r="C7" s="5" t="n">
        <v>0</v>
      </c>
      <c r="D7" s="5" t="n">
        <v>0</v>
      </c>
      <c r="E7" s="5" t="n">
        <v>-3712</v>
      </c>
      <c r="F7" s="5" t="n">
        <v>0</v>
      </c>
      <c r="G7" s="5" t="n">
        <v>0</v>
      </c>
      <c r="H7" s="5" t="n">
        <v>0</v>
      </c>
    </row>
    <row r="8">
      <c r="A8" s="4" t="inlineStr">
        <is>
          <t>Issuance of common stock under ATM Program</t>
        </is>
      </c>
      <c r="B8" s="5" t="n">
        <v>48407</v>
      </c>
      <c r="C8" s="7" t="n">
        <v>24</v>
      </c>
      <c r="D8" s="5" t="n">
        <v>48383</v>
      </c>
      <c r="E8" s="5" t="n">
        <v>0</v>
      </c>
      <c r="F8" s="5" t="n">
        <v>0</v>
      </c>
      <c r="G8" s="5" t="n">
        <v>0</v>
      </c>
      <c r="H8" s="5" t="n">
        <v>0</v>
      </c>
    </row>
    <row r="9">
      <c r="A9" s="4" t="inlineStr">
        <is>
          <t>Issuance of common stock under ATM Program shares</t>
        </is>
      </c>
      <c r="B9" s="4" t="inlineStr">
        <is>
          <t xml:space="preserve"> </t>
        </is>
      </c>
      <c r="C9" s="5" t="n">
        <v>24720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rom stock plans, net of payroll taxes paid</t>
        </is>
      </c>
      <c r="B10" s="5" t="n">
        <v>3494</v>
      </c>
      <c r="C10" s="7" t="n">
        <v>22</v>
      </c>
      <c r="D10" s="5" t="n">
        <v>3472</v>
      </c>
      <c r="E10" s="5" t="n">
        <v>0</v>
      </c>
      <c r="F10" s="5" t="n">
        <v>0</v>
      </c>
      <c r="G10" s="5" t="n">
        <v>0</v>
      </c>
      <c r="H10" s="5" t="n">
        <v>0</v>
      </c>
    </row>
    <row r="11">
      <c r="A11" s="4" t="inlineStr">
        <is>
          <t>Shares issued from stock plans, net of payroll taxes paid, Shares</t>
        </is>
      </c>
      <c r="B11" s="4" t="inlineStr">
        <is>
          <t xml:space="preserve"> </t>
        </is>
      </c>
      <c r="C11" s="5" t="n">
        <v>213207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50767</v>
      </c>
      <c r="C12" s="7" t="n">
        <v>0</v>
      </c>
      <c r="D12" s="5" t="n">
        <v>50767</v>
      </c>
      <c r="E12" s="5" t="n">
        <v>0</v>
      </c>
      <c r="F12" s="5" t="n">
        <v>0</v>
      </c>
      <c r="G12" s="5" t="n">
        <v>0</v>
      </c>
      <c r="H12" s="5" t="n">
        <v>0</v>
      </c>
    </row>
    <row r="13">
      <c r="A13" s="4" t="inlineStr">
        <is>
          <t>Balance at Dec. 31, 2023</t>
        </is>
      </c>
      <c r="B13" s="5" t="n">
        <v>-183679</v>
      </c>
      <c r="C13" s="7" t="n">
        <v>988</v>
      </c>
      <c r="D13" s="5" t="n">
        <v>1643641</v>
      </c>
      <c r="E13" s="5" t="n">
        <v>-6875</v>
      </c>
      <c r="F13" s="5" t="n">
        <v>-1841920</v>
      </c>
      <c r="G13" s="5" t="n">
        <v>20487</v>
      </c>
      <c r="H13" s="5" t="n">
        <v>21480</v>
      </c>
    </row>
    <row r="14">
      <c r="A14" s="4" t="inlineStr">
        <is>
          <t>Balance, Shares at Dec. 31, 2023</t>
        </is>
      </c>
      <c r="B14" s="4" t="inlineStr">
        <is>
          <t xml:space="preserve"> </t>
        </is>
      </c>
      <c r="C14" s="5" t="n">
        <v>987702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47579</v>
      </c>
      <c r="C15" s="7" t="n">
        <v>0</v>
      </c>
      <c r="D15" s="5" t="n">
        <v>0</v>
      </c>
      <c r="E15" s="5" t="n">
        <v>0</v>
      </c>
      <c r="F15" s="5" t="n">
        <v>-47579</v>
      </c>
      <c r="G15" s="5" t="n">
        <v>0</v>
      </c>
      <c r="H15" s="5" t="n">
        <v>0</v>
      </c>
    </row>
    <row r="16">
      <c r="A16" s="4" t="inlineStr">
        <is>
          <t>Change in unrealized gain or loss on investments</t>
        </is>
      </c>
      <c r="B16" s="5" t="n">
        <v>-23</v>
      </c>
      <c r="C16" s="5" t="n">
        <v>0</v>
      </c>
      <c r="D16" s="5" t="n">
        <v>0</v>
      </c>
      <c r="E16" s="5" t="n">
        <v>-23</v>
      </c>
      <c r="F16" s="5" t="n">
        <v>0</v>
      </c>
      <c r="G16" s="5" t="n">
        <v>0</v>
      </c>
      <c r="H16" s="5" t="n">
        <v>0</v>
      </c>
    </row>
    <row r="17">
      <c r="A17" s="4" t="inlineStr">
        <is>
          <t>Foreign currency translation adjustments</t>
        </is>
      </c>
      <c r="B17" s="5" t="n">
        <v>1166</v>
      </c>
      <c r="C17" s="5" t="n">
        <v>0</v>
      </c>
      <c r="D17" s="5" t="n">
        <v>0</v>
      </c>
      <c r="E17" s="5" t="n">
        <v>1166</v>
      </c>
      <c r="F17" s="5" t="n">
        <v>0</v>
      </c>
      <c r="G17" s="5" t="n">
        <v>0</v>
      </c>
      <c r="H17" s="5" t="n">
        <v>0</v>
      </c>
    </row>
    <row r="18">
      <c r="A18" s="4" t="inlineStr">
        <is>
          <t>Shares issued from stock plans, net of payroll taxes paid</t>
        </is>
      </c>
      <c r="B18" s="5" t="n">
        <v>-215</v>
      </c>
      <c r="C18" s="7" t="n">
        <v>21</v>
      </c>
      <c r="D18" s="5" t="n">
        <v>-236</v>
      </c>
      <c r="E18" s="5" t="n">
        <v>0</v>
      </c>
      <c r="F18" s="5" t="n">
        <v>0</v>
      </c>
      <c r="G18" s="5" t="n">
        <v>0</v>
      </c>
      <c r="H18" s="5" t="n">
        <v>0</v>
      </c>
    </row>
    <row r="19">
      <c r="A19" s="4" t="inlineStr">
        <is>
          <t>Shares issued from stock plans, net of payroll taxes paid, Shares</t>
        </is>
      </c>
      <c r="B19" s="4" t="inlineStr">
        <is>
          <t xml:space="preserve"> </t>
        </is>
      </c>
      <c r="C19" s="5" t="n">
        <v>21467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25215</v>
      </c>
      <c r="C20" s="7" t="n">
        <v>0</v>
      </c>
      <c r="D20" s="5" t="n">
        <v>25215</v>
      </c>
      <c r="E20" s="5" t="n">
        <v>0</v>
      </c>
      <c r="F20" s="5" t="n">
        <v>0</v>
      </c>
      <c r="G20" s="5" t="n">
        <v>0</v>
      </c>
      <c r="H20" s="5" t="n">
        <v>0</v>
      </c>
    </row>
    <row r="21">
      <c r="A21" s="4" t="inlineStr">
        <is>
          <t>Balance at Dec. 31, 2024</t>
        </is>
      </c>
      <c r="B21" s="7" t="n">
        <v>-205115</v>
      </c>
      <c r="C21" s="7" t="n">
        <v>1009</v>
      </c>
      <c r="D21" s="7" t="n">
        <v>1668620</v>
      </c>
      <c r="E21" s="7" t="n">
        <v>-5732</v>
      </c>
      <c r="F21" s="7" t="n">
        <v>-1889499</v>
      </c>
      <c r="G21" s="7" t="n">
        <v>20487</v>
      </c>
      <c r="H21" s="7" t="n">
        <v>21480</v>
      </c>
    </row>
    <row r="22">
      <c r="A22" s="4" t="inlineStr">
        <is>
          <t>Balance, Shares at Dec. 31, 2024</t>
        </is>
      </c>
      <c r="B22" s="4" t="inlineStr">
        <is>
          <t xml:space="preserve"> </t>
        </is>
      </c>
      <c r="C22" s="5" t="n">
        <v>100916956</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clusive License and Option to Acquire Fortis Therapeutics - Schedule of Allocation of Purchase Consideration Based on Estimated Fair Values of Acquired Assets (Details) - USD ($) $ in Thousands</t>
        </is>
      </c>
      <c r="B1" s="2" t="inlineStr">
        <is>
          <t>1 Months Ended</t>
        </is>
      </c>
    </row>
    <row r="2">
      <c r="B2" s="2" t="inlineStr">
        <is>
          <t>May 31, 2023</t>
        </is>
      </c>
      <c r="C2" s="2" t="inlineStr">
        <is>
          <t>Dec. 31, 2024</t>
        </is>
      </c>
      <c r="D2" s="2" t="inlineStr">
        <is>
          <t>Dec. 31, 2023</t>
        </is>
      </c>
    </row>
    <row r="3">
      <c r="A3" s="3" t="inlineStr">
        <is>
          <t>Liabilities</t>
        </is>
      </c>
      <c r="B3" s="4" t="inlineStr">
        <is>
          <t xml:space="preserve"> </t>
        </is>
      </c>
      <c r="C3" s="4" t="inlineStr">
        <is>
          <t xml:space="preserve"> </t>
        </is>
      </c>
      <c r="D3" s="4" t="inlineStr">
        <is>
          <t xml:space="preserve"> </t>
        </is>
      </c>
    </row>
    <row r="4">
      <c r="A4" s="4" t="inlineStr">
        <is>
          <t>Nonredeemable non-controlling interests</t>
        </is>
      </c>
      <c r="B4" s="4" t="inlineStr">
        <is>
          <t xml:space="preserve"> </t>
        </is>
      </c>
      <c r="C4" s="7" t="n">
        <v>20487</v>
      </c>
      <c r="D4" s="7" t="n">
        <v>20487</v>
      </c>
    </row>
    <row r="5">
      <c r="A5" s="4" t="inlineStr">
        <is>
          <t>Fortis Therapeutic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7" t="n">
        <v>0</v>
      </c>
      <c r="C7" s="4" t="inlineStr">
        <is>
          <t xml:space="preserve"> </t>
        </is>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Variable Interest Entity - Additional Information (Detail)</t>
        </is>
      </c>
      <c r="B1" s="2" t="inlineStr">
        <is>
          <t>Feb. 20, 2025</t>
        </is>
      </c>
      <c r="C1" s="2" t="inlineStr">
        <is>
          <t>Dec. 31, 2024</t>
        </is>
      </c>
    </row>
    <row r="2">
      <c r="A2" s="4" t="inlineStr">
        <is>
          <t>Beijing Kangda Yongfu Pharmaceutical Co., LTD [Member] | Beijing Falikang Pharmaceutical Co Ltd | AstraZenecaAB [Member]</t>
        </is>
      </c>
      <c r="B2" s="4" t="inlineStr">
        <is>
          <t xml:space="preserve"> </t>
        </is>
      </c>
      <c r="C2" s="4" t="inlineStr">
        <is>
          <t xml:space="preserve"> </t>
        </is>
      </c>
    </row>
    <row r="3">
      <c r="A3" s="3" t="inlineStr">
        <is>
          <t>Acquisition And Variable Interest Entity [Line Items]</t>
        </is>
      </c>
      <c r="B3" s="4" t="inlineStr">
        <is>
          <t xml:space="preserve"> </t>
        </is>
      </c>
      <c r="C3" s="4" t="inlineStr">
        <is>
          <t xml:space="preserve"> </t>
        </is>
      </c>
    </row>
    <row r="4">
      <c r="A4" s="4" t="inlineStr">
        <is>
          <t>Percentage of outstanding shares acquired</t>
        </is>
      </c>
      <c r="B4" s="11" t="n">
        <v>0.511</v>
      </c>
      <c r="C4" s="11" t="n">
        <v>0.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4" t="inlineStr">
        <is>
          <t xml:space="preserve"> </t>
        </is>
      </c>
      <c r="C3" s="7" t="n">
        <v>121898</v>
      </c>
    </row>
    <row r="4">
      <c r="A4" s="4" t="inlineStr">
        <is>
          <t>Corporate bo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4" t="inlineStr">
        <is>
          <t xml:space="preserve"> </t>
        </is>
      </c>
      <c r="C6" s="5" t="n">
        <v>13992</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4" t="inlineStr">
        <is>
          <t xml:space="preserve"> </t>
        </is>
      </c>
      <c r="C9" s="5" t="n">
        <v>52273</v>
      </c>
    </row>
    <row r="10">
      <c r="A10" s="4" t="inlineStr">
        <is>
          <t>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financial assets</t>
        </is>
      </c>
      <c r="B12" s="7" t="n">
        <v>48478</v>
      </c>
      <c r="C12" s="5" t="n">
        <v>172190</v>
      </c>
    </row>
    <row r="13">
      <c r="A13" s="4" t="inlineStr">
        <is>
          <t>Fair Value, Measurements, Recurring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28241</v>
      </c>
      <c r="C15" s="5" t="n">
        <v>12288</v>
      </c>
    </row>
    <row r="16">
      <c r="A16" s="4" t="inlineStr">
        <is>
          <t>Fair Value, Measurements, Recurring [Member] | 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4" t="inlineStr">
        <is>
          <t xml:space="preserve"> </t>
        </is>
      </c>
      <c r="C18" s="5" t="n">
        <v>13992</v>
      </c>
    </row>
    <row r="19">
      <c r="A19" s="4" t="inlineStr">
        <is>
          <t>Fair Value, Measurements, Recurring [Member] | Commercial pap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14269</v>
      </c>
      <c r="C21" s="5" t="n">
        <v>88289</v>
      </c>
    </row>
    <row r="22">
      <c r="A22" s="4" t="inlineStr">
        <is>
          <t>Fair Value, Measurements, Recurring [Member] | U.S. government bo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5968</v>
      </c>
      <c r="C24" s="5" t="n">
        <v>47791</v>
      </c>
    </row>
    <row r="25">
      <c r="A25" s="4" t="inlineStr">
        <is>
          <t>Fair Value, Measurements, Recurring [Member] | Agency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4" t="inlineStr">
        <is>
          <t xml:space="preserve"> </t>
        </is>
      </c>
      <c r="C27" s="5" t="n">
        <v>9830</v>
      </c>
    </row>
    <row r="28">
      <c r="A28" s="4" t="inlineStr">
        <is>
          <t>Fair Value, Measurements, Recurring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financial assets</t>
        </is>
      </c>
      <c r="B30" s="5" t="n">
        <v>31228</v>
      </c>
      <c r="C30" s="5" t="n">
        <v>55085</v>
      </c>
    </row>
    <row r="31">
      <c r="A31" s="4" t="inlineStr">
        <is>
          <t>Fair Value, Measurements, Recurring [Member] | Level 1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28241</v>
      </c>
      <c r="C33" s="5" t="n">
        <v>12288</v>
      </c>
    </row>
    <row r="34">
      <c r="A34" s="4" t="inlineStr">
        <is>
          <t>Fair Value, Measurements, Recurring [Member] | Level 1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4" t="inlineStr">
        <is>
          <t xml:space="preserve"> </t>
        </is>
      </c>
      <c r="C36" s="5" t="n">
        <v>0</v>
      </c>
    </row>
    <row r="37">
      <c r="A37" s="4" t="inlineStr">
        <is>
          <t>Fair Value, Measurements, Recurring [Member] | Level 1 [Member] | Commercial paper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Fair Value, Measurements, Recurring [Member] | Level 1 [Member] | U.S. government bo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2987</v>
      </c>
      <c r="C42" s="5" t="n">
        <v>42797</v>
      </c>
    </row>
    <row r="43">
      <c r="A43" s="4" t="inlineStr">
        <is>
          <t>Fair Value, Measurements, Recurring [Member] | Level 1 [Member] | Agency bo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5" t="n">
        <v>0</v>
      </c>
    </row>
    <row r="46">
      <c r="A46" s="4" t="inlineStr">
        <is>
          <t>Fair Value, Measurements, Recurring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 of financial assets</t>
        </is>
      </c>
      <c r="B48" s="5" t="n">
        <v>17250</v>
      </c>
      <c r="C48" s="5" t="n">
        <v>117105</v>
      </c>
    </row>
    <row r="49">
      <c r="A49" s="4" t="inlineStr">
        <is>
          <t>Fair Value, Measurements, Recurring [Member] | Level 2 [Member] | Money market fu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0</v>
      </c>
      <c r="C51" s="5" t="n">
        <v>0</v>
      </c>
    </row>
    <row r="52">
      <c r="A52" s="4" t="inlineStr">
        <is>
          <t>Fair Value, Measurements, Recurring [Member] | Level 2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4" t="inlineStr">
        <is>
          <t xml:space="preserve"> </t>
        </is>
      </c>
      <c r="C54" s="5" t="n">
        <v>13992</v>
      </c>
    </row>
    <row r="55">
      <c r="A55" s="4" t="inlineStr">
        <is>
          <t>Fair Value, Measurements, Recurring [Member] | Level 2 [Member] | Commercial pap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14269</v>
      </c>
      <c r="C57" s="5" t="n">
        <v>88289</v>
      </c>
    </row>
    <row r="58">
      <c r="A58" s="4" t="inlineStr">
        <is>
          <t>Fair Value, Measurements, Recurring [Member] | Level 2 [Member] | U.S. government bo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2981</v>
      </c>
      <c r="C60" s="5" t="n">
        <v>4994</v>
      </c>
    </row>
    <row r="61">
      <c r="A61" s="4" t="inlineStr">
        <is>
          <t>Fair Value, Measurements, Recurring [Member] | Level 2 [Member] | Agency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4" t="inlineStr">
        <is>
          <t xml:space="preserve"> </t>
        </is>
      </c>
      <c r="C63" s="5" t="n">
        <v>9830</v>
      </c>
    </row>
    <row r="64">
      <c r="A64" s="4" t="inlineStr">
        <is>
          <t>Fair Value, Measurements, Recurring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 of financial assets</t>
        </is>
      </c>
      <c r="B66" s="5" t="n">
        <v>0</v>
      </c>
      <c r="C66" s="5" t="n">
        <v>0</v>
      </c>
    </row>
    <row r="67">
      <c r="A67" s="4" t="inlineStr">
        <is>
          <t>Fair Value, Measurements, Recurring [Member] | Level 3 [Member] | Money market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5" t="n">
        <v>0</v>
      </c>
      <c r="C69" s="5" t="n">
        <v>0</v>
      </c>
    </row>
    <row r="70">
      <c r="A70" s="4" t="inlineStr">
        <is>
          <t>Fair Value, Measurements, Recurring [Member] | Level 3 [Member] | Corporate bond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4" t="inlineStr">
        <is>
          <t xml:space="preserve"> </t>
        </is>
      </c>
      <c r="C72" s="5" t="n">
        <v>0</v>
      </c>
    </row>
    <row r="73">
      <c r="A73" s="4" t="inlineStr">
        <is>
          <t>Fair Value, Measurements, Recurring [Member] | Level 3 [Member] | Commercial paper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Fair Value, Measurements, Recurring [Member] | Level 3 [Member] | U.S. government bo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7" t="n">
        <v>0</v>
      </c>
      <c r="C78" s="5" t="n">
        <v>0</v>
      </c>
    </row>
    <row r="79">
      <c r="A79" s="4" t="inlineStr">
        <is>
          <t>Fair Value, Measurements, Recurring [Member] | Level 3 [Member] | Agency bond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4" t="inlineStr">
        <is>
          <t xml:space="preserve"> </t>
        </is>
      </c>
      <c r="C8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nsfers of assets from level 1 to 2</t>
        </is>
      </c>
      <c r="B3" s="6" t="n">
        <v>26.3</v>
      </c>
      <c r="C3" s="6" t="n">
        <v>2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Leases - Additional Information (Detail) - USD ($)</t>
        </is>
      </c>
      <c r="C1" s="2" t="inlineStr">
        <is>
          <t>12 Months Ended</t>
        </is>
      </c>
    </row>
    <row r="2">
      <c r="B2" s="2" t="inlineStr">
        <is>
          <t>Sep. 27, 2024</t>
        </is>
      </c>
      <c r="C2" s="2" t="inlineStr">
        <is>
          <t>Dec. 31, 2024</t>
        </is>
      </c>
      <c r="D2" s="2" t="inlineStr">
        <is>
          <t>Sep. 30,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Option to Terminate</t>
        </is>
      </c>
      <c r="B4" s="4" t="inlineStr">
        <is>
          <t xml:space="preserve"> </t>
        </is>
      </c>
      <c r="C4" s="4" t="inlineStr">
        <is>
          <t>As part of its continuing efforts to reduce operating expenses and preserve cash, on September 27, 2024, the Company entered into an Agreement for Termination of Lease and Voluntary Surrender of Premises (“Lease Termination Agreement”) with its landlord, ARE-San Francisco No.43 Owner, LLC (“ARE”) related to the Company’s operating lease of its corporate headquarters in San Francisco, California. The Lease Termination Agreement modifies the lease agreement dated as of September 22, 2006, as subsequently amended and accelerates the expiration date of the term of the Lease from 2028 to no later than December 31, 2024.</t>
        </is>
      </c>
      <c r="D4" s="4" t="inlineStr">
        <is>
          <t xml:space="preserve"> </t>
        </is>
      </c>
      <c r="E4" s="4" t="inlineStr">
        <is>
          <t xml:space="preserve"> </t>
        </is>
      </c>
    </row>
    <row r="5">
      <c r="A5" s="4" t="inlineStr">
        <is>
          <t>Lessee, Operating Lease, Existence of Option to Terminate [true false]</t>
        </is>
      </c>
      <c r="B5" s="4" t="inlineStr">
        <is>
          <t xml:space="preserve"> </t>
        </is>
      </c>
      <c r="C5" s="4" t="inlineStr">
        <is>
          <t>true</t>
        </is>
      </c>
      <c r="D5" s="4" t="inlineStr">
        <is>
          <t xml:space="preserve"> </t>
        </is>
      </c>
      <c r="E5" s="4" t="inlineStr">
        <is>
          <t xml:space="preserve"> </t>
        </is>
      </c>
    </row>
    <row r="6">
      <c r="A6" s="4" t="inlineStr">
        <is>
          <t>Lease termination settlement amount</t>
        </is>
      </c>
      <c r="B6" s="7" t="n">
        <v>10000000</v>
      </c>
      <c r="C6" s="4" t="inlineStr">
        <is>
          <t xml:space="preserve"> </t>
        </is>
      </c>
      <c r="D6" s="4" t="inlineStr">
        <is>
          <t xml:space="preserve"> </t>
        </is>
      </c>
      <c r="E6" s="4" t="inlineStr">
        <is>
          <t xml:space="preserve"> </t>
        </is>
      </c>
    </row>
    <row r="7">
      <c r="A7" s="4" t="inlineStr">
        <is>
          <t>Lease termination settlement one time cash payment</t>
        </is>
      </c>
      <c r="B7" s="5" t="n">
        <v>8300000</v>
      </c>
      <c r="C7" s="4" t="inlineStr">
        <is>
          <t xml:space="preserve"> </t>
        </is>
      </c>
      <c r="D7" s="4" t="inlineStr">
        <is>
          <t xml:space="preserve"> </t>
        </is>
      </c>
      <c r="E7" s="4" t="inlineStr">
        <is>
          <t xml:space="preserve"> </t>
        </is>
      </c>
    </row>
    <row r="8">
      <c r="A8" s="4" t="inlineStr">
        <is>
          <t>Lease termination, remaining security deposit</t>
        </is>
      </c>
      <c r="B8" s="7" t="n">
        <v>1700000</v>
      </c>
      <c r="C8" s="4" t="inlineStr">
        <is>
          <t xml:space="preserve"> </t>
        </is>
      </c>
      <c r="D8" s="4" t="inlineStr">
        <is>
          <t xml:space="preserve"> </t>
        </is>
      </c>
      <c r="E8" s="4" t="inlineStr">
        <is>
          <t xml:space="preserve"> </t>
        </is>
      </c>
    </row>
    <row r="9">
      <c r="A9" s="4" t="inlineStr">
        <is>
          <t>Operating lease right-of-use assets</t>
        </is>
      </c>
      <c r="B9" s="4" t="inlineStr">
        <is>
          <t xml:space="preserve"> </t>
        </is>
      </c>
      <c r="C9" s="7" t="n">
        <v>0</v>
      </c>
      <c r="D9" s="4" t="inlineStr">
        <is>
          <t xml:space="preserve"> </t>
        </is>
      </c>
      <c r="E9" s="7" t="n">
        <v>64939000</v>
      </c>
    </row>
    <row r="10">
      <c r="A10" s="4" t="inlineStr">
        <is>
          <t>Gain on lease termination</t>
        </is>
      </c>
      <c r="B10" s="4" t="inlineStr">
        <is>
          <t xml:space="preserve"> </t>
        </is>
      </c>
      <c r="C10" s="7" t="n">
        <v>1700000</v>
      </c>
      <c r="D10" s="4" t="inlineStr">
        <is>
          <t xml:space="preserve"> </t>
        </is>
      </c>
      <c r="E10" s="4" t="inlineStr">
        <is>
          <t xml:space="preserve"> </t>
        </is>
      </c>
    </row>
    <row r="11">
      <c r="A11" s="4" t="inlineStr">
        <is>
          <t>Derecognized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4" t="inlineStr">
        <is>
          <t xml:space="preserve"> </t>
        </is>
      </c>
      <c r="D13" s="7" t="n">
        <v>56100000</v>
      </c>
      <c r="E13" s="4" t="inlineStr">
        <is>
          <t xml:space="preserve"> </t>
        </is>
      </c>
    </row>
    <row r="14">
      <c r="A14" s="4" t="inlineStr">
        <is>
          <t>Operating lease liability</t>
        </is>
      </c>
      <c r="B14" s="4" t="inlineStr">
        <is>
          <t xml:space="preserve"> </t>
        </is>
      </c>
      <c r="C14" s="4" t="inlineStr">
        <is>
          <t xml:space="preserve"> </t>
        </is>
      </c>
      <c r="D14" s="7" t="n">
        <v>68500000</v>
      </c>
      <c r="E14" s="4" t="inlineStr">
        <is>
          <t xml:space="preserve"> </t>
        </is>
      </c>
    </row>
    <row r="15">
      <c r="A15" s="4" t="inlineStr">
        <is>
          <t>Office Equipment [Member] | Max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lease term</t>
        </is>
      </c>
      <c r="B17" s="4" t="inlineStr">
        <is>
          <t xml:space="preserve"> </t>
        </is>
      </c>
      <c r="C17" s="4" t="inlineStr">
        <is>
          <t>6 years</t>
        </is>
      </c>
      <c r="D17" s="4" t="inlineStr">
        <is>
          <t xml:space="preserve"> </t>
        </is>
      </c>
      <c r="E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 Assets and Related Lease Liabilities (Detail)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cost</t>
        </is>
      </c>
      <c r="B3" s="7" t="n">
        <v>1767000</v>
      </c>
      <c r="C3" s="7" t="n">
        <v>1766000</v>
      </c>
    </row>
    <row r="4">
      <c r="A4" s="4" t="inlineStr">
        <is>
          <t>Accumulated amortization</t>
        </is>
      </c>
      <c r="B4" s="5" t="n">
        <v>-1670000</v>
      </c>
      <c r="C4" s="5" t="n">
        <v>-1634000</v>
      </c>
    </row>
    <row r="5">
      <c r="A5" s="4" t="inlineStr">
        <is>
          <t>Finance lease right-of-use assets, net</t>
        </is>
      </c>
      <c r="B5" s="7" t="n">
        <v>97000</v>
      </c>
      <c r="C5" s="7" t="n">
        <v>132000</v>
      </c>
    </row>
    <row r="6">
      <c r="A6" s="4" t="inlineStr">
        <is>
          <t>Finance Lease, Right-of-Use Asset, Statement of Financial Position [Extensible Enumeration]</t>
        </is>
      </c>
      <c r="B6" s="4" t="inlineStr">
        <is>
          <t>Other Assets, Noncurrent</t>
        </is>
      </c>
      <c r="C6" s="4" t="inlineStr">
        <is>
          <t>Other Assets, Noncurrent</t>
        </is>
      </c>
    </row>
    <row r="7">
      <c r="A7" s="4" t="inlineStr">
        <is>
          <t>Right-of-use assets cost</t>
        </is>
      </c>
      <c r="B7" s="7" t="n">
        <v>0</v>
      </c>
      <c r="C7" s="7" t="n">
        <v>93360000</v>
      </c>
    </row>
    <row r="8">
      <c r="A8" s="4" t="inlineStr">
        <is>
          <t>Accumulated amortization</t>
        </is>
      </c>
      <c r="B8" s="5" t="n">
        <v>0</v>
      </c>
      <c r="C8" s="5" t="n">
        <v>-28421000</v>
      </c>
    </row>
    <row r="9">
      <c r="A9" s="4" t="inlineStr">
        <is>
          <t>Operating lease right-of-use assets, net</t>
        </is>
      </c>
      <c r="B9" s="5" t="n">
        <v>0</v>
      </c>
      <c r="C9" s="5" t="n">
        <v>64939000</v>
      </c>
    </row>
    <row r="10">
      <c r="A10" s="4" t="inlineStr">
        <is>
          <t>Total lease assets</t>
        </is>
      </c>
      <c r="B10" s="5" t="n">
        <v>97000</v>
      </c>
      <c r="C10" s="5" t="n">
        <v>65071000</v>
      </c>
    </row>
    <row r="11">
      <c r="A11" s="4" t="inlineStr">
        <is>
          <t>Finance lease liabilities</t>
        </is>
      </c>
      <c r="B11" s="7" t="n">
        <v>34000</v>
      </c>
      <c r="C11" s="7" t="n">
        <v>32000</v>
      </c>
    </row>
    <row r="12">
      <c r="A12" s="4" t="inlineStr">
        <is>
          <t>Finance Lease, Liability, Current, Statement of Financial Position [Extensible Enumeration]</t>
        </is>
      </c>
      <c r="B12" s="4" t="inlineStr">
        <is>
          <t>Liabilities, Current</t>
        </is>
      </c>
      <c r="C12" s="4" t="inlineStr">
        <is>
          <t>Liabilities, Current</t>
        </is>
      </c>
    </row>
    <row r="13">
      <c r="A13" s="4" t="inlineStr">
        <is>
          <t>Operating lease liabilities</t>
        </is>
      </c>
      <c r="B13" s="7" t="n">
        <v>0</v>
      </c>
      <c r="C13" s="7" t="n">
        <v>12647000</v>
      </c>
    </row>
    <row r="14">
      <c r="A14" s="4" t="inlineStr">
        <is>
          <t>Finance lease liabilities</t>
        </is>
      </c>
      <c r="B14" s="7" t="n">
        <v>70000</v>
      </c>
      <c r="C14" s="7" t="n">
        <v>103000</v>
      </c>
    </row>
    <row r="15">
      <c r="A15" s="4" t="inlineStr">
        <is>
          <t>Finance Lease, Liability, Noncurrent, Statement of Financial Position [Extensible Enumeration]</t>
        </is>
      </c>
      <c r="B15" s="4" t="inlineStr">
        <is>
          <t>Other Liabilities, Noncurrent</t>
        </is>
      </c>
      <c r="C15" s="4" t="inlineStr">
        <is>
          <t>Other Liabilities, Noncurrent</t>
        </is>
      </c>
    </row>
    <row r="16">
      <c r="A16" s="4" t="inlineStr">
        <is>
          <t>Operating lease liabilities</t>
        </is>
      </c>
      <c r="B16" s="7" t="n">
        <v>0</v>
      </c>
      <c r="C16" s="7" t="n">
        <v>65033000</v>
      </c>
    </row>
    <row r="17">
      <c r="A17" s="4" t="inlineStr">
        <is>
          <t>Total lease liabilities</t>
        </is>
      </c>
      <c r="B17" s="7" t="n">
        <v>104000</v>
      </c>
      <c r="C17" s="7" t="n">
        <v>778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7" t="n">
        <v>35</v>
      </c>
      <c r="C4" s="7" t="n">
        <v>406</v>
      </c>
    </row>
    <row r="5">
      <c r="A5" s="4" t="inlineStr">
        <is>
          <t>Operating lease cost</t>
        </is>
      </c>
      <c r="B5" s="5" t="n">
        <v>9722</v>
      </c>
      <c r="C5" s="5" t="n">
        <v>15175</v>
      </c>
    </row>
    <row r="6">
      <c r="A6" s="4" t="inlineStr">
        <is>
          <t>Sublease income</t>
        </is>
      </c>
      <c r="B6" s="5" t="n">
        <v>-1125</v>
      </c>
      <c r="C6" s="5" t="n">
        <v>-3024</v>
      </c>
    </row>
    <row r="7">
      <c r="A7" s="4" t="inlineStr">
        <is>
          <t>Total lease cost</t>
        </is>
      </c>
      <c r="B7" s="7" t="n">
        <v>8632</v>
      </c>
      <c r="C7" s="7" t="n">
        <v>1255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26" customWidth="1" min="3" max="3"/>
  </cols>
  <sheetData>
    <row r="1">
      <c r="A1" s="1" t="inlineStr">
        <is>
          <t>Leases - Schedule of Lease Term and Discount Rate (Detail)</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Finance leases</t>
        </is>
      </c>
      <c r="B3" s="4" t="inlineStr">
        <is>
          <t>3 years</t>
        </is>
      </c>
      <c r="C3" s="4" t="inlineStr">
        <is>
          <t>3 years 10 months 24 days</t>
        </is>
      </c>
    </row>
    <row r="4">
      <c r="A4" s="4" t="inlineStr">
        <is>
          <t>Operating leases</t>
        </is>
      </c>
      <c r="B4" s="4" t="inlineStr">
        <is>
          <t xml:space="preserve"> </t>
        </is>
      </c>
      <c r="C4" s="4" t="inlineStr">
        <is>
          <t>4 years 9 months 18 days</t>
        </is>
      </c>
    </row>
    <row r="5">
      <c r="A5" s="3" t="inlineStr">
        <is>
          <t>Weighted-average discount rate:</t>
        </is>
      </c>
      <c r="B5" s="4" t="inlineStr">
        <is>
          <t xml:space="preserve"> </t>
        </is>
      </c>
      <c r="C5" s="4" t="inlineStr">
        <is>
          <t xml:space="preserve"> </t>
        </is>
      </c>
    </row>
    <row r="6">
      <c r="A6" s="4" t="inlineStr">
        <is>
          <t>Finance leases</t>
        </is>
      </c>
      <c r="B6" s="11" t="n">
        <v>0.0626</v>
      </c>
      <c r="C6" s="11" t="n">
        <v>0.0617</v>
      </c>
    </row>
    <row r="7">
      <c r="A7" s="4" t="inlineStr">
        <is>
          <t>Operating leases</t>
        </is>
      </c>
      <c r="B7" s="12" t="n">
        <v>0</v>
      </c>
      <c r="C7" s="11" t="n">
        <v>0.0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2601</v>
      </c>
      <c r="C4" s="7" t="n">
        <v>14463</v>
      </c>
    </row>
    <row r="5">
      <c r="A5" s="4" t="inlineStr">
        <is>
          <t>Operating cash flows from finance leases</t>
        </is>
      </c>
      <c r="B5" s="5" t="n">
        <v>6</v>
      </c>
      <c r="C5" s="5" t="n">
        <v>9</v>
      </c>
    </row>
    <row r="6">
      <c r="A6" s="4" t="inlineStr">
        <is>
          <t>Financing cash flows from finance leases</t>
        </is>
      </c>
      <c r="B6" s="5" t="n">
        <v>40</v>
      </c>
      <c r="C6" s="5" t="n">
        <v>148</v>
      </c>
    </row>
    <row r="7">
      <c r="A7" s="3" t="inlineStr">
        <is>
          <t>Non-cash: Right-of-use assets obtained in exchange for new lease liabilities:</t>
        </is>
      </c>
      <c r="B7" s="4" t="inlineStr">
        <is>
          <t xml:space="preserve"> </t>
        </is>
      </c>
      <c r="C7" s="4" t="inlineStr">
        <is>
          <t xml:space="preserve"> </t>
        </is>
      </c>
    </row>
    <row r="8">
      <c r="A8" s="4" t="inlineStr">
        <is>
          <t>Finance leases</t>
        </is>
      </c>
      <c r="B8" s="5" t="n">
        <v>-16</v>
      </c>
      <c r="C8" s="5" t="n">
        <v>131</v>
      </c>
    </row>
    <row r="9">
      <c r="A9" s="4" t="inlineStr">
        <is>
          <t>Operating leases</t>
        </is>
      </c>
      <c r="B9" s="7" t="n">
        <v>55</v>
      </c>
      <c r="C9" s="7" t="n">
        <v>127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Variable Interest Entity - Fortis - Additional Information (Detail) - USD ($) $ in Thousands</t>
        </is>
      </c>
      <c r="B1" s="2" t="inlineStr">
        <is>
          <t>1 Months Ended</t>
        </is>
      </c>
      <c r="C1" s="2" t="inlineStr">
        <is>
          <t>3 Months Ended</t>
        </is>
      </c>
      <c r="D1" s="2" t="inlineStr">
        <is>
          <t>12 Months Ended</t>
        </is>
      </c>
    </row>
    <row r="2">
      <c r="B2" s="2" t="inlineStr">
        <is>
          <t>May 31, 2023</t>
        </is>
      </c>
      <c r="C2" s="2" t="inlineStr">
        <is>
          <t>Mar. 31, 2024</t>
        </is>
      </c>
      <c r="D2" s="2" t="inlineStr">
        <is>
          <t>Dec. 31, 2024</t>
        </is>
      </c>
      <c r="E2" s="2" t="inlineStr">
        <is>
          <t>Dec. 31, 2023</t>
        </is>
      </c>
    </row>
    <row r="3">
      <c r="A3" s="4" t="inlineStr">
        <is>
          <t>Third Party Shareholders [Member] | Nonredeemable NCI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2" t="n">
        <v>1</v>
      </c>
      <c r="C5" s="4" t="inlineStr">
        <is>
          <t xml:space="preserve"> </t>
        </is>
      </c>
      <c r="D5" s="4" t="inlineStr">
        <is>
          <t xml:space="preserve"> </t>
        </is>
      </c>
      <c r="E5" s="12" t="n">
        <v>1</v>
      </c>
    </row>
    <row r="6">
      <c r="A6" s="4" t="inlineStr">
        <is>
          <t>Other Investors [Member] | Nonredeemable NCI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2" t="n">
        <v>0.98</v>
      </c>
      <c r="C8" s="4" t="inlineStr">
        <is>
          <t xml:space="preserve"> </t>
        </is>
      </c>
      <c r="D8" s="4" t="inlineStr">
        <is>
          <t xml:space="preserve"> </t>
        </is>
      </c>
      <c r="E8" s="12" t="n">
        <v>0.98</v>
      </c>
    </row>
    <row r="9">
      <c r="A9" s="4" t="inlineStr">
        <is>
          <t>Series A Preferred Shares [Member] | Nonredeemable NCI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2" t="n">
        <v>0.02</v>
      </c>
      <c r="C11" s="4" t="inlineStr">
        <is>
          <t xml:space="preserve"> </t>
        </is>
      </c>
      <c r="D11" s="4" t="inlineStr">
        <is>
          <t xml:space="preserve"> </t>
        </is>
      </c>
      <c r="E11" s="12" t="n">
        <v>0.02</v>
      </c>
    </row>
    <row r="12">
      <c r="A12" s="4" t="inlineStr">
        <is>
          <t>Fortis Therapeutic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consideration</t>
        </is>
      </c>
      <c r="B14" s="7" t="n">
        <v>0</v>
      </c>
      <c r="C14" s="4" t="inlineStr">
        <is>
          <t xml:space="preserve"> </t>
        </is>
      </c>
      <c r="D14" s="4" t="inlineStr">
        <is>
          <t xml:space="preserve"> </t>
        </is>
      </c>
      <c r="E14" s="4" t="inlineStr">
        <is>
          <t xml:space="preserve"> </t>
        </is>
      </c>
    </row>
    <row r="15">
      <c r="A15" s="4" t="inlineStr">
        <is>
          <t>Payment to options exercised</t>
        </is>
      </c>
      <c r="B15" s="5" t="n">
        <v>80000</v>
      </c>
      <c r="C15" s="4" t="inlineStr">
        <is>
          <t xml:space="preserve"> </t>
        </is>
      </c>
      <c r="D15" s="4" t="inlineStr">
        <is>
          <t xml:space="preserve"> </t>
        </is>
      </c>
      <c r="E15" s="4" t="inlineStr">
        <is>
          <t xml:space="preserve"> </t>
        </is>
      </c>
    </row>
    <row r="16">
      <c r="A16" s="4" t="inlineStr">
        <is>
          <t>Contingent payment associated with business acquisition</t>
        </is>
      </c>
      <c r="B16" s="5" t="n">
        <v>200000</v>
      </c>
      <c r="C16" s="4" t="inlineStr">
        <is>
          <t xml:space="preserve"> </t>
        </is>
      </c>
      <c r="D16" s="4" t="inlineStr">
        <is>
          <t xml:space="preserve"> </t>
        </is>
      </c>
      <c r="E16" s="4" t="inlineStr">
        <is>
          <t xml:space="preserve"> </t>
        </is>
      </c>
    </row>
    <row r="17">
      <c r="A17" s="4" t="inlineStr">
        <is>
          <t>Product development obligations</t>
        </is>
      </c>
      <c r="B17" s="7" t="n">
        <v>5400</v>
      </c>
      <c r="C17" s="7" t="n">
        <v>1700</v>
      </c>
      <c r="D17" s="4" t="inlineStr">
        <is>
          <t xml:space="preserve"> </t>
        </is>
      </c>
      <c r="E17" s="4" t="inlineStr">
        <is>
          <t xml:space="preserve"> </t>
        </is>
      </c>
    </row>
    <row r="18">
      <c r="A18" s="4" t="inlineStr">
        <is>
          <t>Fair value of the acquired IPR&amp;D assets</t>
        </is>
      </c>
      <c r="B18" s="4" t="inlineStr">
        <is>
          <t xml:space="preserve"> </t>
        </is>
      </c>
      <c r="C18" s="4" t="inlineStr">
        <is>
          <t xml:space="preserve"> </t>
        </is>
      </c>
      <c r="D18" s="7" t="n">
        <v>24400</v>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47579</v>
      </c>
      <c r="C4" s="7" t="n">
        <v>-2842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54</v>
      </c>
      <c r="C6" s="5" t="n">
        <v>9518</v>
      </c>
    </row>
    <row r="7">
      <c r="A7" s="4" t="inlineStr">
        <is>
          <t>Amortization of finance lease right-of-use assets</t>
        </is>
      </c>
      <c r="B7" s="5" t="n">
        <v>38</v>
      </c>
      <c r="C7" s="5" t="n">
        <v>412</v>
      </c>
    </row>
    <row r="8">
      <c r="A8" s="4" t="inlineStr">
        <is>
          <t>Net accretion of premium and discount on investments</t>
        </is>
      </c>
      <c r="B8" s="5" t="n">
        <v>-1680</v>
      </c>
      <c r="C8" s="5" t="n">
        <v>-5061</v>
      </c>
    </row>
    <row r="9">
      <c r="A9" s="4" t="inlineStr">
        <is>
          <t>Investment income in unconsolidated variable interest entity</t>
        </is>
      </c>
      <c r="B9" s="5" t="n">
        <v>-3969</v>
      </c>
      <c r="C9" s="5" t="n">
        <v>-2638</v>
      </c>
    </row>
    <row r="10">
      <c r="A10" s="4" t="inlineStr">
        <is>
          <t>Loss on disposal of property and equipment</t>
        </is>
      </c>
      <c r="B10" s="5" t="n">
        <v>2551</v>
      </c>
      <c r="C10" s="5" t="n">
        <v>4</v>
      </c>
    </row>
    <row r="11">
      <c r="A11" s="4" t="inlineStr">
        <is>
          <t>Stock-based compensation</t>
        </is>
      </c>
      <c r="B11" s="5" t="n">
        <v>25215</v>
      </c>
      <c r="C11" s="5" t="n">
        <v>50767</v>
      </c>
    </row>
    <row r="12">
      <c r="A12" s="4" t="inlineStr">
        <is>
          <t>Acquired in-process research and development expenses</t>
        </is>
      </c>
      <c r="B12" s="5" t="n">
        <v>0</v>
      </c>
      <c r="C12" s="5" t="n">
        <v>24636</v>
      </c>
    </row>
    <row r="13">
      <c r="A13" s="4" t="inlineStr">
        <is>
          <t>Non-cash interest expense related to sale of future revenues</t>
        </is>
      </c>
      <c r="B13" s="5" t="n">
        <v>0</v>
      </c>
      <c r="C13" s="5" t="n">
        <v>7734</v>
      </c>
    </row>
    <row r="14">
      <c r="A14" s="4" t="inlineStr">
        <is>
          <t>Dividend received from unconsolidated variable interest entity</t>
        </is>
      </c>
      <c r="B14" s="5" t="n">
        <v>2230</v>
      </c>
      <c r="C14" s="5" t="n">
        <v>2255</v>
      </c>
    </row>
    <row r="15">
      <c r="A15" s="4" t="inlineStr">
        <is>
          <t>Impairment of investment</t>
        </is>
      </c>
      <c r="B15" s="5" t="n">
        <v>0</v>
      </c>
      <c r="C15" s="5" t="n">
        <v>1000</v>
      </c>
    </row>
    <row r="16">
      <c r="A16" s="4" t="inlineStr">
        <is>
          <t>Realized loss on sales of available-for-sale securities</t>
        </is>
      </c>
      <c r="B16" s="5" t="n">
        <v>0</v>
      </c>
      <c r="C16" s="5" t="n">
        <v>271</v>
      </c>
    </row>
    <row r="17">
      <c r="A17" s="3" t="inlineStr">
        <is>
          <t>Changes in operating assets and liabilities:</t>
        </is>
      </c>
      <c r="B17" s="4" t="inlineStr">
        <is>
          <t xml:space="preserve"> </t>
        </is>
      </c>
      <c r="C17" s="4" t="inlineStr">
        <is>
          <t xml:space="preserve"> </t>
        </is>
      </c>
    </row>
    <row r="18">
      <c r="A18" s="4" t="inlineStr">
        <is>
          <t>Accounts receivable, net</t>
        </is>
      </c>
      <c r="B18" s="5" t="n">
        <v>-6737</v>
      </c>
      <c r="C18" s="5" t="n">
        <v>3433</v>
      </c>
    </row>
    <row r="19">
      <c r="A19" s="4" t="inlineStr">
        <is>
          <t>Inventories</t>
        </is>
      </c>
      <c r="B19" s="5" t="n">
        <v>22284</v>
      </c>
      <c r="C19" s="5" t="n">
        <v>-1695</v>
      </c>
    </row>
    <row r="20">
      <c r="A20" s="4" t="inlineStr">
        <is>
          <t>Prepaid expenses and other current assets</t>
        </is>
      </c>
      <c r="B20" s="5" t="n">
        <v>-15550</v>
      </c>
      <c r="C20" s="5" t="n">
        <v>-28165</v>
      </c>
    </row>
    <row r="21">
      <c r="A21" s="4" t="inlineStr">
        <is>
          <t>Operating lease right-of-use assets</t>
        </is>
      </c>
      <c r="B21" s="5" t="n">
        <v>66306</v>
      </c>
      <c r="C21" s="5" t="n">
        <v>11704</v>
      </c>
    </row>
    <row r="22">
      <c r="A22" s="4" t="inlineStr">
        <is>
          <t>Other assets</t>
        </is>
      </c>
      <c r="B22" s="5" t="n">
        <v>1010</v>
      </c>
      <c r="C22" s="5" t="n">
        <v>256</v>
      </c>
    </row>
    <row r="23">
      <c r="A23" s="4" t="inlineStr">
        <is>
          <t>Accounts payable</t>
        </is>
      </c>
      <c r="B23" s="5" t="n">
        <v>14512</v>
      </c>
      <c r="C23" s="5" t="n">
        <v>-15514</v>
      </c>
    </row>
    <row r="24">
      <c r="A24" s="4" t="inlineStr">
        <is>
          <t>Accrued and other liabilities</t>
        </is>
      </c>
      <c r="B24" s="5" t="n">
        <v>-93790</v>
      </c>
      <c r="C24" s="5" t="n">
        <v>-49778</v>
      </c>
    </row>
    <row r="25">
      <c r="A25" s="4" t="inlineStr">
        <is>
          <t>Operating lease liabilities, current</t>
        </is>
      </c>
      <c r="B25" s="5" t="n">
        <v>-12774</v>
      </c>
      <c r="C25" s="5" t="n">
        <v>3820</v>
      </c>
    </row>
    <row r="26">
      <c r="A26" s="4" t="inlineStr">
        <is>
          <t>Deferred revenues</t>
        </is>
      </c>
      <c r="B26" s="5" t="n">
        <v>-28297</v>
      </c>
      <c r="C26" s="5" t="n">
        <v>-28166</v>
      </c>
    </row>
    <row r="27">
      <c r="A27" s="4" t="inlineStr">
        <is>
          <t>Accrued interest expense related to sale of future revenues</t>
        </is>
      </c>
      <c r="B27" s="5" t="n">
        <v>2257</v>
      </c>
      <c r="C27" s="5" t="n">
        <v>0</v>
      </c>
    </row>
    <row r="28">
      <c r="A28" s="4" t="inlineStr">
        <is>
          <t>Accrued interest for finance lease liabilities</t>
        </is>
      </c>
      <c r="B28" s="5" t="n">
        <v>14</v>
      </c>
      <c r="C28" s="5" t="n">
        <v>-11</v>
      </c>
    </row>
    <row r="29">
      <c r="A29" s="4" t="inlineStr">
        <is>
          <t>Operating lease liabilities, non-current</t>
        </is>
      </c>
      <c r="B29" s="5" t="n">
        <v>-66154</v>
      </c>
      <c r="C29" s="5" t="n">
        <v>-12998</v>
      </c>
    </row>
    <row r="30">
      <c r="A30" s="4" t="inlineStr">
        <is>
          <t>Other long-term liabilities</t>
        </is>
      </c>
      <c r="B30" s="5" t="n">
        <v>-540</v>
      </c>
      <c r="C30" s="5" t="n">
        <v>-2573</v>
      </c>
    </row>
    <row r="31">
      <c r="A31" s="4" t="inlineStr">
        <is>
          <t>Net cash used in operating activities</t>
        </is>
      </c>
      <c r="B31" s="5" t="n">
        <v>-137999</v>
      </c>
      <c r="C31" s="5" t="n">
        <v>-315021</v>
      </c>
    </row>
    <row r="32">
      <c r="A32" s="3" t="inlineStr">
        <is>
          <t>Investing activities</t>
        </is>
      </c>
      <c r="B32" s="4" t="inlineStr">
        <is>
          <t xml:space="preserve"> </t>
        </is>
      </c>
      <c r="C32" s="4" t="inlineStr">
        <is>
          <t xml:space="preserve"> </t>
        </is>
      </c>
    </row>
    <row r="33">
      <c r="A33" s="4" t="inlineStr">
        <is>
          <t>Purchases of property and equipment</t>
        </is>
      </c>
      <c r="B33" s="5" t="n">
        <v>-266</v>
      </c>
      <c r="C33" s="5" t="n">
        <v>-2519</v>
      </c>
    </row>
    <row r="34">
      <c r="A34" s="4" t="inlineStr">
        <is>
          <t>Proceeds from sale of property and equipment</t>
        </is>
      </c>
      <c r="B34" s="5" t="n">
        <v>1046</v>
      </c>
      <c r="C34" s="5" t="n">
        <v>0</v>
      </c>
    </row>
    <row r="35">
      <c r="A35" s="4" t="inlineStr">
        <is>
          <t>Purchases of available-for-sale securities</t>
        </is>
      </c>
      <c r="B35" s="5" t="n">
        <v>-8628</v>
      </c>
      <c r="C35" s="5" t="n">
        <v>-251830</v>
      </c>
    </row>
    <row r="36">
      <c r="A36" s="4" t="inlineStr">
        <is>
          <t>Cash acquired from consolidation of Fortis</t>
        </is>
      </c>
      <c r="B36" s="5" t="n">
        <v>0</v>
      </c>
      <c r="C36" s="5" t="n">
        <v>656</v>
      </c>
    </row>
    <row r="37">
      <c r="A37" s="4" t="inlineStr">
        <is>
          <t>Proceeds from sales of available-for-sale securities</t>
        </is>
      </c>
      <c r="B37" s="5" t="n">
        <v>0</v>
      </c>
      <c r="C37" s="5" t="n">
        <v>6729</v>
      </c>
    </row>
    <row r="38">
      <c r="A38" s="4" t="inlineStr">
        <is>
          <t>Proceeds from maturities of investments</t>
        </is>
      </c>
      <c r="B38" s="5" t="n">
        <v>133841</v>
      </c>
      <c r="C38" s="5" t="n">
        <v>400621</v>
      </c>
    </row>
    <row r="39">
      <c r="A39" s="4" t="inlineStr">
        <is>
          <t>Net cash provided by investing activities</t>
        </is>
      </c>
      <c r="B39" s="5" t="n">
        <v>125993</v>
      </c>
      <c r="C39" s="5" t="n">
        <v>153657</v>
      </c>
    </row>
    <row r="40">
      <c r="A40" s="3" t="inlineStr">
        <is>
          <t>Financing activities</t>
        </is>
      </c>
      <c r="B40" s="4" t="inlineStr">
        <is>
          <t xml:space="preserve"> </t>
        </is>
      </c>
      <c r="C40" s="4" t="inlineStr">
        <is>
          <t xml:space="preserve"> </t>
        </is>
      </c>
    </row>
    <row r="41">
      <c r="A41" s="4" t="inlineStr">
        <is>
          <t>Proceeds from senior secured term loan facilities, net of issuance costs</t>
        </is>
      </c>
      <c r="B41" s="5" t="n">
        <v>0</v>
      </c>
      <c r="C41" s="5" t="n">
        <v>74078</v>
      </c>
    </row>
    <row r="42">
      <c r="A42" s="4" t="inlineStr">
        <is>
          <t>Cash paid for transaction costs for senior secured term loan facilities</t>
        </is>
      </c>
      <c r="B42" s="5" t="n">
        <v>0</v>
      </c>
      <c r="C42" s="5" t="n">
        <v>-2746</v>
      </c>
    </row>
    <row r="43">
      <c r="A43" s="4" t="inlineStr">
        <is>
          <t>Repayments of finance lease liabilities</t>
        </is>
      </c>
      <c r="B43" s="5" t="n">
        <v>-40</v>
      </c>
      <c r="C43" s="5" t="n">
        <v>-148</v>
      </c>
    </row>
    <row r="44">
      <c r="A44" s="4" t="inlineStr">
        <is>
          <t>Repayments of lease obligations</t>
        </is>
      </c>
      <c r="B44" s="5" t="n">
        <v>0</v>
      </c>
      <c r="C44" s="5" t="n">
        <v>-336</v>
      </c>
    </row>
    <row r="45">
      <c r="A45" s="4" t="inlineStr">
        <is>
          <t>Cash paid for payroll taxes on restricted stock unit releases</t>
        </is>
      </c>
      <c r="B45" s="5" t="n">
        <v>-354</v>
      </c>
      <c r="C45" s="5" t="n">
        <v>-237</v>
      </c>
    </row>
    <row r="46">
      <c r="A46" s="4" t="inlineStr">
        <is>
          <t>Proceeds from issuance of common stock under ATM Program, net of commissions</t>
        </is>
      </c>
      <c r="B46" s="5" t="n">
        <v>0</v>
      </c>
      <c r="C46" s="5" t="n">
        <v>48407</v>
      </c>
    </row>
    <row r="47">
      <c r="A47" s="4" t="inlineStr">
        <is>
          <t>Proceeds from issuance of common stock under employee stock plans</t>
        </is>
      </c>
      <c r="B47" s="5" t="n">
        <v>139</v>
      </c>
      <c r="C47" s="5" t="n">
        <v>3731</v>
      </c>
    </row>
    <row r="48">
      <c r="A48" s="4" t="inlineStr">
        <is>
          <t>Net cash (used in) provided by financing activities</t>
        </is>
      </c>
      <c r="B48" s="5" t="n">
        <v>-255</v>
      </c>
      <c r="C48" s="5" t="n">
        <v>122749</v>
      </c>
    </row>
    <row r="49">
      <c r="A49" s="4" t="inlineStr">
        <is>
          <t>Effect of exchange rate change on cash and cash equivalents</t>
        </is>
      </c>
      <c r="B49" s="5" t="n">
        <v>751</v>
      </c>
      <c r="C49" s="5" t="n">
        <v>-3397</v>
      </c>
    </row>
    <row r="50">
      <c r="A50" s="4" t="inlineStr">
        <is>
          <t>Net increase (decrease) in cash and cash equivalents</t>
        </is>
      </c>
      <c r="B50" s="5" t="n">
        <v>-11510</v>
      </c>
      <c r="C50" s="5" t="n">
        <v>-42012</v>
      </c>
    </row>
    <row r="51">
      <c r="A51" s="4" t="inlineStr">
        <is>
          <t>Total cash and cash equivalents at beginning of period</t>
        </is>
      </c>
      <c r="B51" s="5" t="n">
        <v>113688</v>
      </c>
      <c r="C51" s="5" t="n">
        <v>155700</v>
      </c>
    </row>
    <row r="52">
      <c r="A52" s="4" t="inlineStr">
        <is>
          <t>Total cash and cash equivalents at end of period</t>
        </is>
      </c>
      <c r="B52" s="5" t="n">
        <v>102178</v>
      </c>
      <c r="C52" s="5" t="n">
        <v>113688</v>
      </c>
    </row>
    <row r="53">
      <c r="A53" s="3" t="inlineStr">
        <is>
          <t>Supplemental Cash Flow Information [Abstract]</t>
        </is>
      </c>
      <c r="B53" s="4" t="inlineStr">
        <is>
          <t xml:space="preserve"> </t>
        </is>
      </c>
      <c r="C53" s="4" t="inlineStr">
        <is>
          <t xml:space="preserve"> </t>
        </is>
      </c>
    </row>
    <row r="54">
      <c r="A54" s="4" t="inlineStr">
        <is>
          <t>Non cash acquisition in Fortis</t>
        </is>
      </c>
      <c r="B54" s="5" t="n">
        <v>0</v>
      </c>
      <c r="C54" s="5" t="n">
        <v>-22000</v>
      </c>
    </row>
    <row r="55">
      <c r="A55" s="4" t="inlineStr">
        <is>
          <t>Interest payments</t>
        </is>
      </c>
      <c r="B55" s="5" t="n">
        <v>16207</v>
      </c>
      <c r="C55" s="5" t="n">
        <v>6383</v>
      </c>
    </row>
    <row r="56">
      <c r="A56" s="4" t="inlineStr">
        <is>
          <t>Balance in accounts payable and accrued liabilities related to purchases of property and equipment</t>
        </is>
      </c>
      <c r="B56" s="5" t="n">
        <v>0</v>
      </c>
      <c r="C56" s="5" t="n">
        <v>103</v>
      </c>
    </row>
    <row r="57">
      <c r="A57" s="3" t="inlineStr">
        <is>
          <t>Reconciliation of cash and cash equivalents to the consolidated balance sheets:</t>
        </is>
      </c>
      <c r="B57" s="4" t="inlineStr">
        <is>
          <t xml:space="preserve"> </t>
        </is>
      </c>
      <c r="C57" s="4" t="inlineStr">
        <is>
          <t xml:space="preserve"> </t>
        </is>
      </c>
    </row>
    <row r="58">
      <c r="A58" s="4" t="inlineStr">
        <is>
          <t>Cash and cash equivalents of continuing operations</t>
        </is>
      </c>
      <c r="B58" s="5" t="n">
        <v>50482</v>
      </c>
      <c r="C58" s="5" t="n">
        <v>81553</v>
      </c>
    </row>
    <row r="59">
      <c r="A59" s="4" t="inlineStr">
        <is>
          <t>Cash and cash equivalents included in assets held for sale</t>
        </is>
      </c>
      <c r="B59" s="5" t="n">
        <v>51696</v>
      </c>
      <c r="C59" s="5" t="n">
        <v>32135</v>
      </c>
    </row>
    <row r="60">
      <c r="A60" s="4" t="inlineStr">
        <is>
          <t>Total cash and cash equivalents in the consolidated statements of cash flows</t>
        </is>
      </c>
      <c r="B60" s="7" t="n">
        <v>102178</v>
      </c>
      <c r="C60" s="7" t="n">
        <v>11368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7" t="n">
        <v>2004</v>
      </c>
      <c r="C3" s="7" t="n">
        <v>31261</v>
      </c>
    </row>
    <row r="4">
      <c r="A4" s="4" t="inlineStr">
        <is>
          <t>Commercial paper</t>
        </is>
      </c>
      <c r="B4" s="5" t="n">
        <v>14269</v>
      </c>
      <c r="C4" s="5" t="n">
        <v>36016</v>
      </c>
    </row>
    <row r="5">
      <c r="A5" s="4" t="inlineStr">
        <is>
          <t>Money market funds</t>
        </is>
      </c>
      <c r="B5" s="5" t="n">
        <v>28241</v>
      </c>
      <c r="C5" s="5" t="n">
        <v>12288</v>
      </c>
    </row>
    <row r="6">
      <c r="A6" s="4" t="inlineStr">
        <is>
          <t>U.S. government bonds</t>
        </is>
      </c>
      <c r="B6" s="5" t="n">
        <v>5968</v>
      </c>
      <c r="C6" s="5" t="n">
        <v>1988</v>
      </c>
    </row>
    <row r="7">
      <c r="A7" s="4" t="inlineStr">
        <is>
          <t>Total cash and cash equivalents</t>
        </is>
      </c>
      <c r="B7" s="7" t="n">
        <v>50482</v>
      </c>
      <c r="C7" s="7" t="n">
        <v>81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Balance Sheet Components - Additional Information (Detail) - USD ($)</t>
        </is>
      </c>
      <c r="B1" s="2" t="inlineStr">
        <is>
          <t>1 Months Ended</t>
        </is>
      </c>
      <c r="C1" s="2" t="inlineStr">
        <is>
          <t>3 Months Ended</t>
        </is>
      </c>
      <c r="D1" s="2" t="inlineStr">
        <is>
          <t>12 Months Ended</t>
        </is>
      </c>
    </row>
    <row r="2">
      <c r="B2" s="2" t="inlineStr">
        <is>
          <t>Jul. 31, 2024</t>
        </is>
      </c>
      <c r="C2" s="2" t="inlineStr">
        <is>
          <t>Jun. 30, 2024</t>
        </is>
      </c>
      <c r="D2" s="2" t="inlineStr">
        <is>
          <t>Dec. 31, 2024</t>
        </is>
      </c>
      <c r="E2" s="2" t="inlineStr">
        <is>
          <t>Dec. 31, 2023</t>
        </is>
      </c>
      <c r="F2" s="2" t="inlineStr">
        <is>
          <t>Jul.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han-temporary impairment loss</t>
        </is>
      </c>
      <c r="B4" s="4" t="inlineStr">
        <is>
          <t xml:space="preserve"> </t>
        </is>
      </c>
      <c r="C4" s="4" t="inlineStr">
        <is>
          <t xml:space="preserve"> </t>
        </is>
      </c>
      <c r="D4" s="7" t="n">
        <v>0</v>
      </c>
      <c r="E4" s="4" t="inlineStr">
        <is>
          <t xml:space="preserve"> </t>
        </is>
      </c>
      <c r="F4" s="4" t="inlineStr">
        <is>
          <t xml:space="preserve"> </t>
        </is>
      </c>
    </row>
    <row r="5">
      <c r="A5" s="4" t="inlineStr">
        <is>
          <t>Litigation settlement receivable</t>
        </is>
      </c>
      <c r="B5" s="4" t="inlineStr">
        <is>
          <t xml:space="preserve"> </t>
        </is>
      </c>
      <c r="C5" s="4" t="inlineStr">
        <is>
          <t xml:space="preserve"> </t>
        </is>
      </c>
      <c r="D5" s="5" t="n">
        <v>28500000</v>
      </c>
      <c r="E5" s="7" t="n">
        <v>28500000</v>
      </c>
      <c r="F5" s="4" t="inlineStr">
        <is>
          <t xml:space="preserve"> </t>
        </is>
      </c>
    </row>
    <row r="6">
      <c r="A6" s="4" t="inlineStr">
        <is>
          <t>Depreciation expense for the continuing operations</t>
        </is>
      </c>
      <c r="B6" s="4" t="inlineStr">
        <is>
          <t xml:space="preserve"> </t>
        </is>
      </c>
      <c r="C6" s="4" t="inlineStr">
        <is>
          <t xml:space="preserve"> </t>
        </is>
      </c>
      <c r="D6" s="5" t="n">
        <v>2654000</v>
      </c>
      <c r="E6" s="5" t="n">
        <v>9518000</v>
      </c>
      <c r="F6" s="4" t="inlineStr">
        <is>
          <t xml:space="preserve"> </t>
        </is>
      </c>
    </row>
    <row r="7">
      <c r="A7" s="4" t="inlineStr">
        <is>
          <t>Depreciation expense for continuing operations</t>
        </is>
      </c>
      <c r="B7" s="4" t="inlineStr">
        <is>
          <t xml:space="preserve"> </t>
        </is>
      </c>
      <c r="C7" s="4" t="inlineStr">
        <is>
          <t xml:space="preserve"> </t>
        </is>
      </c>
      <c r="D7" s="5" t="n">
        <v>1200000</v>
      </c>
      <c r="E7" s="5" t="n">
        <v>7000000</v>
      </c>
      <c r="F7" s="4" t="inlineStr">
        <is>
          <t xml:space="preserve"> </t>
        </is>
      </c>
    </row>
    <row r="8">
      <c r="A8" s="4" t="inlineStr">
        <is>
          <t>API and bulk drug product price true-up</t>
        </is>
      </c>
      <c r="B8" s="4" t="inlineStr">
        <is>
          <t xml:space="preserve"> </t>
        </is>
      </c>
      <c r="C8" s="4" t="inlineStr">
        <is>
          <t xml:space="preserve"> </t>
        </is>
      </c>
      <c r="D8" s="5" t="n">
        <v>13071000</v>
      </c>
      <c r="E8" s="5" t="n">
        <v>50978000</v>
      </c>
      <c r="F8" s="4" t="inlineStr">
        <is>
          <t xml:space="preserve"> </t>
        </is>
      </c>
    </row>
    <row r="9">
      <c r="A9" s="4" t="inlineStr">
        <is>
          <t>Short-term investments</t>
        </is>
      </c>
      <c r="B9" s="4" t="inlineStr">
        <is>
          <t xml:space="preserve"> </t>
        </is>
      </c>
      <c r="C9" s="4" t="inlineStr">
        <is>
          <t xml:space="preserve"> </t>
        </is>
      </c>
      <c r="D9" s="5" t="n">
        <v>0</v>
      </c>
      <c r="E9" s="5" t="n">
        <v>121898000</v>
      </c>
      <c r="F9" s="4" t="inlineStr">
        <is>
          <t xml:space="preserve"> </t>
        </is>
      </c>
    </row>
    <row r="10">
      <c r="A10" s="4" t="inlineStr">
        <is>
          <t>Long-term investment</t>
        </is>
      </c>
      <c r="B10" s="4" t="inlineStr">
        <is>
          <t xml:space="preserve"> </t>
        </is>
      </c>
      <c r="C10" s="4" t="inlineStr">
        <is>
          <t xml:space="preserve"> </t>
        </is>
      </c>
      <c r="D10" s="5" t="n">
        <v>0</v>
      </c>
      <c r="E10" s="4" t="inlineStr">
        <is>
          <t xml:space="preserve"> </t>
        </is>
      </c>
      <c r="F10" s="4" t="inlineStr">
        <is>
          <t xml:space="preserve"> </t>
        </is>
      </c>
    </row>
    <row r="11">
      <c r="A11" s="4" t="inlineStr">
        <is>
          <t>Accrued litigation settlement</t>
        </is>
      </c>
      <c r="B11" s="4" t="inlineStr">
        <is>
          <t xml:space="preserve"> </t>
        </is>
      </c>
      <c r="C11" s="4" t="inlineStr">
        <is>
          <t xml:space="preserve"> </t>
        </is>
      </c>
      <c r="D11" s="5" t="n">
        <v>28500000</v>
      </c>
      <c r="E11" s="5" t="n">
        <v>28500000</v>
      </c>
      <c r="F11" s="4" t="inlineStr">
        <is>
          <t xml:space="preserve"> </t>
        </is>
      </c>
    </row>
    <row r="12">
      <c r="A12" s="4" t="inlineStr">
        <is>
          <t>Loss on disposal</t>
        </is>
      </c>
      <c r="B12" s="4" t="inlineStr">
        <is>
          <t xml:space="preserve"> </t>
        </is>
      </c>
      <c r="C12" s="4" t="inlineStr">
        <is>
          <t xml:space="preserve"> </t>
        </is>
      </c>
      <c r="D12" s="5" t="n">
        <v>2500000</v>
      </c>
      <c r="E12" s="4" t="inlineStr">
        <is>
          <t xml:space="preserve"> </t>
        </is>
      </c>
      <c r="F12" s="4" t="inlineStr">
        <is>
          <t xml:space="preserve"> </t>
        </is>
      </c>
    </row>
    <row r="13">
      <c r="A13" s="4" t="inlineStr">
        <is>
          <t>Restructuring plan, expected reduction to workforce, percentage</t>
        </is>
      </c>
      <c r="B13" s="12" t="n">
        <v>0.75</v>
      </c>
      <c r="C13" s="4" t="inlineStr">
        <is>
          <t xml:space="preserve"> </t>
        </is>
      </c>
      <c r="D13" s="4" t="inlineStr">
        <is>
          <t xml:space="preserve"> </t>
        </is>
      </c>
      <c r="E13" s="4" t="inlineStr">
        <is>
          <t xml:space="preserve"> </t>
        </is>
      </c>
      <c r="F13" s="4" t="inlineStr">
        <is>
          <t xml:space="preserve"> </t>
        </is>
      </c>
    </row>
    <row r="14">
      <c r="A14" s="4" t="inlineStr">
        <is>
          <t>Restructuring plan, non-recurring charges</t>
        </is>
      </c>
      <c r="B14" s="4" t="inlineStr">
        <is>
          <t xml:space="preserve"> </t>
        </is>
      </c>
      <c r="C14" s="4" t="inlineStr">
        <is>
          <t xml:space="preserve"> </t>
        </is>
      </c>
      <c r="D14" s="5" t="n">
        <v>19454000</v>
      </c>
      <c r="E14" s="5" t="n">
        <v>12606000</v>
      </c>
      <c r="F14" s="4" t="inlineStr">
        <is>
          <t xml:space="preserve"> </t>
        </is>
      </c>
    </row>
    <row r="15">
      <c r="A15" s="4" t="inlineStr">
        <is>
          <t>Cash payments for restructuring</t>
        </is>
      </c>
      <c r="B15" s="4" t="inlineStr">
        <is>
          <t xml:space="preserve"> </t>
        </is>
      </c>
      <c r="C15" s="4" t="inlineStr">
        <is>
          <t xml:space="preserve"> </t>
        </is>
      </c>
      <c r="D15" s="5" t="n">
        <v>16500000</v>
      </c>
      <c r="E15" s="4" t="inlineStr">
        <is>
          <t xml:space="preserve"> </t>
        </is>
      </c>
      <c r="F15" s="4" t="inlineStr">
        <is>
          <t xml:space="preserve"> </t>
        </is>
      </c>
    </row>
    <row r="16">
      <c r="A16" s="4" t="inlineStr">
        <is>
          <t>Accrued restructuring charges</t>
        </is>
      </c>
      <c r="B16" s="4" t="inlineStr">
        <is>
          <t xml:space="preserve"> </t>
        </is>
      </c>
      <c r="C16" s="4" t="inlineStr">
        <is>
          <t xml:space="preserve"> </t>
        </is>
      </c>
      <c r="D16" s="5" t="n">
        <v>4600000</v>
      </c>
      <c r="E16" s="7" t="n">
        <v>3700000</v>
      </c>
      <c r="F16" s="4" t="inlineStr">
        <is>
          <t xml:space="preserve"> </t>
        </is>
      </c>
    </row>
    <row r="17">
      <c r="A17" s="4" t="inlineStr">
        <is>
          <t>Eluminex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nsideration received for milestone and upfront payments</t>
        </is>
      </c>
      <c r="B19" s="4" t="inlineStr">
        <is>
          <t xml:space="preserve"> </t>
        </is>
      </c>
      <c r="C19" s="4" t="inlineStr">
        <is>
          <t xml:space="preserve"> </t>
        </is>
      </c>
      <c r="D19" s="4" t="inlineStr">
        <is>
          <t xml:space="preserve"> </t>
        </is>
      </c>
      <c r="E19" s="4" t="inlineStr">
        <is>
          <t xml:space="preserve"> </t>
        </is>
      </c>
      <c r="F19" s="7" t="n">
        <v>8000000</v>
      </c>
    </row>
    <row r="20">
      <c r="A20" s="4" t="inlineStr">
        <is>
          <t>Astellas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o related parties</t>
        </is>
      </c>
      <c r="B22" s="4" t="inlineStr">
        <is>
          <t xml:space="preserve"> </t>
        </is>
      </c>
      <c r="C22" s="7" t="n">
        <v>35300000</v>
      </c>
      <c r="D22" s="4" t="inlineStr">
        <is>
          <t xml:space="preserve"> </t>
        </is>
      </c>
      <c r="E22" s="4" t="inlineStr">
        <is>
          <t xml:space="preserve"> </t>
        </is>
      </c>
      <c r="F22" s="4" t="inlineStr">
        <is>
          <t xml:space="preserve"> </t>
        </is>
      </c>
    </row>
    <row r="23">
      <c r="A23" s="4" t="inlineStr">
        <is>
          <t>AstraZeneca Agre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vailable-for-sa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o related parties</t>
        </is>
      </c>
      <c r="B25" s="4" t="inlineStr">
        <is>
          <t xml:space="preserve"> </t>
        </is>
      </c>
      <c r="C25" s="7" t="n">
        <v>11500000</v>
      </c>
      <c r="D25" s="4" t="inlineStr">
        <is>
          <t xml:space="preserve"> </t>
        </is>
      </c>
      <c r="E25" s="4" t="inlineStr">
        <is>
          <t xml:space="preserve"> </t>
        </is>
      </c>
      <c r="F25" s="4" t="inlineStr">
        <is>
          <t xml:space="preserve"> </t>
        </is>
      </c>
    </row>
    <row r="26">
      <c r="A26" s="4" t="inlineStr">
        <is>
          <t>Inventory write-down</t>
        </is>
      </c>
      <c r="B26" s="4" t="inlineStr">
        <is>
          <t xml:space="preserve"> </t>
        </is>
      </c>
      <c r="C26" s="4" t="inlineStr">
        <is>
          <t xml:space="preserve"> </t>
        </is>
      </c>
      <c r="D26" s="7" t="n">
        <v>12600000</v>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mortized Cost, Gross Unrealized Holding Gains or Losses, and Fair Value of Available-for-Sale Investments (Detail) $ in Thousands</t>
        </is>
      </c>
      <c r="B1" s="2" t="inlineStr">
        <is>
          <t>Dec. 31, 2023 USD ($)</t>
        </is>
      </c>
    </row>
    <row r="2">
      <c r="A2" s="3" t="inlineStr">
        <is>
          <t>Schedule of Available-for-sale Securities [Line Items]</t>
        </is>
      </c>
      <c r="B2" s="4" t="inlineStr">
        <is>
          <t xml:space="preserve"> </t>
        </is>
      </c>
    </row>
    <row r="3">
      <c r="A3" s="4" t="inlineStr">
        <is>
          <t>Amortized Cost</t>
        </is>
      </c>
      <c r="B3" s="7" t="n">
        <v>121874</v>
      </c>
    </row>
    <row r="4">
      <c r="A4" s="4" t="inlineStr">
        <is>
          <t>Gross Unrealized Holding Gains</t>
        </is>
      </c>
      <c r="B4" s="5" t="n">
        <v>30</v>
      </c>
    </row>
    <row r="5">
      <c r="A5" s="4" t="inlineStr">
        <is>
          <t>Gross Unrealized Holding Losses</t>
        </is>
      </c>
      <c r="B5" s="5" t="n">
        <v>-6</v>
      </c>
    </row>
    <row r="6">
      <c r="A6" s="4" t="inlineStr">
        <is>
          <t>Estimated Fair Value</t>
        </is>
      </c>
      <c r="B6" s="5" t="n">
        <v>121898</v>
      </c>
    </row>
    <row r="7">
      <c r="A7" s="4" t="inlineStr">
        <is>
          <t>Corporate bonds [Member]</t>
        </is>
      </c>
      <c r="B7" s="4" t="inlineStr">
        <is>
          <t xml:space="preserve"> </t>
        </is>
      </c>
    </row>
    <row r="8">
      <c r="A8" s="3" t="inlineStr">
        <is>
          <t>Schedule of Available-for-sale Securities [Line Items]</t>
        </is>
      </c>
      <c r="B8" s="4" t="inlineStr">
        <is>
          <t xml:space="preserve"> </t>
        </is>
      </c>
    </row>
    <row r="9">
      <c r="A9" s="4" t="inlineStr">
        <is>
          <t>Amortized Cost</t>
        </is>
      </c>
      <c r="B9" s="5" t="n">
        <v>13988</v>
      </c>
    </row>
    <row r="10">
      <c r="A10" s="4" t="inlineStr">
        <is>
          <t>Gross Unrealized Holding Gains</t>
        </is>
      </c>
      <c r="B10" s="5" t="n">
        <v>9</v>
      </c>
    </row>
    <row r="11">
      <c r="A11" s="4" t="inlineStr">
        <is>
          <t>Gross Unrealized Holding Losses</t>
        </is>
      </c>
      <c r="B11" s="5" t="n">
        <v>-5</v>
      </c>
    </row>
    <row r="12">
      <c r="A12" s="4" t="inlineStr">
        <is>
          <t>Estimated Fair Value</t>
        </is>
      </c>
      <c r="B12" s="5" t="n">
        <v>13992</v>
      </c>
    </row>
    <row r="13">
      <c r="A13" s="4" t="inlineStr">
        <is>
          <t>Commercial paper [Member]</t>
        </is>
      </c>
      <c r="B13" s="4" t="inlineStr">
        <is>
          <t xml:space="preserve"> </t>
        </is>
      </c>
    </row>
    <row r="14">
      <c r="A14" s="3" t="inlineStr">
        <is>
          <t>Schedule of Available-for-sale Securities [Line Items]</t>
        </is>
      </c>
      <c r="B14" s="4" t="inlineStr">
        <is>
          <t xml:space="preserve"> </t>
        </is>
      </c>
    </row>
    <row r="15">
      <c r="A15" s="4" t="inlineStr">
        <is>
          <t>Amortized Cost</t>
        </is>
      </c>
      <c r="B15" s="5" t="n">
        <v>52273</v>
      </c>
    </row>
    <row r="16">
      <c r="A16" s="4" t="inlineStr">
        <is>
          <t>Gross Unrealized Holding Gains</t>
        </is>
      </c>
      <c r="B16" s="5" t="n">
        <v>0</v>
      </c>
    </row>
    <row r="17">
      <c r="A17" s="4" t="inlineStr">
        <is>
          <t>Gross Unrealized Holding Losses</t>
        </is>
      </c>
      <c r="B17" s="5" t="n">
        <v>0</v>
      </c>
    </row>
    <row r="18">
      <c r="A18" s="4" t="inlineStr">
        <is>
          <t>Estimated Fair Value</t>
        </is>
      </c>
      <c r="B18" s="5" t="n">
        <v>52273</v>
      </c>
    </row>
    <row r="19">
      <c r="A19" s="4" t="inlineStr">
        <is>
          <t>U.S. government bonds [Member]</t>
        </is>
      </c>
      <c r="B19" s="4" t="inlineStr">
        <is>
          <t xml:space="preserve"> </t>
        </is>
      </c>
    </row>
    <row r="20">
      <c r="A20" s="3" t="inlineStr">
        <is>
          <t>Schedule of Available-for-sale Securities [Line Items]</t>
        </is>
      </c>
      <c r="B20" s="4" t="inlineStr">
        <is>
          <t xml:space="preserve"> </t>
        </is>
      </c>
    </row>
    <row r="21">
      <c r="A21" s="4" t="inlineStr">
        <is>
          <t>Amortized Cost</t>
        </is>
      </c>
      <c r="B21" s="5" t="n">
        <v>45783</v>
      </c>
    </row>
    <row r="22">
      <c r="A22" s="4" t="inlineStr">
        <is>
          <t>Gross Unrealized Holding Gains</t>
        </is>
      </c>
      <c r="B22" s="5" t="n">
        <v>20</v>
      </c>
    </row>
    <row r="23">
      <c r="A23" s="4" t="inlineStr">
        <is>
          <t>Gross Unrealized Holding Losses</t>
        </is>
      </c>
      <c r="B23" s="5" t="n">
        <v>0</v>
      </c>
    </row>
    <row r="24">
      <c r="A24" s="4" t="inlineStr">
        <is>
          <t>Estimated Fair Value</t>
        </is>
      </c>
      <c r="B24" s="5" t="n">
        <v>45803</v>
      </c>
    </row>
    <row r="25">
      <c r="A25" s="4" t="inlineStr">
        <is>
          <t>Agency bonds [Member]</t>
        </is>
      </c>
      <c r="B25" s="4" t="inlineStr">
        <is>
          <t xml:space="preserve"> </t>
        </is>
      </c>
    </row>
    <row r="26">
      <c r="A26" s="3" t="inlineStr">
        <is>
          <t>Schedule of Available-for-sale Securities [Line Items]</t>
        </is>
      </c>
      <c r="B26" s="4" t="inlineStr">
        <is>
          <t xml:space="preserve"> </t>
        </is>
      </c>
    </row>
    <row r="27">
      <c r="A27" s="4" t="inlineStr">
        <is>
          <t>Amortized Cost</t>
        </is>
      </c>
      <c r="B27" s="5" t="n">
        <v>9830</v>
      </c>
    </row>
    <row r="28">
      <c r="A28" s="4" t="inlineStr">
        <is>
          <t>Gross Unrealized Holding Gains</t>
        </is>
      </c>
      <c r="B28" s="5" t="n">
        <v>1</v>
      </c>
    </row>
    <row r="29">
      <c r="A29" s="4" t="inlineStr">
        <is>
          <t>Gross Unrealized Holding Losses</t>
        </is>
      </c>
      <c r="B29" s="5" t="n">
        <v>-1</v>
      </c>
    </row>
    <row r="30">
      <c r="A30" s="4" t="inlineStr">
        <is>
          <t>Estimated Fair Value</t>
        </is>
      </c>
      <c r="B30" s="7" t="n">
        <v>98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vailable for Sale Securities in Unrealized Loss Position, Fair Value and Gross Unrealized Loss By Length of Time Security in Continual Unrealized Loss Position (Detail) $ in Thousands</t>
        </is>
      </c>
      <c r="B1" s="2" t="inlineStr">
        <is>
          <t>Dec. 31, 2023 USD ($)</t>
        </is>
      </c>
    </row>
    <row r="2">
      <c r="A2" s="3" t="inlineStr">
        <is>
          <t>Debt Securities, Available-for-Sale, Unrealized Loss Position [Line Items]</t>
        </is>
      </c>
      <c r="B2" s="4" t="inlineStr">
        <is>
          <t xml:space="preserve"> </t>
        </is>
      </c>
    </row>
    <row r="3">
      <c r="A3" s="4" t="inlineStr">
        <is>
          <t>Available for sale securities in continual unrealized loss position, less than 12 months, estimated fair value</t>
        </is>
      </c>
      <c r="B3" s="7" t="n">
        <v>9971</v>
      </c>
    </row>
    <row r="4">
      <c r="A4" s="4" t="inlineStr">
        <is>
          <t>Available for sale securities in continual unrealized loss position, less than 12 months, gross unrealized holding losses</t>
        </is>
      </c>
      <c r="B4" s="5" t="n">
        <v>-1</v>
      </c>
    </row>
    <row r="5">
      <c r="A5" s="4" t="inlineStr">
        <is>
          <t>Available for sale securities in continual unrealized loss position, 12 months or more, estimated fair value</t>
        </is>
      </c>
      <c r="B5" s="5" t="n">
        <v>3495</v>
      </c>
    </row>
    <row r="6">
      <c r="A6" s="4" t="inlineStr">
        <is>
          <t>Available for sale securities in continual unrealized loss position, 12 months or more, gross unrealized holding losses</t>
        </is>
      </c>
      <c r="B6" s="5" t="n">
        <v>-5</v>
      </c>
    </row>
    <row r="7">
      <c r="A7" s="4" t="inlineStr">
        <is>
          <t>Available for sale securities in continual unrealized loss position, estimated fair value</t>
        </is>
      </c>
      <c r="B7" s="5" t="n">
        <v>13466</v>
      </c>
    </row>
    <row r="8">
      <c r="A8" s="4" t="inlineStr">
        <is>
          <t>Available for sale securities in continual unrealized loss position, gross unrealized holding losses</t>
        </is>
      </c>
      <c r="B8" s="5" t="n">
        <v>-6</v>
      </c>
    </row>
    <row r="9">
      <c r="A9" s="4" t="inlineStr">
        <is>
          <t>Corporate bonds [Member]</t>
        </is>
      </c>
      <c r="B9" s="4" t="inlineStr">
        <is>
          <t xml:space="preserve"> </t>
        </is>
      </c>
    </row>
    <row r="10">
      <c r="A10" s="3" t="inlineStr">
        <is>
          <t>Debt Securities, Available-for-Sale, Unrealized Loss Position [Line Items]</t>
        </is>
      </c>
      <c r="B10" s="4" t="inlineStr">
        <is>
          <t xml:space="preserve"> </t>
        </is>
      </c>
    </row>
    <row r="11">
      <c r="A11" s="4" t="inlineStr">
        <is>
          <t>Available for sale securities in continual unrealized loss position, less than 12 months, estimated fair value</t>
        </is>
      </c>
      <c r="B11" s="5" t="n">
        <v>0</v>
      </c>
    </row>
    <row r="12">
      <c r="A12" s="4" t="inlineStr">
        <is>
          <t>Available for sale securities in continual unrealized loss position, less than 12 months, gross unrealized holding losses</t>
        </is>
      </c>
      <c r="B12" s="5" t="n">
        <v>0</v>
      </c>
    </row>
    <row r="13">
      <c r="A13" s="4" t="inlineStr">
        <is>
          <t>Available for sale securities in continual unrealized loss position, 12 months or more, estimated fair value</t>
        </is>
      </c>
      <c r="B13" s="5" t="n">
        <v>3495</v>
      </c>
    </row>
    <row r="14">
      <c r="A14" s="4" t="inlineStr">
        <is>
          <t>Available for sale securities in continual unrealized loss position, 12 months or more, gross unrealized holding losses</t>
        </is>
      </c>
      <c r="B14" s="5" t="n">
        <v>-5</v>
      </c>
    </row>
    <row r="15">
      <c r="A15" s="4" t="inlineStr">
        <is>
          <t>Available for sale securities in continual unrealized loss position, estimated fair value</t>
        </is>
      </c>
      <c r="B15" s="5" t="n">
        <v>3495</v>
      </c>
    </row>
    <row r="16">
      <c r="A16" s="4" t="inlineStr">
        <is>
          <t>Available for sale securities in continual unrealized loss position, gross unrealized holding losses</t>
        </is>
      </c>
      <c r="B16" s="5" t="n">
        <v>-5</v>
      </c>
    </row>
    <row r="17">
      <c r="A17" s="4" t="inlineStr">
        <is>
          <t>U.S. government bonds [Member]</t>
        </is>
      </c>
      <c r="B17" s="4" t="inlineStr">
        <is>
          <t xml:space="preserve"> </t>
        </is>
      </c>
    </row>
    <row r="18">
      <c r="A18" s="3" t="inlineStr">
        <is>
          <t>Debt Securities, Available-for-Sale, Unrealized Loss Position [Line Items]</t>
        </is>
      </c>
      <c r="B18" s="4" t="inlineStr">
        <is>
          <t xml:space="preserve"> </t>
        </is>
      </c>
    </row>
    <row r="19">
      <c r="A19" s="4" t="inlineStr">
        <is>
          <t>Available for sale securities in continual unrealized loss position, less than 12 months, estimated fair value</t>
        </is>
      </c>
      <c r="B19" s="5" t="n">
        <v>4984</v>
      </c>
    </row>
    <row r="20">
      <c r="A20" s="4" t="inlineStr">
        <is>
          <t>Available for sale securities in continual unrealized loss position, less than 12 months, gross unrealized holding losses</t>
        </is>
      </c>
      <c r="B20" s="5" t="n">
        <v>0</v>
      </c>
    </row>
    <row r="21">
      <c r="A21" s="4" t="inlineStr">
        <is>
          <t>Available for sale securities in continual unrealized loss position, 12 months or more, estimated fair value</t>
        </is>
      </c>
      <c r="B21" s="5" t="n">
        <v>0</v>
      </c>
    </row>
    <row r="22">
      <c r="A22" s="4" t="inlineStr">
        <is>
          <t>Available for sale securities in continual unrealized loss position, 12 months or more, gross unrealized holding losses</t>
        </is>
      </c>
      <c r="B22" s="5" t="n">
        <v>0</v>
      </c>
    </row>
    <row r="23">
      <c r="A23" s="4" t="inlineStr">
        <is>
          <t>Available for sale securities in continual unrealized loss position, estimated fair value</t>
        </is>
      </c>
      <c r="B23" s="5" t="n">
        <v>4984</v>
      </c>
    </row>
    <row r="24">
      <c r="A24" s="4" t="inlineStr">
        <is>
          <t>Available for sale securities in continual unrealized loss position, gross unrealized holding losses</t>
        </is>
      </c>
      <c r="B24" s="5" t="n">
        <v>0</v>
      </c>
    </row>
    <row r="25">
      <c r="A25" s="4" t="inlineStr">
        <is>
          <t>Agency bonds [Member]</t>
        </is>
      </c>
      <c r="B25" s="4" t="inlineStr">
        <is>
          <t xml:space="preserve"> </t>
        </is>
      </c>
    </row>
    <row r="26">
      <c r="A26" s="3" t="inlineStr">
        <is>
          <t>Debt Securities, Available-for-Sale, Unrealized Loss Position [Line Items]</t>
        </is>
      </c>
      <c r="B26" s="4" t="inlineStr">
        <is>
          <t xml:space="preserve"> </t>
        </is>
      </c>
    </row>
    <row r="27">
      <c r="A27" s="4" t="inlineStr">
        <is>
          <t>Available for sale securities in continual unrealized loss position, less than 12 months, estimated fair value</t>
        </is>
      </c>
      <c r="B27" s="5" t="n">
        <v>4987</v>
      </c>
    </row>
    <row r="28">
      <c r="A28" s="4" t="inlineStr">
        <is>
          <t>Available for sale securities in continual unrealized loss position, less than 12 months, gross unrealized holding losses</t>
        </is>
      </c>
      <c r="B28" s="5" t="n">
        <v>-1</v>
      </c>
    </row>
    <row r="29">
      <c r="A29" s="4" t="inlineStr">
        <is>
          <t>Available for sale securities in continual unrealized loss position, 12 months or more, estimated fair value</t>
        </is>
      </c>
      <c r="B29" s="5" t="n">
        <v>0</v>
      </c>
    </row>
    <row r="30">
      <c r="A30" s="4" t="inlineStr">
        <is>
          <t>Available for sale securities in continual unrealized loss position, 12 months or more, gross unrealized holding losses</t>
        </is>
      </c>
      <c r="B30" s="5" t="n">
        <v>0</v>
      </c>
    </row>
    <row r="31">
      <c r="A31" s="4" t="inlineStr">
        <is>
          <t>Available for sale securities in continual unrealized loss position, estimated fair value</t>
        </is>
      </c>
      <c r="B31" s="5" t="n">
        <v>4987</v>
      </c>
    </row>
    <row r="32">
      <c r="A32" s="4" t="inlineStr">
        <is>
          <t>Available for sale securities in continual unrealized loss position, gross unrealized holding losses</t>
        </is>
      </c>
      <c r="B32" s="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Raw materials</t>
        </is>
      </c>
      <c r="B3" s="7" t="n">
        <v>0</v>
      </c>
      <c r="C3" s="7" t="n">
        <v>787</v>
      </c>
    </row>
    <row r="4">
      <c r="A4" s="4" t="inlineStr">
        <is>
          <t>Work-in-progress</t>
        </is>
      </c>
      <c r="B4" s="5" t="n">
        <v>3155</v>
      </c>
      <c r="C4" s="5" t="n">
        <v>16386</v>
      </c>
    </row>
    <row r="5">
      <c r="A5" s="4" t="inlineStr">
        <is>
          <t>Total inventories</t>
        </is>
      </c>
      <c r="B5" s="7" t="n">
        <v>3155</v>
      </c>
      <c r="C5" s="7" t="n">
        <v>171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surance proceeds receivable for litigation settlement</t>
        </is>
      </c>
      <c r="B3" s="7" t="n">
        <v>28500</v>
      </c>
      <c r="C3" s="7" t="n">
        <v>28500</v>
      </c>
    </row>
    <row r="4">
      <c r="A4" s="4" t="inlineStr">
        <is>
          <t>Prepaid assets</t>
        </is>
      </c>
      <c r="B4" s="5" t="n">
        <v>1903</v>
      </c>
      <c r="C4" s="5" t="n">
        <v>4855</v>
      </c>
    </row>
    <row r="5">
      <c r="A5" s="4" t="inlineStr">
        <is>
          <t>Other current assets</t>
        </is>
      </c>
      <c r="B5" s="5" t="n">
        <v>1139</v>
      </c>
      <c r="C5" s="5" t="n">
        <v>6683</v>
      </c>
    </row>
    <row r="6">
      <c r="A6" s="4" t="inlineStr">
        <is>
          <t>Total prepaid expenses and other current assets</t>
        </is>
      </c>
      <c r="B6" s="7" t="n">
        <v>31542</v>
      </c>
      <c r="C6" s="7" t="n">
        <v>400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0</v>
      </c>
      <c r="C3" s="7" t="n">
        <v>117742000</v>
      </c>
    </row>
    <row r="4">
      <c r="A4" s="4" t="inlineStr">
        <is>
          <t>Less: accumulated depreciation</t>
        </is>
      </c>
      <c r="B4" s="5" t="n">
        <v>0</v>
      </c>
      <c r="C4" s="5" t="n">
        <v>-112957000</v>
      </c>
    </row>
    <row r="5">
      <c r="A5" s="4" t="inlineStr">
        <is>
          <t>Property and equipment, net</t>
        </is>
      </c>
      <c r="B5" s="5" t="n">
        <v>0</v>
      </c>
      <c r="C5" s="5" t="n">
        <v>478500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84920000</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2058900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5" t="n">
        <v>651000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0</v>
      </c>
      <c r="C17" s="7" t="n">
        <v>572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reclinical and clinical trial accruals</t>
        </is>
      </c>
      <c r="B3" s="7" t="n">
        <v>6327</v>
      </c>
      <c r="C3" s="7" t="n">
        <v>17900</v>
      </c>
    </row>
    <row r="4">
      <c r="A4" s="4" t="inlineStr">
        <is>
          <t>API and bulk drug product price true-up</t>
        </is>
      </c>
      <c r="B4" s="5" t="n">
        <v>13071</v>
      </c>
      <c r="C4" s="5" t="n">
        <v>50978</v>
      </c>
    </row>
    <row r="5">
      <c r="A5" s="4" t="inlineStr">
        <is>
          <t>Litigation settlement</t>
        </is>
      </c>
      <c r="B5" s="5" t="n">
        <v>28500</v>
      </c>
      <c r="C5" s="5" t="n">
        <v>28500</v>
      </c>
    </row>
    <row r="6">
      <c r="A6" s="4" t="inlineStr">
        <is>
          <t>Payroll and related accruals</t>
        </is>
      </c>
      <c r="B6" s="5" t="n">
        <v>4640</v>
      </c>
      <c r="C6" s="5" t="n">
        <v>16019</v>
      </c>
    </row>
    <row r="7">
      <c r="A7" s="4" t="inlineStr">
        <is>
          <t>Accrued restructuring charge</t>
        </is>
      </c>
      <c r="B7" s="5" t="n">
        <v>4572</v>
      </c>
      <c r="C7" s="5" t="n">
        <v>3697</v>
      </c>
    </row>
    <row r="8">
      <c r="A8" s="4" t="inlineStr">
        <is>
          <t>Professional services</t>
        </is>
      </c>
      <c r="B8" s="5" t="n">
        <v>2049</v>
      </c>
      <c r="C8" s="5" t="n">
        <v>6475</v>
      </c>
    </row>
    <row r="9">
      <c r="A9" s="4" t="inlineStr">
        <is>
          <t>Current portion of liability related to sale of future revenues</t>
        </is>
      </c>
      <c r="B9" s="5" t="n">
        <v>460</v>
      </c>
      <c r="C9" s="5" t="n">
        <v>5654</v>
      </c>
    </row>
    <row r="10">
      <c r="A10" s="4" t="inlineStr">
        <is>
          <t>Other</t>
        </is>
      </c>
      <c r="B10" s="5" t="n">
        <v>2416</v>
      </c>
      <c r="C10" s="5" t="n">
        <v>3764</v>
      </c>
    </row>
    <row r="11">
      <c r="A11" s="4" t="inlineStr">
        <is>
          <t>Total accrued and other current liabilities</t>
        </is>
      </c>
      <c r="B11" s="7" t="n">
        <v>62035</v>
      </c>
      <c r="C11" s="7" t="n">
        <v>1329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ability Related to Sale of Future Revenues - Additional Information (Detail) - USD ($)</t>
        </is>
      </c>
      <c r="B1" s="2" t="inlineStr">
        <is>
          <t>1 Months Ended</t>
        </is>
      </c>
      <c r="C1" s="2" t="inlineStr">
        <is>
          <t>12 Months Ended</t>
        </is>
      </c>
    </row>
    <row r="2">
      <c r="B2" s="2" t="inlineStr">
        <is>
          <t>Nov. 30, 2022</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4" t="inlineStr">
        <is>
          <t xml:space="preserve"> </t>
        </is>
      </c>
      <c r="C4" s="7" t="n">
        <v>29621000</v>
      </c>
      <c r="D4" s="7" t="n">
        <v>46803000</v>
      </c>
    </row>
    <row r="5">
      <c r="A5" s="4" t="inlineStr">
        <is>
          <t>Interest paid</t>
        </is>
      </c>
      <c r="B5" s="4" t="inlineStr">
        <is>
          <t xml:space="preserve"> </t>
        </is>
      </c>
      <c r="C5" s="5" t="n">
        <v>-5653000</v>
      </c>
      <c r="D5" s="4" t="inlineStr">
        <is>
          <t xml:space="preserve"> </t>
        </is>
      </c>
    </row>
    <row r="6">
      <c r="A6" s="4" t="inlineStr">
        <is>
          <t>Drug Product Revenue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otal revenue</t>
        </is>
      </c>
      <c r="B8" s="4" t="inlineStr">
        <is>
          <t xml:space="preserve"> </t>
        </is>
      </c>
      <c r="C8" s="7" t="n">
        <v>27673000</v>
      </c>
      <c r="D8" s="5" t="n">
        <v>18753000</v>
      </c>
    </row>
    <row r="9">
      <c r="A9" s="4" t="inlineStr">
        <is>
          <t>NovaQuest Capital Management [Member] | Revenue Interest Financing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ffective annual interest rate related to sale of future revenues</t>
        </is>
      </c>
      <c r="B11" s="4" t="inlineStr">
        <is>
          <t xml:space="preserve"> </t>
        </is>
      </c>
      <c r="C11" s="11" t="n">
        <v>0.156</v>
      </c>
      <c r="D11" s="4" t="inlineStr">
        <is>
          <t xml:space="preserve"> </t>
        </is>
      </c>
    </row>
    <row r="12">
      <c r="A12" s="4" t="inlineStr">
        <is>
          <t>NovaQuest Capital Management [Member] | Payment Cap Date on or before December 31, 2028 [Member] | Revenue Interest Financing Agree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Maximum payment cap amount</t>
        </is>
      </c>
      <c r="B14" s="7" t="n">
        <v>100000000</v>
      </c>
      <c r="C14" s="4" t="inlineStr">
        <is>
          <t xml:space="preserve"> </t>
        </is>
      </c>
      <c r="D14" s="4" t="inlineStr">
        <is>
          <t xml:space="preserve"> </t>
        </is>
      </c>
    </row>
    <row r="15">
      <c r="A15" s="4" t="inlineStr">
        <is>
          <t>NovaQuest Capital Management [Member] | Payment Cap Date on or after January 1, 2029 [Member] | Revenue Interest Financing Agreem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Maximum payment cap amount</t>
        </is>
      </c>
      <c r="B17" s="5" t="n">
        <v>112500000</v>
      </c>
      <c r="C17" s="4" t="inlineStr">
        <is>
          <t xml:space="preserve"> </t>
        </is>
      </c>
      <c r="D17" s="4" t="inlineStr">
        <is>
          <t xml:space="preserve"> </t>
        </is>
      </c>
    </row>
    <row r="18">
      <c r="A18" s="4" t="inlineStr">
        <is>
          <t>NovaQuest Capital Management [Member] | Payment Cap Date after January 1, 2030 [Member] | Revenue Interest Financing Agreement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aximum payment cap amount</t>
        </is>
      </c>
      <c r="B20" s="5" t="n">
        <v>125000000</v>
      </c>
      <c r="C20" s="4" t="inlineStr">
        <is>
          <t xml:space="preserve"> </t>
        </is>
      </c>
      <c r="D20" s="4" t="inlineStr">
        <is>
          <t xml:space="preserve"> </t>
        </is>
      </c>
    </row>
    <row r="21">
      <c r="A21" s="4" t="inlineStr">
        <is>
          <t>Minimum [Member] | NovaQuest Capital Management [Member] | Revenue Interest Financing Agreement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Prepayment amount of 2024 to 2030</t>
        </is>
      </c>
      <c r="B23" s="5" t="n">
        <v>80000000</v>
      </c>
      <c r="C23" s="4" t="inlineStr">
        <is>
          <t xml:space="preserve"> </t>
        </is>
      </c>
      <c r="D23" s="4" t="inlineStr">
        <is>
          <t xml:space="preserve"> </t>
        </is>
      </c>
    </row>
    <row r="24">
      <c r="A24" s="4" t="inlineStr">
        <is>
          <t>Minimum [Member] | NovaQuest Capital Management [Member] | Payment Period One [Member] | Revenue Interest Financing Agreement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venue interest payment</t>
        </is>
      </c>
      <c r="B26" s="5" t="n">
        <v>62500000</v>
      </c>
      <c r="C26" s="4" t="inlineStr">
        <is>
          <t xml:space="preserve"> </t>
        </is>
      </c>
      <c r="D26" s="4" t="inlineStr">
        <is>
          <t xml:space="preserve"> </t>
        </is>
      </c>
    </row>
    <row r="27">
      <c r="A27" s="4" t="inlineStr">
        <is>
          <t>Minimum [Member] | NovaQuest Capital Management [Member] | Payment Period Two [Member] | Revenue Interest Financing Agreement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Revenue interest payment</t>
        </is>
      </c>
      <c r="B29" s="5" t="n">
        <v>125000000</v>
      </c>
      <c r="C29" s="4" t="inlineStr">
        <is>
          <t xml:space="preserve"> </t>
        </is>
      </c>
      <c r="D29" s="4" t="inlineStr">
        <is>
          <t xml:space="preserve"> </t>
        </is>
      </c>
    </row>
    <row r="30">
      <c r="A30" s="4" t="inlineStr">
        <is>
          <t>Maximum [Member] | NovaQuest Capital Management [Member] | Revenue Interest Financing Agreement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Prepayment amount of 2024 to 2030</t>
        </is>
      </c>
      <c r="B32" s="5" t="n">
        <v>125000000</v>
      </c>
      <c r="C32" s="4" t="inlineStr">
        <is>
          <t xml:space="preserve"> </t>
        </is>
      </c>
      <c r="D32" s="4" t="inlineStr">
        <is>
          <t xml:space="preserve"> </t>
        </is>
      </c>
    </row>
    <row r="33">
      <c r="A33" s="4" t="inlineStr">
        <is>
          <t>Product [Member] | NovaQuest Capital Management [Member] | Revenue Interest Financing Agreement [Member]</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Revenue interest payment</t>
        </is>
      </c>
      <c r="B35" s="5" t="n">
        <v>10000000</v>
      </c>
      <c r="C35" s="4" t="inlineStr">
        <is>
          <t xml:space="preserve"> </t>
        </is>
      </c>
      <c r="D35" s="4" t="inlineStr">
        <is>
          <t xml:space="preserve"> </t>
        </is>
      </c>
    </row>
    <row r="36">
      <c r="A36" s="4" t="inlineStr">
        <is>
          <t>License [Member]</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Total revenue</t>
        </is>
      </c>
      <c r="B38" s="4" t="inlineStr">
        <is>
          <t xml:space="preserve"> </t>
        </is>
      </c>
      <c r="C38" s="7" t="n">
        <v>0</v>
      </c>
      <c r="D38" s="5" t="n">
        <v>9649000</v>
      </c>
    </row>
    <row r="39">
      <c r="A39" s="4" t="inlineStr">
        <is>
          <t>Other Revenue - Contract Manufacturing [Member]</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Total revenue</t>
        </is>
      </c>
      <c r="B41" s="4" t="inlineStr">
        <is>
          <t xml:space="preserve"> </t>
        </is>
      </c>
      <c r="C41" s="5" t="n">
        <v>1948000</v>
      </c>
      <c r="D41" s="5" t="n">
        <v>18401000</v>
      </c>
    </row>
    <row r="42">
      <c r="A42" s="4" t="inlineStr">
        <is>
          <t>Astellas Agreement [Member]</t>
        </is>
      </c>
      <c r="B42" s="4" t="inlineStr">
        <is>
          <t xml:space="preserve"> </t>
        </is>
      </c>
      <c r="C42" s="4" t="inlineStr">
        <is>
          <t xml:space="preserve"> </t>
        </is>
      </c>
      <c r="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row>
    <row r="44">
      <c r="A44" s="4" t="inlineStr">
        <is>
          <t>Future revenue granted</t>
        </is>
      </c>
      <c r="B44" s="7" t="n">
        <v>50000000</v>
      </c>
      <c r="C44" s="4" t="inlineStr">
        <is>
          <t xml:space="preserve"> </t>
        </is>
      </c>
      <c r="D44" s="4" t="inlineStr">
        <is>
          <t xml:space="preserve"> </t>
        </is>
      </c>
    </row>
    <row r="45">
      <c r="A45" s="4" t="inlineStr">
        <is>
          <t>Percentage of revenue interest on global net sales</t>
        </is>
      </c>
      <c r="B45" s="12" t="n">
        <v>1</v>
      </c>
      <c r="C45" s="4" t="inlineStr">
        <is>
          <t xml:space="preserve"> </t>
        </is>
      </c>
      <c r="D45" s="4" t="inlineStr">
        <is>
          <t xml:space="preserve"> </t>
        </is>
      </c>
    </row>
    <row r="46">
      <c r="A46" s="4" t="inlineStr">
        <is>
          <t>Astellas Agreement [Member] | Drug Product Revenue [Member]</t>
        </is>
      </c>
      <c r="B46" s="4" t="inlineStr">
        <is>
          <t xml:space="preserve"> </t>
        </is>
      </c>
      <c r="C46" s="4" t="inlineStr">
        <is>
          <t xml:space="preserve"> </t>
        </is>
      </c>
      <c r="D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row>
    <row r="48">
      <c r="A48" s="4" t="inlineStr">
        <is>
          <t>Total revenue</t>
        </is>
      </c>
      <c r="B48" s="4" t="inlineStr">
        <is>
          <t xml:space="preserve"> </t>
        </is>
      </c>
      <c r="C48" s="5" t="n">
        <v>2000000</v>
      </c>
      <c r="D48" s="5" t="n">
        <v>18800000</v>
      </c>
    </row>
    <row r="49">
      <c r="A49" s="4" t="inlineStr">
        <is>
          <t>Non-cash interest expense related to drug product revenue</t>
        </is>
      </c>
      <c r="B49" s="4" t="inlineStr">
        <is>
          <t xml:space="preserve"> </t>
        </is>
      </c>
      <c r="C49" s="5" t="n">
        <v>7900000</v>
      </c>
      <c r="D49" s="5" t="n">
        <v>7700000</v>
      </c>
    </row>
    <row r="50">
      <c r="A50" s="4" t="inlineStr">
        <is>
          <t>Astellas Agreement [Member] | Development Revenue [Member]</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Total revenue</t>
        </is>
      </c>
      <c r="B52" s="4" t="inlineStr">
        <is>
          <t xml:space="preserve"> </t>
        </is>
      </c>
      <c r="C52" s="5" t="n">
        <v>1400000</v>
      </c>
      <c r="D52" s="7" t="n">
        <v>6700000</v>
      </c>
    </row>
    <row r="53">
      <c r="A53" s="4" t="inlineStr">
        <is>
          <t>Astellas Agreement [Member] | Maximum [Member]</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Revenue payment cap amount</t>
        </is>
      </c>
      <c r="B55" s="4" t="inlineStr">
        <is>
          <t xml:space="preserve"> </t>
        </is>
      </c>
      <c r="C55" s="7" t="n">
        <v>125000000</v>
      </c>
      <c r="D55" s="4" t="inlineStr">
        <is>
          <t xml:space="preserve"> </t>
        </is>
      </c>
    </row>
    <row r="56">
      <c r="A56" s="4" t="inlineStr">
        <is>
          <t>Astellas Agreement [Member] | Product [Member]</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Percentage of revenue sold</t>
        </is>
      </c>
      <c r="B58" s="11" t="n">
        <v>0.225</v>
      </c>
      <c r="C58" s="4" t="inlineStr">
        <is>
          <t xml:space="preserve"> </t>
        </is>
      </c>
      <c r="D58" s="4" t="inlineStr">
        <is>
          <t xml:space="preserve"> </t>
        </is>
      </c>
    </row>
    <row r="59">
      <c r="A59" s="4" t="inlineStr">
        <is>
          <t>Astellas Agreement [Member] | Milestone payments [Member]</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Percentage of revenue sold</t>
        </is>
      </c>
      <c r="B61" s="12" t="n">
        <v>0.1</v>
      </c>
      <c r="C61" s="4" t="inlineStr">
        <is>
          <t xml:space="preserve"> </t>
        </is>
      </c>
      <c r="D61" s="4" t="inlineStr">
        <is>
          <t xml:space="preserve"> </t>
        </is>
      </c>
    </row>
    <row r="62">
      <c r="A62" s="4" t="inlineStr">
        <is>
          <t>Astellas Agreement [Member] | Milestone payments [Member] | Payment Period One [Member]</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Percentage of revenue sold</t>
        </is>
      </c>
      <c r="B64" s="12" t="n">
        <v>0.2</v>
      </c>
      <c r="C64" s="4" t="inlineStr">
        <is>
          <t xml:space="preserve"> </t>
        </is>
      </c>
      <c r="D64"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evenues - Schedule of Activity of Liability Related to Sale of Future Revenues (Detail) $ in Thousands</t>
        </is>
      </c>
      <c r="B1" s="2" t="inlineStr">
        <is>
          <t>12 Months Ended</t>
        </is>
      </c>
    </row>
    <row r="2">
      <c r="B2" s="2" t="inlineStr">
        <is>
          <t>Dec. 31, 2024 USD ($)</t>
        </is>
      </c>
    </row>
    <row r="3">
      <c r="A3" s="3" t="inlineStr">
        <is>
          <t>Liability Related to Sale of Future Royalties [Abstract]</t>
        </is>
      </c>
      <c r="B3" s="4" t="inlineStr">
        <is>
          <t xml:space="preserve"> </t>
        </is>
      </c>
    </row>
    <row r="4">
      <c r="A4" s="4" t="inlineStr">
        <is>
          <t>Liability related to sale of future revenues - beginning balance</t>
        </is>
      </c>
      <c r="B4" s="7" t="n">
        <v>57067</v>
      </c>
    </row>
    <row r="5">
      <c r="A5" s="4" t="inlineStr">
        <is>
          <t>Interest paid</t>
        </is>
      </c>
      <c r="B5" s="5" t="n">
        <v>-5653</v>
      </c>
    </row>
    <row r="6">
      <c r="A6" s="4" t="inlineStr">
        <is>
          <t>Interest expense recognized</t>
        </is>
      </c>
      <c r="B6" s="5" t="n">
        <v>7910</v>
      </c>
    </row>
    <row r="7">
      <c r="A7" s="4" t="inlineStr">
        <is>
          <t>Liability related to sale of future revenues - ending balance</t>
        </is>
      </c>
      <c r="B7" s="5" t="n">
        <v>59324</v>
      </c>
    </row>
    <row r="8">
      <c r="A8" s="4" t="inlineStr">
        <is>
          <t>Less: Current portion classified to accrued and other current liabilities</t>
        </is>
      </c>
      <c r="B8" s="5" t="n">
        <v>-460</v>
      </c>
    </row>
    <row r="9">
      <c r="A9" s="4" t="inlineStr">
        <is>
          <t>Liability related to sale of future revenues, non-current</t>
        </is>
      </c>
      <c r="B9" s="7" t="n">
        <v>588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7579</v>
      </c>
      <c r="C4" s="7" t="n">
        <v>-28423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Senior Secured Term Loan Facilities - Additional Information (Detail) - USD ($) $ in Millions</t>
        </is>
      </c>
      <c r="B1" s="2" t="inlineStr">
        <is>
          <t>1 Months Ended</t>
        </is>
      </c>
      <c r="C1" s="2" t="inlineStr">
        <is>
          <t>12 Months Ended</t>
        </is>
      </c>
    </row>
    <row r="2">
      <c r="B2" s="2" t="inlineStr">
        <is>
          <t>Apr. 30, 2023</t>
        </is>
      </c>
      <c r="C2" s="2" t="inlineStr">
        <is>
          <t>Dec. 31, 2024</t>
        </is>
      </c>
      <c r="D2" s="2" t="inlineStr">
        <is>
          <t>Dec. 31, 2023</t>
        </is>
      </c>
      <c r="E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received</t>
        </is>
      </c>
      <c r="B4" s="4" t="inlineStr">
        <is>
          <t xml:space="preserve"> </t>
        </is>
      </c>
      <c r="C4" s="4" t="inlineStr">
        <is>
          <t xml:space="preserve"> </t>
        </is>
      </c>
      <c r="D4" s="4" t="inlineStr">
        <is>
          <t xml:space="preserve"> </t>
        </is>
      </c>
      <c r="E4" s="6" t="n">
        <v>74.09999999999999</v>
      </c>
    </row>
    <row r="5">
      <c r="A5" s="4" t="inlineStr">
        <is>
          <t>Issuance cost</t>
        </is>
      </c>
      <c r="B5" s="4" t="inlineStr">
        <is>
          <t xml:space="preserve"> </t>
        </is>
      </c>
      <c r="C5" s="4" t="inlineStr">
        <is>
          <t xml:space="preserve"> </t>
        </is>
      </c>
      <c r="D5" s="4" t="inlineStr">
        <is>
          <t xml:space="preserve"> </t>
        </is>
      </c>
      <c r="E5" s="10" t="n">
        <v>0.9</v>
      </c>
    </row>
    <row r="6">
      <c r="A6" s="4" t="inlineStr">
        <is>
          <t>Accrued interest</t>
        </is>
      </c>
      <c r="B6" s="4" t="inlineStr">
        <is>
          <t xml:space="preserve"> </t>
        </is>
      </c>
      <c r="C6" s="6" t="n">
        <v>0.4</v>
      </c>
      <c r="D6" s="4" t="inlineStr">
        <is>
          <t xml:space="preserve"> </t>
        </is>
      </c>
      <c r="E6" s="4" t="inlineStr">
        <is>
          <t xml:space="preserve"> </t>
        </is>
      </c>
    </row>
    <row r="7">
      <c r="A7" s="4" t="inlineStr">
        <is>
          <t>FibroGen International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6" t="n">
        <v>11.7</v>
      </c>
      <c r="D9" s="6" t="n">
        <v>7.4</v>
      </c>
      <c r="E9" s="4" t="inlineStr">
        <is>
          <t xml:space="preserve"> </t>
        </is>
      </c>
    </row>
    <row r="10">
      <c r="A10" s="4" t="inlineStr">
        <is>
          <t>Debt Financing Agree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 annum</t>
        </is>
      </c>
      <c r="B12" s="12" t="n">
        <v>0.14</v>
      </c>
      <c r="C12" s="4" t="inlineStr">
        <is>
          <t xml:space="preserve"> </t>
        </is>
      </c>
      <c r="D12" s="4" t="inlineStr">
        <is>
          <t xml:space="preserve"> </t>
        </is>
      </c>
      <c r="E12" s="4" t="inlineStr">
        <is>
          <t xml:space="preserve"> </t>
        </is>
      </c>
    </row>
    <row r="13">
      <c r="A13" s="4" t="inlineStr">
        <is>
          <t>Repayment description</t>
        </is>
      </c>
      <c r="B13" s="4" t="inlineStr">
        <is>
          <t xml:space="preserve"> </t>
        </is>
      </c>
      <c r="C13" s="4" t="inlineStr">
        <is>
          <t xml:space="preserve">The Term Loans shall mature on May 8, 2026.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t>
        </is>
      </c>
      <c r="D13" s="4" t="inlineStr">
        <is>
          <t xml:space="preserve"> </t>
        </is>
      </c>
      <c r="E13" s="4" t="inlineStr">
        <is>
          <t xml:space="preserve"> </t>
        </is>
      </c>
    </row>
    <row r="14">
      <c r="A14" s="4" t="inlineStr">
        <is>
          <t>Maturity date</t>
        </is>
      </c>
      <c r="B14" s="4" t="inlineStr">
        <is>
          <t>May  08,  2026</t>
        </is>
      </c>
      <c r="C14" s="4" t="inlineStr">
        <is>
          <t xml:space="preserve"> </t>
        </is>
      </c>
      <c r="D14" s="4" t="inlineStr">
        <is>
          <t xml:space="preserve"> </t>
        </is>
      </c>
      <c r="E14" s="4" t="inlineStr">
        <is>
          <t xml:space="preserve"> </t>
        </is>
      </c>
    </row>
    <row r="15">
      <c r="A15" s="4" t="inlineStr">
        <is>
          <t>Debt Financing Agreement [Member] | Min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Unrestricted cash and cash equivalent balance required to maintain in accounts</t>
        </is>
      </c>
      <c r="B17" s="4" t="inlineStr">
        <is>
          <t xml:space="preserve"> </t>
        </is>
      </c>
      <c r="C17" s="7" t="n">
        <v>30</v>
      </c>
      <c r="D17" s="4" t="inlineStr">
        <is>
          <t xml:space="preserve"> </t>
        </is>
      </c>
      <c r="E17" s="4" t="inlineStr">
        <is>
          <t xml:space="preserve"> </t>
        </is>
      </c>
    </row>
    <row r="18">
      <c r="A18" s="4" t="inlineStr">
        <is>
          <t>Initial Term Loan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erm loan</t>
        </is>
      </c>
      <c r="B20" s="4" t="inlineStr">
        <is>
          <t xml:space="preserve"> </t>
        </is>
      </c>
      <c r="C20" s="4" t="inlineStr">
        <is>
          <t xml:space="preserve"> </t>
        </is>
      </c>
      <c r="D20" s="4" t="inlineStr">
        <is>
          <t xml:space="preserve"> </t>
        </is>
      </c>
      <c r="E20" s="5" t="n">
        <v>75</v>
      </c>
    </row>
    <row r="21">
      <c r="A21" s="4" t="inlineStr">
        <is>
          <t>Interest rate per annum</t>
        </is>
      </c>
      <c r="B21" s="4" t="inlineStr">
        <is>
          <t xml:space="preserve"> </t>
        </is>
      </c>
      <c r="C21" s="4" t="inlineStr">
        <is>
          <t xml:space="preserve"> </t>
        </is>
      </c>
      <c r="D21" s="11" t="n">
        <v>0.1613</v>
      </c>
      <c r="E21" s="4" t="inlineStr">
        <is>
          <t xml:space="preserve"> </t>
        </is>
      </c>
    </row>
    <row r="22">
      <c r="A22" s="4" t="inlineStr">
        <is>
          <t>Issuance costs and related transaction costs, amortised</t>
        </is>
      </c>
      <c r="B22" s="4" t="inlineStr">
        <is>
          <t xml:space="preserve"> </t>
        </is>
      </c>
      <c r="C22" s="4" t="inlineStr">
        <is>
          <t xml:space="preserve"> </t>
        </is>
      </c>
      <c r="D22" s="4" t="inlineStr">
        <is>
          <t xml:space="preserve"> </t>
        </is>
      </c>
      <c r="E22" s="6" t="n">
        <v>3.7</v>
      </c>
    </row>
    <row r="23">
      <c r="A23" s="4" t="inlineStr">
        <is>
          <t>Initial Term Loan [Member] | Debt Financing Agre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erm loan</t>
        </is>
      </c>
      <c r="B25" s="7" t="n">
        <v>75</v>
      </c>
      <c r="C25" s="4" t="inlineStr">
        <is>
          <t xml:space="preserve"> </t>
        </is>
      </c>
      <c r="D25" s="4" t="inlineStr">
        <is>
          <t xml:space="preserve"> </t>
        </is>
      </c>
      <c r="E25" s="4" t="inlineStr">
        <is>
          <t xml:space="preserve"> </t>
        </is>
      </c>
    </row>
    <row r="26">
      <c r="A26" s="4" t="inlineStr">
        <is>
          <t>Delayed Draw Term Loan [Member] | Debt Financing Agreemen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erm loan</t>
        </is>
      </c>
      <c r="B28" s="10" t="n">
        <v>37.5</v>
      </c>
      <c r="C28" s="4" t="inlineStr">
        <is>
          <t xml:space="preserve"> </t>
        </is>
      </c>
      <c r="D28" s="4" t="inlineStr">
        <is>
          <t xml:space="preserve"> </t>
        </is>
      </c>
      <c r="E28" s="4" t="inlineStr">
        <is>
          <t xml:space="preserve"> </t>
        </is>
      </c>
    </row>
    <row r="29">
      <c r="A29" s="4" t="inlineStr">
        <is>
          <t>Delayed Draw Term Loan 2 | Debt Financing Agreemen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loan</t>
        </is>
      </c>
      <c r="B31" s="6" t="n">
        <v>37.5</v>
      </c>
      <c r="C31" s="4" t="inlineStr">
        <is>
          <t xml:space="preserve"> </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nior Secured Term Loan Facilities - Summary of Senior Secured Term Loan Facilities (Detail) - USD ($) $ in Thousands</t>
        </is>
      </c>
      <c r="B1" s="2" t="inlineStr">
        <is>
          <t>Dec. 31, 2024</t>
        </is>
      </c>
      <c r="C1" s="2" t="inlineStr">
        <is>
          <t>Dec. 31, 2023</t>
        </is>
      </c>
      <c r="D1" s="2" t="inlineStr">
        <is>
          <t>May 31, 2023</t>
        </is>
      </c>
    </row>
    <row r="2">
      <c r="A2" s="3" t="inlineStr">
        <is>
          <t>Debt Instrument [Line Items]</t>
        </is>
      </c>
      <c r="B2" s="4" t="inlineStr">
        <is>
          <t xml:space="preserve"> </t>
        </is>
      </c>
      <c r="C2" s="4" t="inlineStr">
        <is>
          <t xml:space="preserve"> </t>
        </is>
      </c>
      <c r="D2" s="4" t="inlineStr">
        <is>
          <t xml:space="preserve"> </t>
        </is>
      </c>
    </row>
    <row r="3">
      <c r="A3" s="4" t="inlineStr">
        <is>
          <t>Principal of senior secured term loan facilities</t>
        </is>
      </c>
      <c r="B3" s="4" t="inlineStr">
        <is>
          <t xml:space="preserve"> </t>
        </is>
      </c>
      <c r="C3" s="4" t="inlineStr">
        <is>
          <t xml:space="preserve"> </t>
        </is>
      </c>
      <c r="D3" s="7" t="n">
        <v>74100</v>
      </c>
    </row>
    <row r="4">
      <c r="A4" s="4" t="inlineStr">
        <is>
          <t>Senior secured term loan facilities, non-current</t>
        </is>
      </c>
      <c r="B4" s="7" t="n">
        <v>73092</v>
      </c>
      <c r="C4" s="7" t="n">
        <v>71934</v>
      </c>
      <c r="D4" s="4" t="inlineStr">
        <is>
          <t xml:space="preserve"> </t>
        </is>
      </c>
    </row>
    <row r="5">
      <c r="A5" s="4" t="inlineStr">
        <is>
          <t>Senior Secured Term Loan Faciliti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f senior secured term loan facilities</t>
        </is>
      </c>
      <c r="B7" s="5" t="n">
        <v>75000</v>
      </c>
      <c r="C7" s="5" t="n">
        <v>75000</v>
      </c>
      <c r="D7" s="4" t="inlineStr">
        <is>
          <t xml:space="preserve"> </t>
        </is>
      </c>
    </row>
    <row r="8">
      <c r="A8" s="4" t="inlineStr">
        <is>
          <t>Less: Unamortized issuance costs and transaction costs</t>
        </is>
      </c>
      <c r="B8" s="5" t="n">
        <v>-1908</v>
      </c>
      <c r="C8" s="5" t="n">
        <v>-3066</v>
      </c>
      <c r="D8" s="4" t="inlineStr">
        <is>
          <t xml:space="preserve"> </t>
        </is>
      </c>
    </row>
    <row r="9">
      <c r="A9" s="4" t="inlineStr">
        <is>
          <t>Senior secured term loan facilities, ending balance</t>
        </is>
      </c>
      <c r="B9" s="5" t="n">
        <v>73092</v>
      </c>
      <c r="C9" s="5" t="n">
        <v>71934</v>
      </c>
      <c r="D9" s="4" t="inlineStr">
        <is>
          <t xml:space="preserve"> </t>
        </is>
      </c>
    </row>
    <row r="10">
      <c r="A10" s="4" t="inlineStr">
        <is>
          <t>Less: Current Portion classified to accrued and other current liabilities</t>
        </is>
      </c>
      <c r="B10" s="5" t="n">
        <v>0</v>
      </c>
      <c r="C10" s="5" t="n">
        <v>0</v>
      </c>
      <c r="D10" s="4" t="inlineStr">
        <is>
          <t xml:space="preserve"> </t>
        </is>
      </c>
    </row>
    <row r="11">
      <c r="A11" s="4" t="inlineStr">
        <is>
          <t>Senior secured term loan facilities, non-current</t>
        </is>
      </c>
      <c r="B11" s="7" t="n">
        <v>73092</v>
      </c>
      <c r="C11" s="7" t="n">
        <v>71934</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Product Development Obligations - Additional Information (Detail) $ in Millions</t>
        </is>
      </c>
      <c r="B1" s="2" t="inlineStr">
        <is>
          <t>12 Months Ended</t>
        </is>
      </c>
    </row>
    <row r="2">
      <c r="B2" s="2" t="inlineStr">
        <is>
          <t>Dec. 31, 2024 USD ($) DevelopmentObligation</t>
        </is>
      </c>
      <c r="C2" s="2" t="inlineStr">
        <is>
          <t>Dec. 31, 2023 USD ($)</t>
        </is>
      </c>
    </row>
    <row r="3">
      <c r="A3" s="3" t="inlineStr">
        <is>
          <t>Debt Instrument [Line Items]</t>
        </is>
      </c>
      <c r="B3" s="4" t="inlineStr">
        <is>
          <t xml:space="preserve"> </t>
        </is>
      </c>
      <c r="C3" s="4" t="inlineStr">
        <is>
          <t xml:space="preserve"> </t>
        </is>
      </c>
    </row>
    <row r="4">
      <c r="A4" s="4" t="inlineStr">
        <is>
          <t>Number of product development obligations | DevelopmentObligation</t>
        </is>
      </c>
      <c r="B4" s="5" t="n">
        <v>11</v>
      </c>
      <c r="C4" s="4" t="inlineStr">
        <is>
          <t xml:space="preserve"> </t>
        </is>
      </c>
    </row>
    <row r="5">
      <c r="A5" s="4" t="inlineStr">
        <is>
          <t>Percentage points deducted to reference rate to compute effective interest rate</t>
        </is>
      </c>
      <c r="B5" s="12" t="n">
        <v>0.01</v>
      </c>
      <c r="C5" s="4" t="inlineStr">
        <is>
          <t xml:space="preserve"> </t>
        </is>
      </c>
    </row>
    <row r="6">
      <c r="A6" s="4" t="inlineStr">
        <is>
          <t>Debt Instrument, Variable Interest Rate, Type [Extensible Enumeration]</t>
        </is>
      </c>
      <c r="B6" s="4" t="inlineStr">
        <is>
          <t>Bank Of Finland Interest Rate [Member]</t>
        </is>
      </c>
      <c r="C6" s="4" t="inlineStr">
        <is>
          <t xml:space="preserve"> </t>
        </is>
      </c>
    </row>
    <row r="7">
      <c r="A7" s="4" t="inlineStr">
        <is>
          <t>Accrued product development costs excluding interest</t>
        </is>
      </c>
      <c r="B7" s="6" t="n">
        <v>9.800000000000001</v>
      </c>
      <c r="C7" s="6" t="n">
        <v>10.4</v>
      </c>
    </row>
    <row r="8">
      <c r="A8" s="4" t="inlineStr">
        <is>
          <t>Accrued Interest</t>
        </is>
      </c>
      <c r="B8" s="6" t="n">
        <v>7.2</v>
      </c>
      <c r="C8" s="6" t="n">
        <v>7.3</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product development advances</t>
        </is>
      </c>
      <c r="B11" s="12" t="n">
        <v>0.03</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Non-cancelable Purchase Obligations (Detail) $ in Thousands</t>
        </is>
      </c>
      <c r="B1" s="2" t="inlineStr">
        <is>
          <t>Dec. 31, 2024 USD ($)</t>
        </is>
      </c>
    </row>
    <row r="2">
      <c r="A2" s="3" t="inlineStr">
        <is>
          <t>Recorded Unconditional Purchase Obligation [Line Items]</t>
        </is>
      </c>
      <c r="B2" s="4" t="inlineStr">
        <is>
          <t xml:space="preserve"> </t>
        </is>
      </c>
    </row>
    <row r="3">
      <c r="A3" s="4" t="inlineStr">
        <is>
          <t>Purchase obligations due 2025</t>
        </is>
      </c>
      <c r="B3" s="7" t="n">
        <v>2134</v>
      </c>
    </row>
    <row r="4">
      <c r="A4" s="4" t="inlineStr">
        <is>
          <t>Purchase obligations due 2026</t>
        </is>
      </c>
      <c r="B4" s="5" t="n">
        <v>636</v>
      </c>
    </row>
    <row r="5">
      <c r="A5" s="4" t="inlineStr">
        <is>
          <t>Total</t>
        </is>
      </c>
      <c r="B5" s="5" t="n">
        <v>2770</v>
      </c>
    </row>
    <row r="6">
      <c r="A6" s="4" t="inlineStr">
        <is>
          <t>General Purchases and Other Programs [Member]</t>
        </is>
      </c>
      <c r="B6" s="4" t="inlineStr">
        <is>
          <t xml:space="preserve"> </t>
        </is>
      </c>
    </row>
    <row r="7">
      <c r="A7" s="3" t="inlineStr">
        <is>
          <t>Recorded Unconditional Purchase Obligation [Line Items]</t>
        </is>
      </c>
      <c r="B7" s="4" t="inlineStr">
        <is>
          <t xml:space="preserve"> </t>
        </is>
      </c>
    </row>
    <row r="8">
      <c r="A8" s="4" t="inlineStr">
        <is>
          <t>Purchase obligations due 2025</t>
        </is>
      </c>
      <c r="B8" s="5" t="n">
        <v>1796</v>
      </c>
    </row>
    <row r="9">
      <c r="A9" s="4" t="inlineStr">
        <is>
          <t>Purchase obligations due 2026</t>
        </is>
      </c>
      <c r="B9" s="5" t="n">
        <v>0</v>
      </c>
    </row>
    <row r="10">
      <c r="A10" s="4" t="inlineStr">
        <is>
          <t>Total</t>
        </is>
      </c>
      <c r="B10" s="5" t="n">
        <v>1796</v>
      </c>
    </row>
    <row r="11">
      <c r="A11" s="4" t="inlineStr">
        <is>
          <t>Manufacture and Supply of FG - 3246 [Member]</t>
        </is>
      </c>
      <c r="B11" s="4" t="inlineStr">
        <is>
          <t xml:space="preserve"> </t>
        </is>
      </c>
    </row>
    <row r="12">
      <c r="A12" s="3" t="inlineStr">
        <is>
          <t>Recorded Unconditional Purchase Obligation [Line Items]</t>
        </is>
      </c>
      <c r="B12" s="4" t="inlineStr">
        <is>
          <t xml:space="preserve"> </t>
        </is>
      </c>
    </row>
    <row r="13">
      <c r="A13" s="4" t="inlineStr">
        <is>
          <t>Purchase obligations due 2025</t>
        </is>
      </c>
      <c r="B13" s="5" t="n">
        <v>223</v>
      </c>
    </row>
    <row r="14">
      <c r="A14" s="4" t="inlineStr">
        <is>
          <t>Purchase obligations due 2026</t>
        </is>
      </c>
      <c r="B14" s="5" t="n">
        <v>0</v>
      </c>
    </row>
    <row r="15">
      <c r="A15" s="4" t="inlineStr">
        <is>
          <t>Total</t>
        </is>
      </c>
      <c r="B15" s="5" t="n">
        <v>223</v>
      </c>
    </row>
    <row r="16">
      <c r="A16" s="4" t="inlineStr">
        <is>
          <t>Manufacture and Supply of Roxadustat [Member]</t>
        </is>
      </c>
      <c r="B16" s="4" t="inlineStr">
        <is>
          <t xml:space="preserve"> </t>
        </is>
      </c>
    </row>
    <row r="17">
      <c r="A17" s="3" t="inlineStr">
        <is>
          <t>Recorded Unconditional Purchase Obligation [Line Items]</t>
        </is>
      </c>
      <c r="B17" s="4" t="inlineStr">
        <is>
          <t xml:space="preserve"> </t>
        </is>
      </c>
    </row>
    <row r="18">
      <c r="A18" s="4" t="inlineStr">
        <is>
          <t>Purchase obligations due 2025</t>
        </is>
      </c>
      <c r="B18" s="5" t="n">
        <v>115</v>
      </c>
    </row>
    <row r="19">
      <c r="A19" s="4" t="inlineStr">
        <is>
          <t>Purchase obligations due 2026</t>
        </is>
      </c>
      <c r="B19" s="5" t="n">
        <v>636</v>
      </c>
    </row>
    <row r="20">
      <c r="A20" s="4" t="inlineStr">
        <is>
          <t>Total</t>
        </is>
      </c>
      <c r="B20" s="7" t="n">
        <v>7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33" customWidth="1" min="2" max="2"/>
    <col width="36" customWidth="1" min="3" max="3"/>
    <col width="22" customWidth="1" min="4" max="4"/>
    <col width="22" customWidth="1" min="5" max="5"/>
    <col width="22" customWidth="1" min="6" max="6"/>
  </cols>
  <sheetData>
    <row r="1">
      <c r="A1" s="1" t="inlineStr">
        <is>
          <t>Commitments and Contingencies - Additional Information (Detail) $ in Millions</t>
        </is>
      </c>
      <c r="B1" s="2" t="inlineStr">
        <is>
          <t>2 Months Ended</t>
        </is>
      </c>
      <c r="C1" s="2" t="inlineStr">
        <is>
          <t>32 Months Ended</t>
        </is>
      </c>
    </row>
    <row r="2">
      <c r="B2" s="2" t="inlineStr">
        <is>
          <t>May 31, 2021 PutativeClassAction</t>
        </is>
      </c>
      <c r="C2" s="2" t="inlineStr">
        <is>
          <t>Apr. 03, 2024 ShareholderDerivative</t>
        </is>
      </c>
      <c r="D2" s="2" t="inlineStr">
        <is>
          <t>Dec. 31, 2024 USD ($)</t>
        </is>
      </c>
      <c r="E2" s="2" t="inlineStr">
        <is>
          <t>Dec. 31, 2023 USD ($)</t>
        </is>
      </c>
      <c r="F2" s="2" t="inlineStr">
        <is>
          <t>Oct. 1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laints filed</t>
        </is>
      </c>
      <c r="B4" s="5" t="n">
        <v>5</v>
      </c>
      <c r="C4" s="5" t="n">
        <v>7</v>
      </c>
      <c r="D4" s="4" t="inlineStr">
        <is>
          <t xml:space="preserve"> </t>
        </is>
      </c>
      <c r="E4" s="4" t="inlineStr">
        <is>
          <t xml:space="preserve"> </t>
        </is>
      </c>
      <c r="F4" s="4" t="inlineStr">
        <is>
          <t xml:space="preserve"> </t>
        </is>
      </c>
    </row>
    <row r="5">
      <c r="A5" s="4" t="inlineStr">
        <is>
          <t>Litigation settlement amount</t>
        </is>
      </c>
      <c r="B5" s="4" t="inlineStr">
        <is>
          <t xml:space="preserve"> </t>
        </is>
      </c>
      <c r="C5" s="4" t="inlineStr">
        <is>
          <t xml:space="preserve"> </t>
        </is>
      </c>
      <c r="D5" s="6" t="n">
        <v>28.5</v>
      </c>
      <c r="E5" s="6" t="n">
        <v>28.5</v>
      </c>
      <c r="F5" s="6" t="n">
        <v>2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and Stock-based Compensation - Common Stock - Additional information (Detail)</t>
        </is>
      </c>
      <c r="B1" s="2" t="inlineStr">
        <is>
          <t>12 Months Ended</t>
        </is>
      </c>
    </row>
    <row r="2">
      <c r="B2" s="2" t="inlineStr">
        <is>
          <t>Dec. 31, 2024</t>
        </is>
      </c>
    </row>
    <row r="3">
      <c r="A3" s="3" t="inlineStr">
        <is>
          <t>Equity [Abstract]</t>
        </is>
      </c>
      <c r="B3" s="4" t="inlineStr">
        <is>
          <t xml:space="preserve"> </t>
        </is>
      </c>
    </row>
    <row r="4">
      <c r="A4" s="4" t="inlineStr">
        <is>
          <t>Common stock voting rights</t>
        </is>
      </c>
      <c r="B4" s="4" t="inlineStr">
        <is>
          <t>one vot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Summary of Common Stock Reserved for Future Issuance (Detail)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outstanding</t>
        </is>
      </c>
      <c r="B3" s="5" t="n">
        <v>100917</v>
      </c>
      <c r="C3" s="5" t="n">
        <v>98770</v>
      </c>
    </row>
    <row r="4">
      <c r="A4" s="4" t="inlineStr">
        <is>
          <t>Stock options outstanding</t>
        </is>
      </c>
      <c r="B4" s="5" t="n">
        <v>9855</v>
      </c>
      <c r="C4" s="5" t="n">
        <v>11104</v>
      </c>
    </row>
    <row r="5">
      <c r="A5" s="4" t="inlineStr">
        <is>
          <t>RSUs outstanding</t>
        </is>
      </c>
      <c r="B5" s="5" t="n">
        <v>1319</v>
      </c>
      <c r="C5" s="5" t="n">
        <v>4404</v>
      </c>
    </row>
    <row r="6">
      <c r="A6" s="4" t="inlineStr">
        <is>
          <t>Shares reserved for future stock options and RSUs grant</t>
        </is>
      </c>
      <c r="B6" s="5" t="n">
        <v>19462</v>
      </c>
      <c r="C6" s="5" t="n">
        <v>10769</v>
      </c>
    </row>
    <row r="7">
      <c r="A7" s="4" t="inlineStr">
        <is>
          <t>Total shares of common stock reserved</t>
        </is>
      </c>
      <c r="B7" s="5" t="n">
        <v>138139</v>
      </c>
      <c r="C7" s="5" t="n">
        <v>130999</v>
      </c>
    </row>
    <row r="8">
      <c r="A8" s="4" t="inlineStr">
        <is>
          <t>ESP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served for future ESPP offering</t>
        </is>
      </c>
      <c r="B10" s="5" t="n">
        <v>6586</v>
      </c>
      <c r="C10" s="5" t="n">
        <v>5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Stock-based Compensation -At-the-Market Program-Additional Information (Details) - USD ($)</t>
        </is>
      </c>
      <c r="B1" s="2" t="inlineStr">
        <is>
          <t>1 Months Ended</t>
        </is>
      </c>
      <c r="C1" s="2" t="inlineStr">
        <is>
          <t>12 Months Ended</t>
        </is>
      </c>
    </row>
    <row r="2">
      <c r="B2" s="2" t="inlineStr">
        <is>
          <t>Feb. 28, 2023</t>
        </is>
      </c>
      <c r="C2" s="2" t="inlineStr">
        <is>
          <t>Dec. 31, 2024</t>
        </is>
      </c>
      <c r="D2" s="2" t="inlineStr">
        <is>
          <t>Dec. 31, 2023</t>
        </is>
      </c>
      <c r="E2" s="2" t="inlineStr">
        <is>
          <t>Feb. 24,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under ATM Program</t>
        </is>
      </c>
      <c r="B4" s="4" t="inlineStr">
        <is>
          <t xml:space="preserve"> </t>
        </is>
      </c>
      <c r="C4" s="4" t="inlineStr">
        <is>
          <t xml:space="preserve"> </t>
        </is>
      </c>
      <c r="D4" s="7" t="n">
        <v>48407000</v>
      </c>
      <c r="E4" s="4" t="inlineStr">
        <is>
          <t xml:space="preserve"> </t>
        </is>
      </c>
    </row>
    <row r="5">
      <c r="A5" s="4" t="inlineStr">
        <is>
          <t>Proceeds from sale of common stock</t>
        </is>
      </c>
      <c r="B5" s="4" t="inlineStr">
        <is>
          <t xml:space="preserve"> </t>
        </is>
      </c>
      <c r="C5" s="7" t="n">
        <v>139000</v>
      </c>
      <c r="D5" s="7" t="n">
        <v>3731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ale proceeds from common stock</t>
        </is>
      </c>
      <c r="B8" s="4" t="inlineStr">
        <is>
          <t xml:space="preserve"> </t>
        </is>
      </c>
      <c r="C8" s="4" t="inlineStr">
        <is>
          <t xml:space="preserve"> </t>
        </is>
      </c>
      <c r="D8" s="4" t="inlineStr">
        <is>
          <t xml:space="preserve"> </t>
        </is>
      </c>
      <c r="E8" s="7" t="n">
        <v>30000000</v>
      </c>
    </row>
    <row r="9">
      <c r="A9" s="4" t="inlineStr">
        <is>
          <t>ATM Progra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under ATM Program</t>
        </is>
      </c>
      <c r="B11" s="7" t="n">
        <v>200000</v>
      </c>
      <c r="C11" s="4" t="inlineStr">
        <is>
          <t xml:space="preserve"> </t>
        </is>
      </c>
      <c r="D11" s="4" t="inlineStr">
        <is>
          <t xml:space="preserve"> </t>
        </is>
      </c>
      <c r="E11" s="4" t="inlineStr">
        <is>
          <t xml:space="preserve"> </t>
        </is>
      </c>
    </row>
    <row r="12">
      <c r="A12" s="4" t="inlineStr">
        <is>
          <t>Issuance of common stock under ATM Program shares</t>
        </is>
      </c>
      <c r="B12" s="4" t="inlineStr">
        <is>
          <t xml:space="preserve"> </t>
        </is>
      </c>
      <c r="C12" s="5" t="n">
        <v>0</v>
      </c>
      <c r="D12" s="5" t="n">
        <v>2472090000</v>
      </c>
      <c r="E12" s="4" t="inlineStr">
        <is>
          <t xml:space="preserve"> </t>
        </is>
      </c>
    </row>
    <row r="13">
      <c r="A13" s="4" t="inlineStr">
        <is>
          <t>Proceeds from sale of common stock</t>
        </is>
      </c>
      <c r="B13" s="4" t="inlineStr">
        <is>
          <t xml:space="preserve"> </t>
        </is>
      </c>
      <c r="C13" s="4" t="inlineStr">
        <is>
          <t xml:space="preserve"> </t>
        </is>
      </c>
      <c r="D13" s="7" t="n">
        <v>48400000</v>
      </c>
      <c r="E13" s="4" t="inlineStr">
        <is>
          <t xml:space="preserve"> </t>
        </is>
      </c>
    </row>
    <row r="14">
      <c r="A14" s="4" t="inlineStr">
        <is>
          <t>Weighted-average offering prices per share</t>
        </is>
      </c>
      <c r="B14" s="4" t="inlineStr">
        <is>
          <t xml:space="preserve"> </t>
        </is>
      </c>
      <c r="C14" s="4" t="inlineStr">
        <is>
          <t xml:space="preserve"> </t>
        </is>
      </c>
      <c r="D14" s="8" t="n">
        <v>19.63</v>
      </c>
      <c r="E14"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Equity and Stock-based Compensation - Stock Plans - Additional information (Detail) - USD ($) $ / shares in Units, $ in Thousands</t>
        </is>
      </c>
      <c r="B1" s="2" t="inlineStr">
        <is>
          <t>1 Months Ended</t>
        </is>
      </c>
      <c r="E1" s="2" t="inlineStr">
        <is>
          <t>12 Months Ended</t>
        </is>
      </c>
    </row>
    <row r="2">
      <c r="B2" s="2" t="inlineStr">
        <is>
          <t>Feb. 28, 2023</t>
        </is>
      </c>
      <c r="C2" s="2" t="inlineStr">
        <is>
          <t>Feb. 28, 2022</t>
        </is>
      </c>
      <c r="D2" s="2" t="inlineStr">
        <is>
          <t>Sep. 30, 2014</t>
        </is>
      </c>
      <c r="E2" s="2" t="inlineStr">
        <is>
          <t>Dec. 31, 2024</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7" t="n">
        <v>0</v>
      </c>
      <c r="F4" s="4" t="inlineStr">
        <is>
          <t xml:space="preserve"> </t>
        </is>
      </c>
    </row>
    <row r="5">
      <c r="A5" s="4" t="inlineStr">
        <is>
          <t>RSUs released and issued net of shares withheld for taxes</t>
        </is>
      </c>
      <c r="B5" s="4" t="inlineStr">
        <is>
          <t xml:space="preserve"> </t>
        </is>
      </c>
      <c r="C5" s="4" t="inlineStr">
        <is>
          <t xml:space="preserve"> </t>
        </is>
      </c>
      <c r="D5" s="4" t="inlineStr">
        <is>
          <t xml:space="preserve"> </t>
        </is>
      </c>
      <c r="E5" s="5" t="n">
        <v>1792577</v>
      </c>
      <c r="F5" s="4" t="inlineStr">
        <is>
          <t xml:space="preserve"> </t>
        </is>
      </c>
    </row>
    <row r="6">
      <c r="A6" s="4" t="inlineStr">
        <is>
          <t>Weighted-average fair value of awards granted</t>
        </is>
      </c>
      <c r="B6" s="4" t="inlineStr">
        <is>
          <t xml:space="preserve"> </t>
        </is>
      </c>
      <c r="C6" s="4" t="inlineStr">
        <is>
          <t xml:space="preserve"> </t>
        </is>
      </c>
      <c r="D6" s="4" t="inlineStr">
        <is>
          <t xml:space="preserve"> </t>
        </is>
      </c>
      <c r="E6" s="8" t="n">
        <v>1.78</v>
      </c>
      <c r="F6" s="8" t="n">
        <v>11.61</v>
      </c>
    </row>
    <row r="7">
      <c r="A7" s="4" t="inlineStr">
        <is>
          <t>Weighted average fair value of stock options granted</t>
        </is>
      </c>
      <c r="B7" s="4" t="inlineStr">
        <is>
          <t xml:space="preserve"> </t>
        </is>
      </c>
      <c r="C7" s="4" t="inlineStr">
        <is>
          <t xml:space="preserve"> </t>
        </is>
      </c>
      <c r="D7" s="4" t="inlineStr">
        <is>
          <t xml:space="preserve"> </t>
        </is>
      </c>
      <c r="E7" s="8" t="n">
        <v>1.74</v>
      </c>
      <c r="F7" s="9" t="n">
        <v>7.27</v>
      </c>
    </row>
    <row r="8">
      <c r="A8" s="4" t="inlineStr">
        <is>
          <t>P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Shares</t>
        </is>
      </c>
      <c r="B10" s="5" t="n">
        <v>159150</v>
      </c>
      <c r="C10" s="5" t="n">
        <v>280450</v>
      </c>
      <c r="D10" s="4" t="inlineStr">
        <is>
          <t xml:space="preserve"> </t>
        </is>
      </c>
      <c r="E10" s="4" t="inlineStr">
        <is>
          <t xml:space="preserve"> </t>
        </is>
      </c>
      <c r="F10" s="4" t="inlineStr">
        <is>
          <t xml:space="preserve"> </t>
        </is>
      </c>
    </row>
    <row r="11">
      <c r="A11" s="4" t="inlineStr">
        <is>
          <t>Shares vested</t>
        </is>
      </c>
      <c r="B11" s="4" t="inlineStr">
        <is>
          <t xml:space="preserve"> </t>
        </is>
      </c>
      <c r="C11" s="4" t="inlineStr">
        <is>
          <t xml:space="preserve"> </t>
        </is>
      </c>
      <c r="D11" s="4" t="inlineStr">
        <is>
          <t xml:space="preserve"> </t>
        </is>
      </c>
      <c r="E11" s="5" t="n">
        <v>4686</v>
      </c>
      <c r="F11" s="4" t="inlineStr">
        <is>
          <t xml:space="preserve"> </t>
        </is>
      </c>
    </row>
    <row r="12">
      <c r="A12" s="4" t="inlineStr">
        <is>
          <t>TS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fair value of stock options granted</t>
        </is>
      </c>
      <c r="B14" s="4" t="inlineStr">
        <is>
          <t xml:space="preserve"> </t>
        </is>
      </c>
      <c r="C14" s="4" t="inlineStr">
        <is>
          <t xml:space="preserve"> </t>
        </is>
      </c>
      <c r="D14" s="4" t="inlineStr">
        <is>
          <t xml:space="preserve"> </t>
        </is>
      </c>
      <c r="E14" s="8" t="n">
        <v>29.52</v>
      </c>
      <c r="F14" s="6" t="n">
        <v>28.9</v>
      </c>
    </row>
    <row r="15">
      <c r="A15" s="4" t="inlineStr">
        <is>
          <t>Granted, Shares</t>
        </is>
      </c>
      <c r="B15" s="5" t="n">
        <v>159150</v>
      </c>
      <c r="C15" s="5" t="n">
        <v>280450</v>
      </c>
      <c r="D15" s="4" t="inlineStr">
        <is>
          <t xml:space="preserve"> </t>
        </is>
      </c>
      <c r="E15" s="4" t="inlineStr">
        <is>
          <t xml:space="preserve"> </t>
        </is>
      </c>
      <c r="F15" s="4" t="inlineStr">
        <is>
          <t xml:space="preserve"> </t>
        </is>
      </c>
    </row>
    <row r="16">
      <c r="A16" s="4" t="inlineStr">
        <is>
          <t>Shares vested</t>
        </is>
      </c>
      <c r="B16" s="4" t="inlineStr">
        <is>
          <t xml:space="preserve"> </t>
        </is>
      </c>
      <c r="C16" s="4" t="inlineStr">
        <is>
          <t xml:space="preserve"> </t>
        </is>
      </c>
      <c r="D16" s="4" t="inlineStr">
        <is>
          <t xml:space="preserve"> </t>
        </is>
      </c>
      <c r="E16" s="5" t="n">
        <v>0</v>
      </c>
      <c r="F16" s="4" t="inlineStr">
        <is>
          <t xml:space="preserve"> </t>
        </is>
      </c>
    </row>
    <row r="17">
      <c r="A17" s="4" t="inlineStr">
        <is>
          <t>RSUs, PRSUs and TSR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esting rights</t>
        </is>
      </c>
      <c r="B19" s="4" t="inlineStr">
        <is>
          <t xml:space="preserve"> </t>
        </is>
      </c>
      <c r="C19" s="4" t="inlineStr">
        <is>
          <t xml:space="preserve"> </t>
        </is>
      </c>
      <c r="D19" s="4" t="inlineStr">
        <is>
          <t xml:space="preserve"> </t>
        </is>
      </c>
      <c r="E19" s="12" t="n">
        <v>1</v>
      </c>
      <c r="F19" s="4" t="inlineStr">
        <is>
          <t xml:space="preserve"> </t>
        </is>
      </c>
    </row>
    <row r="20">
      <c r="A20" s="4" t="inlineStr">
        <is>
          <t>Maximum [Member] | P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esting rights</t>
        </is>
      </c>
      <c r="B22" s="4" t="inlineStr">
        <is>
          <t xml:space="preserve"> </t>
        </is>
      </c>
      <c r="C22" s="12" t="n">
        <v>2</v>
      </c>
      <c r="D22" s="4" t="inlineStr">
        <is>
          <t xml:space="preserve"> </t>
        </is>
      </c>
      <c r="E22" s="4" t="inlineStr">
        <is>
          <t xml:space="preserve"> </t>
        </is>
      </c>
      <c r="F22" s="4" t="inlineStr">
        <is>
          <t xml:space="preserve"> </t>
        </is>
      </c>
    </row>
    <row r="23">
      <c r="A23" s="4" t="inlineStr">
        <is>
          <t>Maximum [Member] | TS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esting rights</t>
        </is>
      </c>
      <c r="B25" s="4" t="inlineStr">
        <is>
          <t xml:space="preserve"> </t>
        </is>
      </c>
      <c r="C25" s="12" t="n">
        <v>2</v>
      </c>
      <c r="D25" s="4" t="inlineStr">
        <is>
          <t xml:space="preserve"> </t>
        </is>
      </c>
      <c r="E25" s="4" t="inlineStr">
        <is>
          <t xml:space="preserve"> </t>
        </is>
      </c>
      <c r="F25" s="4" t="inlineStr">
        <is>
          <t xml:space="preserve"> </t>
        </is>
      </c>
    </row>
    <row r="26">
      <c r="A26" s="4" t="inlineStr">
        <is>
          <t>Minimum [Member] | P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esting rights</t>
        </is>
      </c>
      <c r="B28" s="4" t="inlineStr">
        <is>
          <t xml:space="preserve"> </t>
        </is>
      </c>
      <c r="C28" s="12" t="n">
        <v>0</v>
      </c>
      <c r="D28" s="4" t="inlineStr">
        <is>
          <t xml:space="preserve"> </t>
        </is>
      </c>
      <c r="E28" s="4" t="inlineStr">
        <is>
          <t xml:space="preserve"> </t>
        </is>
      </c>
      <c r="F28" s="4" t="inlineStr">
        <is>
          <t xml:space="preserve"> </t>
        </is>
      </c>
    </row>
    <row r="29">
      <c r="A29" s="4" t="inlineStr">
        <is>
          <t>Minimum [Member] | TS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vesting rights</t>
        </is>
      </c>
      <c r="B31" s="4" t="inlineStr">
        <is>
          <t xml:space="preserve"> </t>
        </is>
      </c>
      <c r="C31" s="12" t="n">
        <v>0</v>
      </c>
      <c r="D31" s="4" t="inlineStr">
        <is>
          <t xml:space="preserve"> </t>
        </is>
      </c>
      <c r="E31" s="4" t="inlineStr">
        <is>
          <t xml:space="preserve"> </t>
        </is>
      </c>
      <c r="F31" s="4" t="inlineStr">
        <is>
          <t xml:space="preserve"> </t>
        </is>
      </c>
    </row>
    <row r="32">
      <c r="A32" s="4" t="inlineStr">
        <is>
          <t>2005 Stock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of stock options</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2005 Stock Plan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iration period of stock options</t>
        </is>
      </c>
      <c r="B37" s="4" t="inlineStr">
        <is>
          <t xml:space="preserve"> </t>
        </is>
      </c>
      <c r="C37" s="4" t="inlineStr">
        <is>
          <t xml:space="preserve"> </t>
        </is>
      </c>
      <c r="D37" s="4" t="inlineStr">
        <is>
          <t xml:space="preserve"> </t>
        </is>
      </c>
      <c r="E37" s="4" t="inlineStr">
        <is>
          <t>10 years</t>
        </is>
      </c>
      <c r="F37" s="4" t="inlineStr">
        <is>
          <t xml:space="preserve"> </t>
        </is>
      </c>
    </row>
    <row r="38">
      <c r="A38" s="4" t="inlineStr">
        <is>
          <t>201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of stock options</t>
        </is>
      </c>
      <c r="B40" s="4" t="inlineStr">
        <is>
          <t xml:space="preserve"> </t>
        </is>
      </c>
      <c r="C40" s="4" t="inlineStr">
        <is>
          <t xml:space="preserve"> </t>
        </is>
      </c>
      <c r="D40" s="4" t="inlineStr">
        <is>
          <t xml:space="preserve"> </t>
        </is>
      </c>
      <c r="E40" s="4" t="inlineStr">
        <is>
          <t>5 years</t>
        </is>
      </c>
      <c r="F40" s="4" t="inlineStr">
        <is>
          <t xml:space="preserve"> </t>
        </is>
      </c>
    </row>
    <row r="41">
      <c r="A41" s="4" t="inlineStr">
        <is>
          <t>Expiration period of stock options</t>
        </is>
      </c>
      <c r="B41" s="4" t="inlineStr">
        <is>
          <t xml:space="preserve"> </t>
        </is>
      </c>
      <c r="C41" s="4" t="inlineStr">
        <is>
          <t xml:space="preserve"> </t>
        </is>
      </c>
      <c r="D41" s="4" t="inlineStr">
        <is>
          <t xml:space="preserve"> </t>
        </is>
      </c>
      <c r="E41" s="4" t="inlineStr">
        <is>
          <t>10 years</t>
        </is>
      </c>
      <c r="F41" s="4" t="inlineStr">
        <is>
          <t xml:space="preserve"> </t>
        </is>
      </c>
    </row>
    <row r="42">
      <c r="A42" s="4" t="inlineStr">
        <is>
          <t>Option vesting term</t>
        </is>
      </c>
      <c r="B42" s="4" t="inlineStr">
        <is>
          <t xml:space="preserve"> </t>
        </is>
      </c>
      <c r="C42" s="4" t="inlineStr">
        <is>
          <t xml:space="preserve"> </t>
        </is>
      </c>
      <c r="D42" s="4" t="inlineStr">
        <is>
          <t xml:space="preserve"> </t>
        </is>
      </c>
      <c r="E42" s="4" t="inlineStr">
        <is>
          <t>Option vesting schedules are determined by the Company at the time of issuance and generally have a four year vesting schedule.</t>
        </is>
      </c>
      <c r="F42" s="4" t="inlineStr">
        <is>
          <t xml:space="preserve"> </t>
        </is>
      </c>
    </row>
    <row r="43">
      <c r="A43" s="4" t="inlineStr">
        <is>
          <t>Common stock reserved for future issuance, Description</t>
        </is>
      </c>
      <c r="B43" s="4" t="inlineStr">
        <is>
          <t xml:space="preserve"> </t>
        </is>
      </c>
      <c r="C43" s="4" t="inlineStr">
        <is>
          <t xml:space="preserve"> </t>
        </is>
      </c>
      <c r="D43" s="4" t="inlineStr">
        <is>
          <t xml:space="preserve"> </t>
        </is>
      </c>
      <c r="E43" s="4" t="inlineStr">
        <is>
          <t xml:space="preserve">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t>
        </is>
      </c>
      <c r="F43" s="4" t="inlineStr">
        <is>
          <t xml:space="preserve"> </t>
        </is>
      </c>
    </row>
    <row r="44">
      <c r="A44" s="4" t="inlineStr">
        <is>
          <t>Percentage of common stock reserved for future issuance</t>
        </is>
      </c>
      <c r="B44" s="4" t="inlineStr">
        <is>
          <t xml:space="preserve"> </t>
        </is>
      </c>
      <c r="C44" s="4" t="inlineStr">
        <is>
          <t xml:space="preserve"> </t>
        </is>
      </c>
      <c r="D44" s="12" t="n">
        <v>0.04</v>
      </c>
      <c r="E44" s="4" t="inlineStr">
        <is>
          <t xml:space="preserve"> </t>
        </is>
      </c>
      <c r="F44" s="4" t="inlineStr">
        <is>
          <t xml:space="preserve"> </t>
        </is>
      </c>
    </row>
    <row r="45">
      <c r="A45" s="4" t="inlineStr">
        <is>
          <t>Number of common stock repurchased</t>
        </is>
      </c>
      <c r="B45" s="4" t="inlineStr">
        <is>
          <t xml:space="preserve"> </t>
        </is>
      </c>
      <c r="C45" s="4" t="inlineStr">
        <is>
          <t xml:space="preserve"> </t>
        </is>
      </c>
      <c r="D45" s="4" t="inlineStr">
        <is>
          <t xml:space="preserve"> </t>
        </is>
      </c>
      <c r="E45" s="5" t="n">
        <v>0</v>
      </c>
      <c r="F45" s="5" t="n">
        <v>0</v>
      </c>
    </row>
    <row r="46">
      <c r="A46" s="4" t="inlineStr">
        <is>
          <t>Total intrinsic value of options exercised</t>
        </is>
      </c>
      <c r="B46" s="4" t="inlineStr">
        <is>
          <t xml:space="preserve"> </t>
        </is>
      </c>
      <c r="C46" s="4" t="inlineStr">
        <is>
          <t xml:space="preserve"> </t>
        </is>
      </c>
      <c r="D46" s="4" t="inlineStr">
        <is>
          <t xml:space="preserve"> </t>
        </is>
      </c>
      <c r="E46" s="7" t="n">
        <v>0</v>
      </c>
      <c r="F46" s="7" t="n">
        <v>900</v>
      </c>
    </row>
    <row r="47">
      <c r="A47" s="4" t="inlineStr">
        <is>
          <t>2014 Equity Incentive Plan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fair value exercise price grant date</t>
        </is>
      </c>
      <c r="B49" s="4" t="inlineStr">
        <is>
          <t xml:space="preserve"> </t>
        </is>
      </c>
      <c r="C49" s="4" t="inlineStr">
        <is>
          <t xml:space="preserve"> </t>
        </is>
      </c>
      <c r="D49" s="4" t="inlineStr">
        <is>
          <t xml:space="preserve"> </t>
        </is>
      </c>
      <c r="E49" s="12" t="n">
        <v>1</v>
      </c>
      <c r="F49" s="4" t="inlineStr">
        <is>
          <t xml:space="preserve"> </t>
        </is>
      </c>
    </row>
    <row r="50">
      <c r="A50" s="4" t="inlineStr">
        <is>
          <t>2024 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iration period of stock options</t>
        </is>
      </c>
      <c r="B52" s="4" t="inlineStr">
        <is>
          <t xml:space="preserve"> </t>
        </is>
      </c>
      <c r="C52" s="4" t="inlineStr">
        <is>
          <t xml:space="preserve"> </t>
        </is>
      </c>
      <c r="D52" s="4" t="inlineStr">
        <is>
          <t xml:space="preserve"> </t>
        </is>
      </c>
      <c r="E52" s="4" t="inlineStr">
        <is>
          <t>10 years</t>
        </is>
      </c>
      <c r="F52" s="4" t="inlineStr">
        <is>
          <t xml:space="preserve"> </t>
        </is>
      </c>
    </row>
    <row r="53">
      <c r="A53" s="4" t="inlineStr">
        <is>
          <t>Option vesting term</t>
        </is>
      </c>
      <c r="B53" s="4" t="inlineStr">
        <is>
          <t xml:space="preserve"> </t>
        </is>
      </c>
      <c r="C53" s="4" t="inlineStr">
        <is>
          <t xml:space="preserve"> </t>
        </is>
      </c>
      <c r="D53" s="4" t="inlineStr">
        <is>
          <t xml:space="preserve"> </t>
        </is>
      </c>
      <c r="E53" s="4" t="inlineStr">
        <is>
          <t>Option vesting schedules are determined by the Company at the time of issuance and generally have a four year vesting schedule.</t>
        </is>
      </c>
      <c r="F53" s="4" t="inlineStr">
        <is>
          <t xml:space="preserve"> </t>
        </is>
      </c>
    </row>
    <row r="54">
      <c r="A54" s="4" t="inlineStr">
        <is>
          <t>Number of common stock reserved for issuance</t>
        </is>
      </c>
      <c r="B54" s="4" t="inlineStr">
        <is>
          <t xml:space="preserve"> </t>
        </is>
      </c>
      <c r="C54" s="4" t="inlineStr">
        <is>
          <t xml:space="preserve"> </t>
        </is>
      </c>
      <c r="D54" s="4" t="inlineStr">
        <is>
          <t xml:space="preserve"> </t>
        </is>
      </c>
      <c r="E54" s="5" t="n">
        <v>19461785</v>
      </c>
      <c r="F54" s="4" t="inlineStr">
        <is>
          <t xml:space="preserve"> </t>
        </is>
      </c>
    </row>
    <row r="55">
      <c r="A55" s="4" t="inlineStr">
        <is>
          <t>2024 Equity Incentive Plan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fair value exercise price grant date</t>
        </is>
      </c>
      <c r="B57" s="4" t="inlineStr">
        <is>
          <t xml:space="preserve"> </t>
        </is>
      </c>
      <c r="C57" s="4" t="inlineStr">
        <is>
          <t xml:space="preserve"> </t>
        </is>
      </c>
      <c r="D57" s="4" t="inlineStr">
        <is>
          <t xml:space="preserve"> </t>
        </is>
      </c>
      <c r="E57" s="12" t="n">
        <v>1</v>
      </c>
      <c r="F57" s="4" t="inlineStr">
        <is>
          <t xml:space="preserve"> </t>
        </is>
      </c>
    </row>
  </sheetData>
  <mergeCells count="3">
    <mergeCell ref="B1:D1"/>
    <mergeCell ref="E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and Stock-based Compensation - Stock Plans - Summary of Stock Option Transactions (Detail) $ / shares in Units, shares in Thousand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Beginning Balance, Shares | shares</t>
        </is>
      </c>
      <c r="B4" s="5" t="n">
        <v>11104</v>
      </c>
    </row>
    <row r="5">
      <c r="A5" s="4" t="inlineStr">
        <is>
          <t>Granted, Shares | shares</t>
        </is>
      </c>
      <c r="B5" s="5" t="n">
        <v>5518</v>
      </c>
    </row>
    <row r="6">
      <c r="A6" s="4" t="inlineStr">
        <is>
          <t>Forfeited, Shares | shares</t>
        </is>
      </c>
      <c r="B6" s="5" t="n">
        <v>-5848</v>
      </c>
    </row>
    <row r="7">
      <c r="A7" s="4" t="inlineStr">
        <is>
          <t>Expired, Shares | shares</t>
        </is>
      </c>
      <c r="B7" s="5" t="n">
        <v>-919</v>
      </c>
    </row>
    <row r="8">
      <c r="A8" s="4" t="inlineStr">
        <is>
          <t>Outstanding, Ending Balance, Shares | shares</t>
        </is>
      </c>
      <c r="B8" s="5" t="n">
        <v>9855</v>
      </c>
    </row>
    <row r="9">
      <c r="A9" s="4" t="inlineStr">
        <is>
          <t>Vested and expected to vest, Shares | shares</t>
        </is>
      </c>
      <c r="B9" s="5" t="n">
        <v>9359</v>
      </c>
    </row>
    <row r="10">
      <c r="A10" s="4" t="inlineStr">
        <is>
          <t>Exercisable, Shares | shares</t>
        </is>
      </c>
      <c r="B10" s="5" t="n">
        <v>5886</v>
      </c>
    </row>
    <row r="11">
      <c r="A11" s="4" t="inlineStr">
        <is>
          <t>Outstanding, Beginning Balance, Weighted Average Exercise Price per Share | $ / shares</t>
        </is>
      </c>
      <c r="B11" s="8" t="n">
        <v>18.21</v>
      </c>
    </row>
    <row r="12">
      <c r="A12" s="4" t="inlineStr">
        <is>
          <t>Granted, Weighted Average Exercise Price per Share | $ / shares</t>
        </is>
      </c>
      <c r="B12" s="9" t="n">
        <v>1.74</v>
      </c>
    </row>
    <row r="13">
      <c r="A13" s="4" t="inlineStr">
        <is>
          <t>Forfeited, Weighted Average Exercise Price per Share | $ / shares</t>
        </is>
      </c>
      <c r="B13" s="9" t="n">
        <v>4.66</v>
      </c>
    </row>
    <row r="14">
      <c r="A14" s="4" t="inlineStr">
        <is>
          <t>Expired, Weighted Average Exercise Price per Share | $ / shares</t>
        </is>
      </c>
      <c r="B14" s="9" t="n">
        <v>28.03</v>
      </c>
    </row>
    <row r="15">
      <c r="A15" s="4" t="inlineStr">
        <is>
          <t>Outstanding, Ending Balance, Weighted Average Exercise Price per Share | $ / shares</t>
        </is>
      </c>
      <c r="B15" s="9" t="n">
        <v>16.12</v>
      </c>
    </row>
    <row r="16">
      <c r="A16" s="4" t="inlineStr">
        <is>
          <t>Vested and expected to vest, Weighted Average Exercise per Share | $ / shares</t>
        </is>
      </c>
      <c r="B16" s="9" t="n">
        <v>16.82</v>
      </c>
    </row>
    <row r="17">
      <c r="A17" s="4" t="inlineStr">
        <is>
          <t>Exercisable, Weighted Average Exercise Price per Share | $ / shares</t>
        </is>
      </c>
      <c r="B17" s="8" t="n">
        <v>24.61</v>
      </c>
    </row>
    <row r="18">
      <c r="A18" s="4" t="inlineStr">
        <is>
          <t>Outstanding, Weighted Average Remaining Contractual Life</t>
        </is>
      </c>
      <c r="B18" s="4" t="inlineStr">
        <is>
          <t>6 years 6 months 21 days</t>
        </is>
      </c>
    </row>
    <row r="19">
      <c r="A19" s="4" t="inlineStr">
        <is>
          <t>Vested and expected to vest, Weighted Average Remaining Contractual Life</t>
        </is>
      </c>
      <c r="B19" s="4" t="inlineStr">
        <is>
          <t>5 years 2 months 26 days</t>
        </is>
      </c>
    </row>
    <row r="20">
      <c r="A20" s="4" t="inlineStr">
        <is>
          <t>Exercisable, Weighted Average Remaining Contractual Life</t>
        </is>
      </c>
      <c r="B20" s="4" t="inlineStr">
        <is>
          <t>4 years 4 months 13 days</t>
        </is>
      </c>
    </row>
    <row r="21">
      <c r="A21" s="4" t="inlineStr">
        <is>
          <t>Outstanding, Aggregate Intrinsic Value | $</t>
        </is>
      </c>
      <c r="B21" s="7" t="n">
        <v>0</v>
      </c>
    </row>
    <row r="22">
      <c r="A22" s="4" t="inlineStr">
        <is>
          <t>Vested and expected to vest, Aggregate Intrinsic Value | $</t>
        </is>
      </c>
      <c r="B22" s="5" t="n">
        <v>0</v>
      </c>
    </row>
    <row r="23">
      <c r="A23" s="4" t="inlineStr">
        <is>
          <t>Exercisable, Aggregate Intrinsic Value | $</t>
        </is>
      </c>
      <c r="B23"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8"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Trading Arrangements Non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 Summary of RSU,PRSU and TSR Awards (Detail) - $ / shares shares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Unvested, Shares, Beginning Balance</t>
        </is>
      </c>
      <c r="B4" s="5" t="n">
        <v>4404</v>
      </c>
      <c r="C4" s="4" t="inlineStr">
        <is>
          <t xml:space="preserve"> </t>
        </is>
      </c>
    </row>
    <row r="5">
      <c r="A5" s="4" t="inlineStr">
        <is>
          <t>Unvested, Shares, Ending Balance</t>
        </is>
      </c>
      <c r="B5" s="5" t="n">
        <v>1319</v>
      </c>
      <c r="C5" s="5" t="n">
        <v>4404</v>
      </c>
    </row>
    <row r="6">
      <c r="A6" s="4" t="inlineStr">
        <is>
          <t>Granted, Weighted Average Fair value at Grant</t>
        </is>
      </c>
      <c r="B6" s="8" t="n">
        <v>1.78</v>
      </c>
      <c r="C6" s="8" t="n">
        <v>11.61</v>
      </c>
    </row>
    <row r="7">
      <c r="A7" s="4" t="inlineStr">
        <is>
          <t>RSUs, PRSUs and TSR award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vested, Shares, Beginning Balance</t>
        </is>
      </c>
      <c r="B9" s="5" t="n">
        <v>4404</v>
      </c>
      <c r="C9" s="4" t="inlineStr">
        <is>
          <t xml:space="preserve"> </t>
        </is>
      </c>
    </row>
    <row r="10">
      <c r="A10" s="4" t="inlineStr">
        <is>
          <t>Granted, Shares</t>
        </is>
      </c>
      <c r="B10" s="5" t="n">
        <v>1628</v>
      </c>
      <c r="C10" s="4" t="inlineStr">
        <is>
          <t xml:space="preserve"> </t>
        </is>
      </c>
    </row>
    <row r="11">
      <c r="A11" s="4" t="inlineStr">
        <is>
          <t>Vested, Shares</t>
        </is>
      </c>
      <c r="B11" s="5" t="n">
        <v>-2254</v>
      </c>
      <c r="C11" s="4" t="inlineStr">
        <is>
          <t xml:space="preserve"> </t>
        </is>
      </c>
    </row>
    <row r="12">
      <c r="A12" s="4" t="inlineStr">
        <is>
          <t>Forfeited, Shares</t>
        </is>
      </c>
      <c r="B12" s="5" t="n">
        <v>-2459</v>
      </c>
      <c r="C12" s="4" t="inlineStr">
        <is>
          <t xml:space="preserve"> </t>
        </is>
      </c>
    </row>
    <row r="13">
      <c r="A13" s="4" t="inlineStr">
        <is>
          <t>Unvested, Shares, Ending Balance</t>
        </is>
      </c>
      <c r="B13" s="5" t="n">
        <v>1319</v>
      </c>
      <c r="C13" s="5" t="n">
        <v>4404</v>
      </c>
    </row>
    <row r="14">
      <c r="A14" s="4" t="inlineStr">
        <is>
          <t>Unvested, Weighted Average Fair value at Grant, Beginning Balance</t>
        </is>
      </c>
      <c r="B14" s="8" t="n">
        <v>12.37</v>
      </c>
      <c r="C14" s="4" t="inlineStr">
        <is>
          <t xml:space="preserve"> </t>
        </is>
      </c>
    </row>
    <row r="15">
      <c r="A15" s="4" t="inlineStr">
        <is>
          <t>Granted, Weighted Average Fair value at Grant</t>
        </is>
      </c>
      <c r="B15" s="9" t="n">
        <v>1.78</v>
      </c>
      <c r="C15" s="4" t="inlineStr">
        <is>
          <t xml:space="preserve"> </t>
        </is>
      </c>
    </row>
    <row r="16">
      <c r="A16" s="4" t="inlineStr">
        <is>
          <t>Vested, Weighted Average Fair value at Grant</t>
        </is>
      </c>
      <c r="B16" s="10" t="n">
        <v>8.5</v>
      </c>
      <c r="C16" s="4" t="inlineStr">
        <is>
          <t xml:space="preserve"> </t>
        </is>
      </c>
    </row>
    <row r="17">
      <c r="A17" s="4" t="inlineStr">
        <is>
          <t>Forfeited, Weighted Average Fair value at Grant</t>
        </is>
      </c>
      <c r="B17" s="9" t="n">
        <v>10.5</v>
      </c>
      <c r="C17" s="4" t="inlineStr">
        <is>
          <t xml:space="preserve"> </t>
        </is>
      </c>
    </row>
    <row r="18">
      <c r="A18" s="4" t="inlineStr">
        <is>
          <t>Unvested, Weighted Average Fair value at Grant, Ending Balance</t>
        </is>
      </c>
      <c r="B18" s="8" t="n">
        <v>9.4</v>
      </c>
      <c r="C18" s="8" t="n">
        <v>12.3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and Stock-based Compensation - Employee Stock Purchase Plan - Additional information (Detail) - 2014 ESPP [Member] - shares</t>
        </is>
      </c>
      <c r="B1" s="2" t="inlineStr">
        <is>
          <t>1 Months Ended</t>
        </is>
      </c>
      <c r="C1" s="2" t="inlineStr">
        <is>
          <t>12 Months Ended</t>
        </is>
      </c>
    </row>
    <row r="2">
      <c r="B2" s="2" t="inlineStr">
        <is>
          <t>Sep. 30, 2014</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urchase of common stock shares at discount</t>
        </is>
      </c>
      <c r="B4" s="12" t="n">
        <v>0.15</v>
      </c>
      <c r="C4" s="4" t="inlineStr">
        <is>
          <t xml:space="preserve"> </t>
        </is>
      </c>
      <c r="D4" s="4" t="inlineStr">
        <is>
          <t xml:space="preserve"> </t>
        </is>
      </c>
    </row>
    <row r="5">
      <c r="A5" s="4" t="inlineStr">
        <is>
          <t>Percentage of fair value exercise price grant date</t>
        </is>
      </c>
      <c r="B5" s="12" t="n">
        <v>0.85</v>
      </c>
      <c r="C5" s="4" t="inlineStr">
        <is>
          <t xml:space="preserve"> </t>
        </is>
      </c>
      <c r="D5" s="4" t="inlineStr">
        <is>
          <t xml:space="preserve"> </t>
        </is>
      </c>
    </row>
    <row r="6">
      <c r="A6" s="4" t="inlineStr">
        <is>
          <t>Number of common stock reserved for issuance</t>
        </is>
      </c>
      <c r="B6" s="5" t="n">
        <v>1600000</v>
      </c>
      <c r="C6" s="4" t="inlineStr">
        <is>
          <t xml:space="preserve"> </t>
        </is>
      </c>
      <c r="D6" s="4" t="inlineStr">
        <is>
          <t xml:space="preserve"> </t>
        </is>
      </c>
    </row>
    <row r="7">
      <c r="A7" s="4" t="inlineStr">
        <is>
          <t>Common stock reserved for future issuance, Description</t>
        </is>
      </c>
      <c r="B7" s="4" t="inlineStr">
        <is>
          <t xml:space="preserve"> </t>
        </is>
      </c>
      <c r="C7" s="4" t="inlineStr">
        <is>
          <t>The Company has reserved 1,600,000 shares of its common stock for issuance under the 2014 ESPP and shares reserved for issuance increases January 1 of each year, which commenced on January 1, 2016, by the lesser of (i) a number of shares equal to 1% of the total number of outstanding shares of common stock on December 31 immediately prior to the date of increase; (ii) 1,200,000 shares or (iii) such number of shares as may be determined by the board of directors.</t>
        </is>
      </c>
      <c r="D7" s="4" t="inlineStr">
        <is>
          <t xml:space="preserve"> </t>
        </is>
      </c>
    </row>
    <row r="8">
      <c r="A8" s="4" t="inlineStr">
        <is>
          <t>Percentage of common stock reserved for future issuance</t>
        </is>
      </c>
      <c r="B8" s="12" t="n">
        <v>0.01</v>
      </c>
      <c r="C8" s="4" t="inlineStr">
        <is>
          <t xml:space="preserve"> </t>
        </is>
      </c>
      <c r="D8" s="4" t="inlineStr">
        <is>
          <t xml:space="preserve"> </t>
        </is>
      </c>
    </row>
    <row r="9">
      <c r="A9" s="4" t="inlineStr">
        <is>
          <t>Increase in number of shares of common stock reserved for future issuance, shares</t>
        </is>
      </c>
      <c r="B9" s="5" t="n">
        <v>1200000</v>
      </c>
      <c r="C9" s="4" t="inlineStr">
        <is>
          <t xml:space="preserve"> </t>
        </is>
      </c>
      <c r="D9" s="4" t="inlineStr">
        <is>
          <t xml:space="preserve"> </t>
        </is>
      </c>
    </row>
    <row r="10">
      <c r="A10" s="4" t="inlineStr">
        <is>
          <t>Shares purchased by employees</t>
        </is>
      </c>
      <c r="B10" s="4" t="inlineStr">
        <is>
          <t xml:space="preserve"> </t>
        </is>
      </c>
      <c r="C10" s="5" t="n">
        <v>354132</v>
      </c>
      <c r="D10" s="5" t="n">
        <v>361911</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 Schedule of Recorded Stock-Based Compensation Expense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7" t="n">
        <v>23445</v>
      </c>
      <c r="C4" s="7" t="n">
        <v>48376</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2064</v>
      </c>
      <c r="C7" s="5" t="n">
        <v>25462</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7" t="n">
        <v>11381</v>
      </c>
      <c r="C10" s="7" t="n">
        <v>2291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and Stock-based Compensation - Schedule of Assumptions used to Estimate Fair Value of Stock Options Granted and Employee Stock Purchase Plans (Detail)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Weighted average estimated fair value</t>
        </is>
      </c>
      <c r="B4" s="8" t="n">
        <v>1.74</v>
      </c>
      <c r="C4" s="8" t="n">
        <v>7.27</v>
      </c>
    </row>
    <row r="5">
      <c r="A5" s="4" t="inlineStr">
        <is>
          <t>Employee 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6 years 1 month 6 days</t>
        </is>
      </c>
      <c r="C7" s="4" t="inlineStr">
        <is>
          <t>6 years 1 month 6 days</t>
        </is>
      </c>
    </row>
    <row r="8">
      <c r="A8" s="4" t="inlineStr">
        <is>
          <t>Expected volatility</t>
        </is>
      </c>
      <c r="B8" s="11" t="n">
        <v>1.137</v>
      </c>
      <c r="C8" s="11" t="n">
        <v>0.928</v>
      </c>
    </row>
    <row r="9">
      <c r="A9" s="4" t="inlineStr">
        <is>
          <t>Risk-free interest rate</t>
        </is>
      </c>
      <c r="B9" s="11" t="n">
        <v>0.042</v>
      </c>
      <c r="C9" s="12" t="n">
        <v>0.03</v>
      </c>
    </row>
    <row r="10">
      <c r="A10" s="4" t="inlineStr">
        <is>
          <t>Expected dividend yield</t>
        </is>
      </c>
      <c r="B10" s="12" t="n">
        <v>0</v>
      </c>
      <c r="C10" s="12" t="n">
        <v>0</v>
      </c>
    </row>
    <row r="11">
      <c r="A11" s="4" t="inlineStr">
        <is>
          <t>Weighted average estimated fair value</t>
        </is>
      </c>
      <c r="B11" s="8" t="n">
        <v>1.49</v>
      </c>
      <c r="C11" s="8" t="n">
        <v>4.67</v>
      </c>
    </row>
    <row r="12">
      <c r="A12" s="4" t="inlineStr">
        <is>
          <t>Employee stock purchase plan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volatility, minimum</t>
        </is>
      </c>
      <c r="B14" s="11" t="n">
        <v>0.615</v>
      </c>
      <c r="C14" s="11" t="n">
        <v>0.5669999999999999</v>
      </c>
    </row>
    <row r="15">
      <c r="A15" s="4" t="inlineStr">
        <is>
          <t>Expected volatility, maximum</t>
        </is>
      </c>
      <c r="B15" s="11" t="n">
        <v>2.712</v>
      </c>
      <c r="C15" s="11" t="n">
        <v>2.712</v>
      </c>
    </row>
    <row r="16">
      <c r="A16" s="4" t="inlineStr">
        <is>
          <t>Risk-free interest rate, minimum</t>
        </is>
      </c>
      <c r="B16" s="11" t="n">
        <v>0.026</v>
      </c>
      <c r="C16" s="11" t="n">
        <v>0.002</v>
      </c>
    </row>
    <row r="17">
      <c r="A17" s="4" t="inlineStr">
        <is>
          <t>Risk-free interest rate, maximum</t>
        </is>
      </c>
      <c r="B17" s="11" t="n">
        <v>0.053</v>
      </c>
      <c r="C17" s="11" t="n">
        <v>0.052</v>
      </c>
    </row>
    <row r="18">
      <c r="A18" s="4" t="inlineStr">
        <is>
          <t>Expected dividend yield</t>
        </is>
      </c>
      <c r="B18" s="12" t="n">
        <v>0</v>
      </c>
      <c r="C18" s="12" t="n">
        <v>0</v>
      </c>
    </row>
    <row r="19">
      <c r="A19" s="4" t="inlineStr">
        <is>
          <t>Weighted average estimated fair value</t>
        </is>
      </c>
      <c r="B19" s="8" t="n">
        <v>1.67</v>
      </c>
      <c r="C19" s="8" t="n">
        <v>5.64</v>
      </c>
    </row>
    <row r="20">
      <c r="A20" s="4" t="inlineStr">
        <is>
          <t>Employee stock purchase plans [Member] | Minimum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Expected term (in years)</t>
        </is>
      </c>
      <c r="B22" s="4" t="inlineStr">
        <is>
          <t>6 months</t>
        </is>
      </c>
      <c r="C22" s="4" t="inlineStr">
        <is>
          <t>6 months</t>
        </is>
      </c>
    </row>
    <row r="23">
      <c r="A23" s="4" t="inlineStr">
        <is>
          <t>Employee stock purchase plans [Member] | Maximum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Expected term (in years)</t>
        </is>
      </c>
      <c r="B25" s="4" t="inlineStr">
        <is>
          <t>2 years</t>
        </is>
      </c>
      <c r="C25" s="4" t="inlineStr">
        <is>
          <t>2 years</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and Stock-based Compensation - Stock-Based Compensation - Additional information (Detail) $ in Millions</t>
        </is>
      </c>
      <c r="B1" s="2" t="inlineStr">
        <is>
          <t>12 Months Ended</t>
        </is>
      </c>
    </row>
    <row r="2">
      <c r="B2" s="2" t="inlineStr">
        <is>
          <t>Dec. 31, 2024 USD ($)</t>
        </is>
      </c>
    </row>
    <row r="3">
      <c r="A3" s="4" t="inlineStr">
        <is>
          <t>Stock Option Awards [Member]</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t>
        </is>
      </c>
      <c r="B5" s="7" t="n">
        <v>7</v>
      </c>
    </row>
    <row r="6">
      <c r="A6" s="4" t="inlineStr">
        <is>
          <t>Non-vested stock option awards granted that will be recognized on a straight-line basis over the weighted-average period</t>
        </is>
      </c>
      <c r="B6" s="4" t="inlineStr">
        <is>
          <t>2 years 5 months 8 days</t>
        </is>
      </c>
    </row>
    <row r="7">
      <c r="A7" s="4" t="inlineStr">
        <is>
          <t>RSUs, PRSUs and TSR Awards [Member]</t>
        </is>
      </c>
      <c r="B7" s="4" t="inlineStr">
        <is>
          <t xml:space="preserve"> </t>
        </is>
      </c>
    </row>
    <row r="8">
      <c r="A8" s="3" t="inlineStr">
        <is>
          <t>Share Based Compensation Arrangement By Share Based Payment Award [Line Items]</t>
        </is>
      </c>
      <c r="B8" s="4" t="inlineStr">
        <is>
          <t xml:space="preserve"> </t>
        </is>
      </c>
    </row>
    <row r="9">
      <c r="A9" s="4" t="inlineStr">
        <is>
          <t>Non-vested stock option awards granted that will be recognized on a straight-line basis over the weighted-average period</t>
        </is>
      </c>
      <c r="B9" s="4" t="inlineStr">
        <is>
          <t>2 years 6 months 3 days</t>
        </is>
      </c>
    </row>
    <row r="10">
      <c r="A10" s="4" t="inlineStr">
        <is>
          <t>Unrecognized compensation costs</t>
        </is>
      </c>
      <c r="B10" s="6" t="n">
        <v>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and Stock based compensation - Schedule of Assumptions used to Estimate Fair Value of TSR Award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stimated fair value</t>
        </is>
      </c>
      <c r="B4" s="8" t="n">
        <v>1.74</v>
      </c>
      <c r="C4" s="8" t="n">
        <v>7.27</v>
      </c>
    </row>
    <row r="5">
      <c r="A5" s="4" t="inlineStr">
        <is>
          <t>TS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3 years 10 months 24 days</t>
        </is>
      </c>
      <c r="C7" s="4" t="inlineStr">
        <is>
          <t>3 years 10 months 24 days</t>
        </is>
      </c>
    </row>
    <row r="8">
      <c r="A8" s="4" t="inlineStr">
        <is>
          <t>Expected volatility, minimum</t>
        </is>
      </c>
      <c r="B8" s="12" t="n">
        <v>0.6899999999999999</v>
      </c>
      <c r="C8" s="12" t="n">
        <v>0.6899999999999999</v>
      </c>
    </row>
    <row r="9">
      <c r="A9" s="4" t="inlineStr">
        <is>
          <t>Expected volatility, maximum</t>
        </is>
      </c>
      <c r="B9" s="11" t="n">
        <v>0.733</v>
      </c>
      <c r="C9" s="11" t="n">
        <v>0.733</v>
      </c>
    </row>
    <row r="10">
      <c r="A10" s="4" t="inlineStr">
        <is>
          <t>Risk-free interest rate, minimum</t>
        </is>
      </c>
      <c r="B10" s="11" t="n">
        <v>0.018</v>
      </c>
      <c r="C10" s="11" t="n">
        <v>0.018</v>
      </c>
    </row>
    <row r="11">
      <c r="A11" s="4" t="inlineStr">
        <is>
          <t>Risk-free interest rate, maximum</t>
        </is>
      </c>
      <c r="B11" s="11" t="n">
        <v>0.042</v>
      </c>
      <c r="C11" s="11" t="n">
        <v>0.042</v>
      </c>
    </row>
    <row r="12">
      <c r="A12" s="4" t="inlineStr">
        <is>
          <t>Expected dividend yield</t>
        </is>
      </c>
      <c r="B12" s="12" t="n">
        <v>0</v>
      </c>
      <c r="C12" s="12" t="n">
        <v>0</v>
      </c>
    </row>
    <row r="13">
      <c r="A13" s="4" t="inlineStr">
        <is>
          <t>Weighted average estimated fair value</t>
        </is>
      </c>
      <c r="B13" s="8" t="n">
        <v>29.52</v>
      </c>
      <c r="C13" s="6" t="n">
        <v>28.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and Stock-based Compensation - Subsidiary Stock and Non-Controlling Interests - Additional information (Detail) - $ / shares</t>
        </is>
      </c>
      <c r="B1" s="2" t="inlineStr">
        <is>
          <t>12 Months Ended</t>
        </is>
      </c>
    </row>
    <row r="2">
      <c r="B2" s="2" t="inlineStr">
        <is>
          <t>Dec. 31, 2024</t>
        </is>
      </c>
      <c r="C2" s="2" t="inlineStr">
        <is>
          <t>Dec. 31, 2023</t>
        </is>
      </c>
      <c r="D2" s="2" t="inlineStr">
        <is>
          <t>Nov. 19, 201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t>
        </is>
      </c>
      <c r="B4" s="5" t="n">
        <v>0</v>
      </c>
      <c r="C4" s="5" t="n">
        <v>0</v>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version rights, shares issued upon conversion of each preferred share</t>
        </is>
      </c>
      <c r="B7" s="4" t="inlineStr">
        <is>
          <t xml:space="preserve"> </t>
        </is>
      </c>
      <c r="C7" s="4" t="inlineStr">
        <is>
          <t xml:space="preserve"> </t>
        </is>
      </c>
      <c r="D7" s="5" t="n">
        <v>958996</v>
      </c>
    </row>
    <row r="8">
      <c r="A8" s="4" t="inlineStr">
        <is>
          <t>FibroGen Europe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outstanding</t>
        </is>
      </c>
      <c r="B10" s="5" t="n">
        <v>42619022</v>
      </c>
      <c r="C10" s="5" t="n">
        <v>42619022</v>
      </c>
      <c r="D10" s="4" t="inlineStr">
        <is>
          <t xml:space="preserve"> </t>
        </is>
      </c>
    </row>
    <row r="11">
      <c r="A11" s="4" t="inlineStr">
        <is>
          <t>Preferred stock redemption percentage</t>
        </is>
      </c>
      <c r="B11" s="4" t="inlineStr">
        <is>
          <t>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is>
      </c>
      <c r="C11" s="4" t="inlineStr">
        <is>
          <t xml:space="preserve"> </t>
        </is>
      </c>
      <c r="D11" s="4" t="inlineStr">
        <is>
          <t xml:space="preserve"> </t>
        </is>
      </c>
    </row>
    <row r="12">
      <c r="A12" s="4" t="inlineStr">
        <is>
          <t>Minimum percentage of shareholder's approval to call for redemption of preferred shares</t>
        </is>
      </c>
      <c r="B12" s="12" t="n">
        <v>0.9</v>
      </c>
      <c r="C12" s="4" t="inlineStr">
        <is>
          <t xml:space="preserve"> </t>
        </is>
      </c>
      <c r="D12" s="4" t="inlineStr">
        <is>
          <t xml:space="preserve"> </t>
        </is>
      </c>
    </row>
    <row r="13">
      <c r="A13" s="4" t="inlineStr">
        <is>
          <t>Preferred stock, voting rights</t>
        </is>
      </c>
      <c r="B13" s="4" t="inlineStr">
        <is>
          <t>one vote</t>
        </is>
      </c>
      <c r="C13" s="4" t="inlineStr">
        <is>
          <t xml:space="preserve"> </t>
        </is>
      </c>
      <c r="D13" s="4" t="inlineStr">
        <is>
          <t xml:space="preserve"> </t>
        </is>
      </c>
    </row>
    <row r="14">
      <c r="A14" s="4" t="inlineStr">
        <is>
          <t>Conversion rights, shares issued upon conversion of each preferred share</t>
        </is>
      </c>
      <c r="B14" s="5" t="n">
        <v>1</v>
      </c>
      <c r="C14" s="4" t="inlineStr">
        <is>
          <t xml:space="preserve"> </t>
        </is>
      </c>
      <c r="D14" s="4" t="inlineStr">
        <is>
          <t xml:space="preserve"> </t>
        </is>
      </c>
    </row>
    <row r="15">
      <c r="A15" s="4" t="inlineStr">
        <is>
          <t>FibroGen Europe [Member] | Series A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outstanding</t>
        </is>
      </c>
      <c r="B17" s="5" t="n">
        <v>1700845</v>
      </c>
      <c r="C17" s="5" t="n">
        <v>1700845</v>
      </c>
      <c r="D17" s="4" t="inlineStr">
        <is>
          <t xml:space="preserve"> </t>
        </is>
      </c>
    </row>
    <row r="18">
      <c r="A18" s="4" t="inlineStr">
        <is>
          <t>FibroGen Europe [Member] | Series B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outstanding</t>
        </is>
      </c>
      <c r="B20" s="5" t="n">
        <v>1875000</v>
      </c>
      <c r="C20" s="5" t="n">
        <v>1875000</v>
      </c>
      <c r="D20" s="4" t="inlineStr">
        <is>
          <t xml:space="preserve"> </t>
        </is>
      </c>
    </row>
    <row r="21">
      <c r="A21" s="4" t="inlineStr">
        <is>
          <t>FibroGen Europe [Member] | Series C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outstanding</t>
        </is>
      </c>
      <c r="B23" s="5" t="n">
        <v>1599503</v>
      </c>
      <c r="C23" s="5" t="n">
        <v>1599503</v>
      </c>
      <c r="D23" s="4" t="inlineStr">
        <is>
          <t xml:space="preserve"> </t>
        </is>
      </c>
    </row>
    <row r="24">
      <c r="A24" s="4" t="inlineStr">
        <is>
          <t>FibroGen Europe [Member] | Series D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outstanding</t>
        </is>
      </c>
      <c r="B26" s="5" t="n">
        <v>1520141</v>
      </c>
      <c r="C26" s="5" t="n">
        <v>1520141</v>
      </c>
      <c r="D26" s="4" t="inlineStr">
        <is>
          <t xml:space="preserve"> </t>
        </is>
      </c>
    </row>
    <row r="27">
      <c r="A27" s="4" t="inlineStr">
        <is>
          <t>FibroGen Europe [Member] | Series E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outstanding</t>
        </is>
      </c>
      <c r="B29" s="5" t="n">
        <v>459565</v>
      </c>
      <c r="C29" s="5" t="n">
        <v>459565</v>
      </c>
      <c r="D29" s="4" t="inlineStr">
        <is>
          <t xml:space="preserve"> </t>
        </is>
      </c>
    </row>
    <row r="30">
      <c r="A30" s="4" t="inlineStr">
        <is>
          <t>FibroGen Europe [Member] | Series F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shares outstanding</t>
        </is>
      </c>
      <c r="B32" s="5" t="n">
        <v>5714332</v>
      </c>
      <c r="C32" s="5" t="n">
        <v>5714332</v>
      </c>
      <c r="D32" s="4" t="inlineStr">
        <is>
          <t xml:space="preserve"> </t>
        </is>
      </c>
    </row>
    <row r="33">
      <c r="A33" s="4" t="inlineStr">
        <is>
          <t>FibroGen Europe [Member] | Series G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shares outstanding</t>
        </is>
      </c>
      <c r="B35" s="5" t="n">
        <v>9927500</v>
      </c>
      <c r="C35" s="5" t="n">
        <v>9927500</v>
      </c>
      <c r="D35" s="4" t="inlineStr">
        <is>
          <t xml:space="preserve"> </t>
        </is>
      </c>
    </row>
    <row r="36">
      <c r="A36" s="4" t="inlineStr">
        <is>
          <t>FibroGen Europe [Member] | Series H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shares outstanding</t>
        </is>
      </c>
      <c r="B38" s="5" t="n">
        <v>19822136</v>
      </c>
      <c r="C38" s="5" t="n">
        <v>19822136</v>
      </c>
      <c r="D38" s="4" t="inlineStr">
        <is>
          <t xml:space="preserve"> </t>
        </is>
      </c>
    </row>
    <row r="39">
      <c r="A39" s="4" t="inlineStr">
        <is>
          <t>FibroGen Cayman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nversion rights, shares issued upon conversion of each preferred share</t>
        </is>
      </c>
      <c r="B41" s="5" t="n">
        <v>1</v>
      </c>
      <c r="C41" s="4" t="inlineStr">
        <is>
          <t xml:space="preserve"> </t>
        </is>
      </c>
      <c r="D41" s="4" t="inlineStr">
        <is>
          <t xml:space="preserve"> </t>
        </is>
      </c>
    </row>
    <row r="42">
      <c r="A42" s="4" t="inlineStr">
        <is>
          <t>Conditions of payment of interest, convertible promissory note</t>
        </is>
      </c>
      <c r="B42" s="4" t="inlineStr">
        <is>
          <t>no</t>
        </is>
      </c>
      <c r="C42" s="4" t="inlineStr">
        <is>
          <t xml:space="preserve"> </t>
        </is>
      </c>
      <c r="D42" s="4" t="inlineStr">
        <is>
          <t xml:space="preserve"> </t>
        </is>
      </c>
    </row>
    <row r="43">
      <c r="A43" s="4" t="inlineStr">
        <is>
          <t>FibroGen Cayman [Member] | Series A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referred stock, shares outstanding</t>
        </is>
      </c>
      <c r="B45" s="5" t="n">
        <v>6758000</v>
      </c>
      <c r="C45" s="5" t="n">
        <v>6758000</v>
      </c>
      <c r="D45" s="4" t="inlineStr">
        <is>
          <t xml:space="preserve"> </t>
        </is>
      </c>
    </row>
    <row r="46">
      <c r="A46" s="4" t="inlineStr">
        <is>
          <t>Preferred shares issued, price per share</t>
        </is>
      </c>
      <c r="B46" s="7" t="n">
        <v>1</v>
      </c>
      <c r="C46" s="4" t="inlineStr">
        <is>
          <t xml:space="preserve"> </t>
        </is>
      </c>
      <c r="D46" s="4" t="inlineStr">
        <is>
          <t xml:space="preserve"> </t>
        </is>
      </c>
    </row>
    <row r="47">
      <c r="A47" s="4" t="inlineStr">
        <is>
          <t>Cash dividend percentage</t>
        </is>
      </c>
      <c r="B47" s="12" t="n">
        <v>0.06</v>
      </c>
      <c r="C47" s="4" t="inlineStr">
        <is>
          <t xml:space="preserve"> </t>
        </is>
      </c>
      <c r="D4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Weighted Impacts of Outstanding Anti-dilutive Securities Excluded from Calculation of Diluted Net Loss Per Share (Detail)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17037</v>
      </c>
      <c r="C4" s="5" t="n">
        <v>1498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13475</v>
      </c>
      <c r="C7" s="5" t="n">
        <v>10596</v>
      </c>
    </row>
    <row r="8">
      <c r="A8" s="4" t="inlineStr">
        <is>
          <t>RSUs, PRSUs and TSR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3122</v>
      </c>
      <c r="C10" s="5" t="n">
        <v>3793</v>
      </c>
    </row>
    <row r="11">
      <c r="A11" s="4" t="inlineStr">
        <is>
          <t>ESPP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440</v>
      </c>
      <c r="C13" s="5" t="n">
        <v>59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4</t>
        </is>
      </c>
      <c r="C2" s="2" t="inlineStr">
        <is>
          <t>Dec. 31, 2023</t>
        </is>
      </c>
    </row>
    <row r="3">
      <c r="A3" s="3" t="inlineStr">
        <is>
          <t>Components of Income Tax Expense (Benefit), Continuing Operations [Abstract]</t>
        </is>
      </c>
      <c r="B3" s="4" t="inlineStr">
        <is>
          <t xml:space="preserve"> </t>
        </is>
      </c>
      <c r="C3" s="4" t="inlineStr">
        <is>
          <t xml:space="preserve"> </t>
        </is>
      </c>
    </row>
    <row r="4">
      <c r="A4" s="4" t="inlineStr">
        <is>
          <t>Domestic</t>
        </is>
      </c>
      <c r="B4" s="7" t="n">
        <v>-142819</v>
      </c>
      <c r="C4" s="7" t="n">
        <v>-324581</v>
      </c>
    </row>
    <row r="5">
      <c r="A5" s="4" t="inlineStr">
        <is>
          <t>Foreign</t>
        </is>
      </c>
      <c r="B5" s="5" t="n">
        <v>-10548</v>
      </c>
      <c r="C5" s="5" t="n">
        <v>1359</v>
      </c>
    </row>
    <row r="6">
      <c r="A6" s="4" t="inlineStr">
        <is>
          <t>Loss before provision for income taxes</t>
        </is>
      </c>
      <c r="B6" s="7" t="n">
        <v>-153367</v>
      </c>
      <c r="C6" s="7" t="n">
        <v>-32322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0</v>
      </c>
      <c r="C5" s="5" t="n">
        <v>0</v>
      </c>
    </row>
    <row r="6">
      <c r="A6" s="4" t="inlineStr">
        <is>
          <t>Foreign</t>
        </is>
      </c>
      <c r="B6" s="5" t="n">
        <v>-269</v>
      </c>
      <c r="C6" s="5" t="n">
        <v>-252</v>
      </c>
    </row>
    <row r="7">
      <c r="A7" s="4" t="inlineStr">
        <is>
          <t>Total current</t>
        </is>
      </c>
      <c r="B7" s="5" t="n">
        <v>-269</v>
      </c>
      <c r="C7" s="5" t="n">
        <v>-252</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t>
        </is>
      </c>
      <c r="B12" s="5" t="n">
        <v>0</v>
      </c>
      <c r="C12" s="5" t="n">
        <v>0</v>
      </c>
    </row>
    <row r="13">
      <c r="A13" s="4" t="inlineStr">
        <is>
          <t>Benefit from income taxes</t>
        </is>
      </c>
      <c r="B13" s="7" t="n">
        <v>-269</v>
      </c>
      <c r="C13" s="7" t="n">
        <v>-25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23Z</dcterms:created>
  <dcterms:modified xmlns:dcterms="http://purl.org/dc/terms/" xmlns:xsi="http://www.w3.org/2001/XMLSchema-instance" xsi:type="dcterms:W3CDTF">2025-03-17T20:15:26Z</dcterms:modified>
</cp:coreProperties>
</file>